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D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Related-Party Arrangements" sheetId="13" state="visible" r:id="rId13"/>
    <sheet xmlns:r="http://schemas.openxmlformats.org/officeDocument/2006/relationships" name="Borrowings" sheetId="14" state="visible" r:id="rId14"/>
    <sheet xmlns:r="http://schemas.openxmlformats.org/officeDocument/2006/relationships" name="Collaboration Arrangements" sheetId="15" state="visible" r:id="rId15"/>
    <sheet xmlns:r="http://schemas.openxmlformats.org/officeDocument/2006/relationships" name="Fair Value of Financial Instrum" sheetId="16" state="visible" r:id="rId16"/>
    <sheet xmlns:r="http://schemas.openxmlformats.org/officeDocument/2006/relationships" name="Common and Preferred Stock" sheetId="17" state="visible" r:id="rId17"/>
    <sheet xmlns:r="http://schemas.openxmlformats.org/officeDocument/2006/relationships" name="Net Income (Loss) per Common Sh" sheetId="18" state="visible" r:id="rId18"/>
    <sheet xmlns:r="http://schemas.openxmlformats.org/officeDocument/2006/relationships" name="Stock Award Pla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Warrants" sheetId="23" state="visible" r:id="rId23"/>
    <sheet xmlns:r="http://schemas.openxmlformats.org/officeDocument/2006/relationships" name="Selling, General and Administra" sheetId="24" state="visible" r:id="rId24"/>
    <sheet xmlns:r="http://schemas.openxmlformats.org/officeDocument/2006/relationships" name="Restructuring Charge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Borrowings (Tables)" sheetId="32" state="visible" r:id="rId32"/>
    <sheet xmlns:r="http://schemas.openxmlformats.org/officeDocument/2006/relationships" name="Fair Value of Financial Instr33" sheetId="33" state="visible" r:id="rId33"/>
    <sheet xmlns:r="http://schemas.openxmlformats.org/officeDocument/2006/relationships" name="Net Income (Loss) per Common 34" sheetId="34" state="visible" r:id="rId34"/>
    <sheet xmlns:r="http://schemas.openxmlformats.org/officeDocument/2006/relationships" name="Stock Award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elling, General and Administ38" sheetId="38" state="visible" r:id="rId38"/>
    <sheet xmlns:r="http://schemas.openxmlformats.org/officeDocument/2006/relationships" name="Restructuring Charges (Tables)" sheetId="39" state="visible" r:id="rId39"/>
    <sheet xmlns:r="http://schemas.openxmlformats.org/officeDocument/2006/relationships" name="Selected quarterly financial 40" sheetId="40" state="visible" r:id="rId40"/>
    <sheet xmlns:r="http://schemas.openxmlformats.org/officeDocument/2006/relationships" name="Description of Business - Addit" sheetId="41" state="visible" r:id="rId41"/>
    <sheet xmlns:r="http://schemas.openxmlformats.org/officeDocument/2006/relationships" name="Summary of Significant Accoun42" sheetId="42" state="visible" r:id="rId42"/>
    <sheet xmlns:r="http://schemas.openxmlformats.org/officeDocument/2006/relationships" name="Components of Inventories (Deta" sheetId="43" state="visible" r:id="rId43"/>
    <sheet xmlns:r="http://schemas.openxmlformats.org/officeDocument/2006/relationships" name="Inventory - Additional Informat" sheetId="44" state="visible" r:id="rId44"/>
    <sheet xmlns:r="http://schemas.openxmlformats.org/officeDocument/2006/relationships" name="Property and Equipment, Net (De" sheetId="45" state="visible" r:id="rId45"/>
    <sheet xmlns:r="http://schemas.openxmlformats.org/officeDocument/2006/relationships" name="Property and Equipment - Additi" sheetId="46" state="visible" r:id="rId46"/>
    <sheet xmlns:r="http://schemas.openxmlformats.org/officeDocument/2006/relationships" name="Accrued Expenses and Other Cu47" sheetId="47" state="visible" r:id="rId47"/>
    <sheet xmlns:r="http://schemas.openxmlformats.org/officeDocument/2006/relationships" name="Related-Party Arrangements - Ad" sheetId="48" state="visible" r:id="rId48"/>
    <sheet xmlns:r="http://schemas.openxmlformats.org/officeDocument/2006/relationships" name="Summary of Borrowings (Detail)" sheetId="49" state="visible" r:id="rId49"/>
    <sheet xmlns:r="http://schemas.openxmlformats.org/officeDocument/2006/relationships" name="Borrowings - Additional Informa" sheetId="50" state="visible" r:id="rId50"/>
    <sheet xmlns:r="http://schemas.openxmlformats.org/officeDocument/2006/relationships" name="Accretion of Debt Issuance Cost" sheetId="51" state="visible" r:id="rId51"/>
    <sheet xmlns:r="http://schemas.openxmlformats.org/officeDocument/2006/relationships" name="Collaborative Arrangement - Add"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s of Financial Assets" sheetId="55" state="visible" r:id="rId55"/>
    <sheet xmlns:r="http://schemas.openxmlformats.org/officeDocument/2006/relationships" name="Common and Preferred Stock - Ad" sheetId="56" state="visible" r:id="rId56"/>
    <sheet xmlns:r="http://schemas.openxmlformats.org/officeDocument/2006/relationships" name="Net Income (Loss) per Common 57" sheetId="57" state="visible" r:id="rId57"/>
    <sheet xmlns:r="http://schemas.openxmlformats.org/officeDocument/2006/relationships" name="Components of Basic and Diluted" sheetId="58" state="visible" r:id="rId58"/>
    <sheet xmlns:r="http://schemas.openxmlformats.org/officeDocument/2006/relationships" name="Potentially Dilutive Securities" sheetId="59" state="visible" r:id="rId59"/>
    <sheet xmlns:r="http://schemas.openxmlformats.org/officeDocument/2006/relationships" name="Stock Award Plans - Additional " sheetId="60" state="visible" r:id="rId60"/>
    <sheet xmlns:r="http://schemas.openxmlformats.org/officeDocument/2006/relationships" name="Stock Based Award Plans (Detail" sheetId="61" state="visible" r:id="rId61"/>
    <sheet xmlns:r="http://schemas.openxmlformats.org/officeDocument/2006/relationships" name="Stock Based Compensation Expens" sheetId="62" state="visible" r:id="rId62"/>
    <sheet xmlns:r="http://schemas.openxmlformats.org/officeDocument/2006/relationships" name="Stock Based Compensation Expe63" sheetId="63" state="visible" r:id="rId63"/>
    <sheet xmlns:r="http://schemas.openxmlformats.org/officeDocument/2006/relationships" name="Fair Value of Employee Stock Op" sheetId="64" state="visible" r:id="rId64"/>
    <sheet xmlns:r="http://schemas.openxmlformats.org/officeDocument/2006/relationships" name="Summary of Stock Options Outsta" sheetId="65" state="visible" r:id="rId65"/>
    <sheet xmlns:r="http://schemas.openxmlformats.org/officeDocument/2006/relationships" name="Summary of Restricted Stock Uni" sheetId="66" state="visible" r:id="rId66"/>
    <sheet xmlns:r="http://schemas.openxmlformats.org/officeDocument/2006/relationships" name="Commitments and Contingencies -" sheetId="67" state="visible" r:id="rId67"/>
    <sheet xmlns:r="http://schemas.openxmlformats.org/officeDocument/2006/relationships" name="Annual Purchase Requirements un" sheetId="68" state="visible" r:id="rId68"/>
    <sheet xmlns:r="http://schemas.openxmlformats.org/officeDocument/2006/relationships" name="Employee Benefit Plans - Additi" sheetId="69" state="visible" r:id="rId69"/>
    <sheet xmlns:r="http://schemas.openxmlformats.org/officeDocument/2006/relationships" name="Provision for Income Taxes (Det" sheetId="70" state="visible" r:id="rId70"/>
    <sheet xmlns:r="http://schemas.openxmlformats.org/officeDocument/2006/relationships" name="Components of Net Deferred Tax " sheetId="71" state="visible" r:id="rId71"/>
    <sheet xmlns:r="http://schemas.openxmlformats.org/officeDocument/2006/relationships" name="Income Taxes -Additional Inform" sheetId="72" state="visible" r:id="rId72"/>
    <sheet xmlns:r="http://schemas.openxmlformats.org/officeDocument/2006/relationships" name="Effective Income Tax Rate (Deta" sheetId="73" state="visible" r:id="rId73"/>
    <sheet xmlns:r="http://schemas.openxmlformats.org/officeDocument/2006/relationships" name="Warrants - Additional Informati" sheetId="74" state="visible" r:id="rId74"/>
    <sheet xmlns:r="http://schemas.openxmlformats.org/officeDocument/2006/relationships" name="Schedule of Selling, General an" sheetId="75" state="visible" r:id="rId75"/>
    <sheet xmlns:r="http://schemas.openxmlformats.org/officeDocument/2006/relationships" name="Restructuring Charges - Additio" sheetId="76" state="visible" r:id="rId76"/>
    <sheet xmlns:r="http://schemas.openxmlformats.org/officeDocument/2006/relationships" name="Reconciliation of Beginning and" sheetId="77" state="visible" r:id="rId77"/>
    <sheet xmlns:r="http://schemas.openxmlformats.org/officeDocument/2006/relationships" name="Selected Quarterly Financial 78" sheetId="78" state="visible" r:id="rId78"/>
    <sheet xmlns:r="http://schemas.openxmlformats.org/officeDocument/2006/relationships" name="Selected Quarterly Financial 79"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1043">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MNKD</t>
  </si>
  <si>
    <t>Entity Registrant Name</t>
  </si>
  <si>
    <t>MANNKIN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Receivable from Sanofi</t>
  </si>
  <si>
    <t>Inventory</t>
  </si>
  <si>
    <t>Asset held for sale</t>
  </si>
  <si>
    <t>Deferred costs from commercial product sales</t>
  </si>
  <si>
    <t>Deferred costs from collaboration</t>
  </si>
  <si>
    <t>Prepaid expenses and other current assets</t>
  </si>
  <si>
    <t>Total current assets</t>
  </si>
  <si>
    <t>Property and equipment - net</t>
  </si>
  <si>
    <t>Other assets</t>
  </si>
  <si>
    <t>Total assets</t>
  </si>
  <si>
    <t>Current liabilities:</t>
  </si>
  <si>
    <t>Accounts payable</t>
  </si>
  <si>
    <t>Accrued expenses and other current liabilities</t>
  </si>
  <si>
    <t>Facility financing obligation</t>
  </si>
  <si>
    <t>Deferred revenue - net</t>
  </si>
  <si>
    <t>Deferred payments from collaboration</t>
  </si>
  <si>
    <t>Deferred sales from collaboration</t>
  </si>
  <si>
    <t>Recognized loss on purchase commitments - current</t>
  </si>
  <si>
    <t>Total current liabilities</t>
  </si>
  <si>
    <t>Note payable to principal stockholder</t>
  </si>
  <si>
    <t>Accrued interest - note payable to principal stockholder</t>
  </si>
  <si>
    <t>Senior convertible notes</t>
  </si>
  <si>
    <t>Sanofi loan facility and loss share obligation</t>
  </si>
  <si>
    <t>Recognized loss on purchase commitments - long term</t>
  </si>
  <si>
    <t>Warrant liability</t>
  </si>
  <si>
    <t>Milestone rights liability and other liabilities</t>
  </si>
  <si>
    <t>Total liabilities</t>
  </si>
  <si>
    <t>Commitments and contingencies (Note 13)</t>
  </si>
  <si>
    <t xml:space="preserve"> </t>
  </si>
  <si>
    <t>Stockholders' deficit:</t>
  </si>
  <si>
    <t>Undesignated preferred stock, $0.01 par value - 10,000,000 shares authorized; no shares issued or outstanding at December 31, 2016 and 2015</t>
  </si>
  <si>
    <t>Common stock, $0.05 par value - 140,000,000 and 110,000,000 shares authorized at December 31, 2016 and 2015, respectively; 95,680,831 and 85,734,188 shares issued and outstanding at December 31, 2016 and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t>
  </si>
  <si>
    <t>Net revenue - collaboration</t>
  </si>
  <si>
    <t>Net revenue - commercial product sales</t>
  </si>
  <si>
    <t>Revenue - bulk insulin sales</t>
  </si>
  <si>
    <t>Total net revenue</t>
  </si>
  <si>
    <t>Expenses:</t>
  </si>
  <si>
    <t>Costs of revenue - collaboration</t>
  </si>
  <si>
    <t>Cost of goods sold</t>
  </si>
  <si>
    <t>Research and development</t>
  </si>
  <si>
    <t>Selling, general and administrative</t>
  </si>
  <si>
    <t>Property and equipment impairment</t>
  </si>
  <si>
    <t>(Gain) loss on foreign currency translation</t>
  </si>
  <si>
    <t>(Gain) loss on purchase commitments</t>
  </si>
  <si>
    <t>Total expenses</t>
  </si>
  <si>
    <t>Income (loss) from operations</t>
  </si>
  <si>
    <t>Other income (expense):</t>
  </si>
  <si>
    <t>Change in fair value of warrant liability</t>
  </si>
  <si>
    <t>Interest income</t>
  </si>
  <si>
    <t>Interest expense on notes</t>
  </si>
  <si>
    <t>Interest expense on note payable to principal stockholder</t>
  </si>
  <si>
    <t>Gain (loss) on extinguishment of debt</t>
  </si>
  <si>
    <t>Other (expense) income</t>
  </si>
  <si>
    <t>Total other income (expense)</t>
  </si>
  <si>
    <t>Income (loss) before benefit for income taxes</t>
  </si>
  <si>
    <t>Income tax benefit</t>
  </si>
  <si>
    <t>Net income (loss)</t>
  </si>
  <si>
    <t>Net income (loss) per share - basic</t>
  </si>
  <si>
    <t>Net income (loss) per share - diluted</t>
  </si>
  <si>
    <t>Shares used to compute basic net income (loss) per share</t>
  </si>
  <si>
    <t>Shares used to compute diluted net income (loss) per share</t>
  </si>
  <si>
    <t>Consolidated Statements of Comprehensive Income (Loss) - USD ($) $ in Thousands</t>
  </si>
  <si>
    <t>Other comprehensive loss:</t>
  </si>
  <si>
    <t>Cumulative translation loss</t>
  </si>
  <si>
    <t>Comprehensive income (loss)</t>
  </si>
  <si>
    <t>Statements of Stockholders' (Deficit) - USD ($) $ in Thousands</t>
  </si>
  <si>
    <t>Total</t>
  </si>
  <si>
    <t>TEL AVIV STOCK EXCHANGE</t>
  </si>
  <si>
    <t>Common Stock</t>
  </si>
  <si>
    <t>Common StockTEL AVIV STOCK EXCHANGE</t>
  </si>
  <si>
    <t>Additional Paid-in Capital</t>
  </si>
  <si>
    <t>Additional Paid-in CapitalTEL AVIV STOCK EXCHANGE</t>
  </si>
  <si>
    <t>Accumulated Other Comprehensive Income (Loss)</t>
  </si>
  <si>
    <t>Deficit Accumulated During the Development Stage</t>
  </si>
  <si>
    <t>Beginning Balance (in shares) at Dec. 31, 2013</t>
  </si>
  <si>
    <t>Beginning Balance at Dec. 31, 2013</t>
  </si>
  <si>
    <t>Exercise of stock options (in shares)</t>
  </si>
  <si>
    <t>Exercise of stock options</t>
  </si>
  <si>
    <t>Issuance of common shares from the release of restricted stock units (in shares)</t>
  </si>
  <si>
    <t>Issuance of common shares from the release of restricted stock units</t>
  </si>
  <si>
    <t>Issuance of common shares pursuant to warrant exercises (in shares)</t>
  </si>
  <si>
    <t>Issuance of common shares pursuant to warrant exercises</t>
  </si>
  <si>
    <t>Issuance of common shares under Employee Stock Purchase Plan (in shares)</t>
  </si>
  <si>
    <t>Issuance of common shares under Employee Stock Purchase Plan</t>
  </si>
  <si>
    <t>Stock-based compensation expense</t>
  </si>
  <si>
    <t>Issuance of common shares pursuant to debt conversions by Deerfield (in Shares)</t>
  </si>
  <si>
    <t>Issuance of common shares pursuant to debt conversions by Deerfield</t>
  </si>
  <si>
    <t>Remeasurement of performance based grants pursuant to the modification of terms</t>
  </si>
  <si>
    <t>Return of loaned common stock (in shares)</t>
  </si>
  <si>
    <t>Unrealized gain/(loss) on foreign currency translation</t>
  </si>
  <si>
    <t>Ending Balance (in shares) at Dec. 31, 2014</t>
  </si>
  <si>
    <t>Ending Balance at Dec. 31, 2014</t>
  </si>
  <si>
    <t>Restricted stock units taxes paid in cash</t>
  </si>
  <si>
    <t>Capital contribution</t>
  </si>
  <si>
    <t>Issuance of common shares pursuant to conversions of certain 2015 note holders (in shares)</t>
  </si>
  <si>
    <t>Issuance of common shares pursuant to conversions of certain 2015 notes</t>
  </si>
  <si>
    <t>Issuance of common stock for lender financing fees (in shares)</t>
  </si>
  <si>
    <t>Issuance of common stock for lender financing fees</t>
  </si>
  <si>
    <t>Discount on notes-for-stock exchange</t>
  </si>
  <si>
    <t>Return of loaned common stock</t>
  </si>
  <si>
    <t>Issuance of common stock</t>
  </si>
  <si>
    <t>Issuance of common stock (Shares)</t>
  </si>
  <si>
    <t>Issuance of warrant liability</t>
  </si>
  <si>
    <t>Reclassification of warrant liability to equity</t>
  </si>
  <si>
    <t>Ending Balance (in shares) at Dec. 31, 2015</t>
  </si>
  <si>
    <t>Ending Balance at Dec. 31, 2015</t>
  </si>
  <si>
    <t>Issuance of direct placement - common stock and warrants (value)</t>
  </si>
  <si>
    <t>Issuance of direct placement - common stock and warrants (shares)</t>
  </si>
  <si>
    <t>Issuance costs associated with direct placement</t>
  </si>
  <si>
    <t>Ending Balance (in shares) at Dec. 31, 2016</t>
  </si>
  <si>
    <t>Ending Balance at Dec. 31, 2016</t>
  </si>
  <si>
    <t>Consolidated Statements of Cash Flows - USD ($)</t>
  </si>
  <si>
    <t>CASH FLOWS FROM OPERATING ACTIVITIES:</t>
  </si>
  <si>
    <t>Adjustments to reconcile net income (loss) to net cash (used in) provided by operating activities:</t>
  </si>
  <si>
    <t>Depreciation, amortization and accretion</t>
  </si>
  <si>
    <t>(Gain) loss on extinguishment of debt</t>
  </si>
  <si>
    <t>Interest incurred through borrowings under Sanofi Loan Facility</t>
  </si>
  <si>
    <t>Interest on note payable to principal stockholder</t>
  </si>
  <si>
    <t>Series A Warrant issuance costs</t>
  </si>
  <si>
    <t>Other, net</t>
  </si>
  <si>
    <t>Loss on sale, abandonment/disposal or impairment of property and equipment</t>
  </si>
  <si>
    <t>Write-off of inventory</t>
  </si>
  <si>
    <t>Write-off of Tranche B commitment asset</t>
  </si>
  <si>
    <t>Write-off of derivative liability</t>
  </si>
  <si>
    <t>Changes in operating assets and liabilities:</t>
  </si>
  <si>
    <t>Receivables from collaboration</t>
  </si>
  <si>
    <t>Deferred revenue</t>
  </si>
  <si>
    <t>Recognized loss on purchase commitments</t>
  </si>
  <si>
    <t>Net cash (used in)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direct placement of common stock and warrants</t>
  </si>
  <si>
    <t>Payment of notes payable to Deerfield</t>
  </si>
  <si>
    <t>Payment of employment taxes related to vested restricted stock units</t>
  </si>
  <si>
    <t>Proceeds from issuance of common stock</t>
  </si>
  <si>
    <t>Exercise of warrants for common stock</t>
  </si>
  <si>
    <t>Payment of 2015 notes</t>
  </si>
  <si>
    <t>Payment of debt issuance costs on 2018 notes</t>
  </si>
  <si>
    <t>Proceeds from issuance of facility financing obligation and milestone rights</t>
  </si>
  <si>
    <t>Proceeds from issuance of Tranche B of the facility financing obligation</t>
  </si>
  <si>
    <t>Milestone payment</t>
  </si>
  <si>
    <t>Proceeds from issuance of common stock pursuant to at-the-market issuance</t>
  </si>
  <si>
    <t>Issuance costs associated with the Tel Aviv Stock Exchange</t>
  </si>
  <si>
    <t>Other</t>
  </si>
  <si>
    <t>Net cash provided by financing activities</t>
  </si>
  <si>
    <t>NET (DECREASE) INCREASE IN CASH AND CASH EQUIVALENTS</t>
  </si>
  <si>
    <t>CASH AND CASH EQUIVALENTS, BEGINNING OF PERIOD</t>
  </si>
  <si>
    <t>CASH AND CASH EQUIVALENTS, END OF PERIOD</t>
  </si>
  <si>
    <t>SUPPLEMENTAL CASH FLOWS DISCLOSURES:</t>
  </si>
  <si>
    <t>Interest paid in cash, net of amounts capitalized to construction in progress</t>
  </si>
  <si>
    <t>NON-CASH INVESTING AND FINANCING ACTIVITIES:</t>
  </si>
  <si>
    <t>Payment of 2015 notes and interest through issuance of common stock</t>
  </si>
  <si>
    <t>Issuance of common stock pursuant to debt conversion by Deerfield</t>
  </si>
  <si>
    <t>Non-cash construction in progress and property and equipment</t>
  </si>
  <si>
    <t>Reclassification of deferred payments from collaboration to Sanofi loan facility and loss share obligation</t>
  </si>
  <si>
    <t>Reclassification of property and equipment to asset held for sale</t>
  </si>
  <si>
    <t>Description of Business</t>
  </si>
  <si>
    <t>1. Description of Business
Business
Basis of Presentation
On January 4, 2016, the Company received written notification
from Sanofi of its election to terminate in its entirety the Sanofi
License Agreement. The effective date of termination (the
“Termination Date”) was April 4, 2016, which was
when the Company assumed responsibility for worldwide development
and commercialization of Afrezza. Under terms of a transition
agreement, Sanofi continued to fulfill orders for Afrezza in the
United States until the Company began distributing MannKind-branded
Afrezza product to major wholesalers in late July 2016. The Company
began recognizing commercial product sales revenue when
MannKind-branded Afrezza was dispensed from pharmacies to patients
in August 2016.
On November 9, 2016, the Company entered into a settlement
agreement with Sanofi (the “Settlement Agreement”).
Under the terms of the Settlement Agreement, the promissory note
(the “Sanofi Loan Facility”) between the Company and
Aventisub LLC (“Aventisub”), a Sanofi affiliate, was
terminated, with Aventisub agreeing to forgive the full outstanding
loan balance of $72.0 million, which includes
$0.5 million of previously uncharged costs pursuant to the
Sanofi License Agreement. Sanofi also agreed to purchase
$10.2 million of insulin from the Company in December 2016
under an existing insulin put option as well as mak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and Sanofi also
agreed to a general release of potential claims against each
other.
During their initial transition of the commercial responsibilities
from Sanofi, the Company utilized a contract sales organization to
promote Afrezza while the Company focused its internal resources on
establishing a channel strategy, entering into distribution
agreements and developing co-pay
It has been costly to develop our therapeutic product, conduct
clinical studies, and market and sell Afrezza. As of and for the
year ended December 31, 2016, the Company has reported an
accumulated deficit of $2.7 billion and has reported negative
cash flow from operations for each year since inception, except for
2014, when the Company received the $150.0 million upfront
payment from Sanofi.
At December 31, 2016, the Company’s capital resources
consisted of cash and cash equivalents of $22.9 million. The
Company expects to continue to incur significant expenditures to
support commercial manufacturing and sales and marketing of Afrezza
and the development of other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additional sales of an
additional tranche of notes (the “Tranche B notes”)
(see Note 7 — Borrowings) requires the Company to maintain at
least $25.0 million, which can be comprised of cash and cash
equivalents and available borrowings under the loan arrangement,
dated as of October 2, 2007, between the Company and The Mann
Group LLC (as amended, restated, or otherwise modified as of the
date hereof, “the Mann Group Loan Arrangement”), as of
the last day of each fiscal quarter.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6
— Related-party Arrangements). The Company cannot provide
assurances that its plans will not change or that changed
circumstances will not result in the depletion of its capital
resources more rapidly than it currently anticipates. The Company
will need to raise additional capital, whether through a sale of
equity or debt securities, a strategic business collaboration with
a pharmaceutical company, the establishment of other funding
facilities, licensing arrangements, asset sales or other means, in
order to continue the commercialization of Afrezza and development
of other product candidates and to support its other ongoing
activities. The Company cannot provide assurances that such
additional capital will be available on acceptable terms or at all.
These factors raise substantial doubt about the Company’s
ability to continue as a going concern. The financial statements do
not include any adjustments that might result from the outcome of
this uncertainty.
On September 14, 2016, the Company received notice from the
Listing Qualifications Department of the NASDAQ Stock Market
indicating that, for the previous 30 consecutive business days, the
bid price for the common stock closed below the minimum $1.00 per
share required for continued inclusion on The NASDAQ Global Market.
The notification letter stated that the Company would be afforded
180 calendar days, or until March 13, 2017, to regain
compliance with the minimum bid price requirement. In order to
regain compliance, shares of the Company’s common stock must
maintain a minimum bid closing price of at least $1.00 per share
for a minimum of 10 consecutive business days.
Reverse Stock Split 1-for-5. On 1-for-5
Principles of Consolidation
Segment Information</t>
  </si>
  <si>
    <t>Summary of Significant Accounting Policies</t>
  </si>
  <si>
    <t>2. Summary of Significant Accounting Policies
Financial Statement Estimates
Reclassifications
Revenue Recognition
Revenue Recognition — Net Revenue — Collaborations
—
The assessment of multiple element arrangements requires judgment
in order to determine the appropriate units of accounting and the
points in time that, or periods over which, revenue should be
recognized. The terms of and the accounting for the Company’s
collaborations are described more fully in Note 8 —
Collaboration Arrangements.
Revenue Recognition — Net Revenue — Commercial
Product Sales —
The Company provides the right of return to ICS (through
December 15, 2016) and its wholesale distributors and, through
them, to its retail pharmacy customers for unopened product for a
period beginning six months prior to and ending twelve months after
its expiration date. Once the product has been prescribed and
dispensed to the patient, any right of return ceases to exist.
Given the Company’s limited sales history for Afrezza, the
Company cannot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The Company
recognizes revenue based on Afrezza patient prescriptions dispensed
as estimated by syndicated data provided by a third party. The
Company also analyzes additional data points to ensure that such
third-party data is reasonable including data related to inventory
movements within the channel and ongoing prescription demand.
For the year ended December 31, 2016, net revenue from
commercial product sales consisted of $1.9 million of net
sales of Afrezza dispensed to patients. As of December 31,
2016, the Company recorded $3.4 million in deferred revenue on
its consolidated balance sheet, of which $1.6 million (net of
estimated gross-to-net Revenue Recognition — Revenue — Bulk Insulin
Sales
Gross-to-net gross-to-net co-pay gross-to-net
Wholesaler Distribution Fees —
Prompt Pay Discounts —
Rebates —
Patient Discount and Co-Pay co-pay
Product Returns —
Revenue Recognition — Revenue — Bulk Insulin Sales
—
Deferred revenue includes $1.8 million received from a sale of
surplus bulk insulin to a third party that was delivered prior to,
but accepted after, December 31, 2016. No deferred cost was
recognized related to this sale because the inventory was written
off on December 31, 2015.
Deferred Costs from Collaboration —
Deferred Costs from Commercial Product Sales —
Cost of Goods Sold —
Cash and Cash Equivalents
Concentration of Credit Risk
Accounts Receivable and Allowance for Doubtful Accounts
Inventories first-in, first-out,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6
and 2015. As a result of these assessments, the Company recorded a
$0.2 million charge at December 31, 2016 to write-off write-off
State Research and Development Credit Exchange Receivable
Prepaid Expenses and Other Current Assets —
Sale of intellectual property — know-how pre-clinical
Assets Held for Sale —
Property and Equipment
Impairment of Long-Lived Assets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an operating loss would be recognized.
The Company recorded an asset impairment of $1.3 million and $140.4
million for the years ended December 31, 2016 and 2015,
respectively. No asset impairment was recognized during the year
ended December 31, 2014 (see Note 4 — Property and Equipment
and Note 20 —
Recognized Loss on Purchase Commitments — non-cancellable,
During the year ended December 31, 2015, the Company recorded
a loss on purchase commitments amounting to $116.2 million
offset by $50 million expected to be recovered from Sanofi,
primarily due to a long term purchase commitment for insulin raw
materials. During the year ended December 31, 2016, the
balance was adjusted for the recovery received from Sanofi, current
purchases on the contracts and a reduction in the recognized loss
related to amendments to purchase contracts. No new contracts were
identified in 2016 requiring a new loss on purchase commitment
accrual.
Milestone Rights Liability pre-specified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6, the remaining liability balance is
$8.9 million.
Fair Value of Financial Instru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Income Taxes pre-tax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full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Contingencies
Stock-Based Compensation
Warrants re-measured
Comprehensive Income (Loss)
Research and Development Expenses
State Research and Development Credit Exchange Receivable
Clinical Trial Expenses
Interest Expense
Net Income (Loss) Per Share of Common Stock
Recently Issued Accounting Standards
In May 2014, the FASB issued Accounting Standards Update (ASU)
No. 2014-09, Revenue from Contracts with Customers (Topic 606) 2015-14,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currently anticipates it will apply the new guidance using
the modified retrospective approach with the cumulative effect of
initial application recognized as of January 1, 2018. The
Company plans to continue analyzing the potential impacts of the
application throughout 2017 and, depending on factors that may
impact the results, could elect to apply the new guidance on a full
retrospective basis.
Currently, for commercial sales of Afrezza, the Company has limited
sales and returns history, and as such, is unable to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The Company recognizes revenue based on
Afrezza patient prescriptions dispensed, a sell-through model, as
estimated by syndicated data provided by a third party. The Company
also analyzes additional data points to ensure that such
third-party data is reasonable, including data related to inventory
movements within the channel and ongoing prescription demand.
Upon adoption of the new guidance, the Company expects that it will
move from its current sell-through model to a sell-to
In addition, the Company has historically entered into
collaborative agreements with third-parties under which periodic
payments have been received. Revenue recognition for certain
payments received has been deferred until the price is fixed and
determinable. Further, revenue for certain payments to be received
in the future has been prohibited from recognition until received.
The Company expects that some of these amounts will be considered
variable consideration and may be able to be recognized earlier
under the new guidance.
The Company has begun its evaluation of the impact of adoption and
plans to continue its evaluation throughout 2017. The financial
impact upon adoption will be dependent upon a number of factors
including; the amount of revenue that has been deferred under the
sell-through model for Afrezza, the amount of the revenue deferred
under collaborative arrangements and the Company’s estimates
of variable consideration at the date of adoption. At this time,
the Company has not completed its evaluation of the inputs,
assumptions and methodologies that will be used to recognize
revenue related to variable consideration under the new
guidance.
In July 2015, the FASB issued ASU No. 2015-11, Inventory (Topic
330): Simplifying the Measurement of Inventory. No. 2015-11
In August 2014, the FASB issued ASU No. 2014-15, Presentation of
Financial Statements — Going Concern
In January 2016, the FASB issued ASU No. 2016-01, Financial
Instruments — Overall (Subtopic 825-10): 2016-01
In February 2016, the FASB issued ASU No. 2016-02, Leases (Topic
842) right-of-use No. 2016-0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No. 2016-15
In November 2016, the FASB issued ASU No. 2016-18, Statement of Cash
Flows (Topic 230): Restricted Cash. beginning-of-period end-of-period 2016-08</t>
  </si>
  <si>
    <t>Inventories</t>
  </si>
  <si>
    <t>3. Inventories
Inventories consist of the following (in thousands):
December 31,
2016 2015
Raw materials $
— $
—
Work-in-process 2,120
—
Finished goods 211
—
Total Inventory $ 2,331 $
—
As of December 31, 2015, the Company recorded a write-off of all of
its inventory. There were no raw materials as of December 31, 2016
because purchases of raw materials in 2016 were recorded at zero
value because they had been accrued at December 31, 2015 through
the loss on purchase commitment. Work-in-process and finished goods
as of December 31, 2016 include conversion costs but not materials
cost because the materials used in its production were previously
written off.</t>
  </si>
  <si>
    <t>Property and Equipment</t>
  </si>
  <si>
    <t>4. Property and Equipment
Property and equipment consist of the following (in thousands):
Estimated December 31,
2016 2015
Land — $ 875 $ 3,435
Buildings 39-40 17,389 21,590
Building improvements 5-40 34,957 60,584
Machinery and equipment 3-15 62,992 68,434
Furniture, fixtures and office equipment 5-10 3,556 4,114
Computer equipment and software 3 8,531 9,519
Construction in progress 202 586
128,502 168,262
Less accumulated depreciation (99,575 ) (119,513 )
Total property and equipment, net $ 28,927 $ 48,749
Depreciation and amortization expense related to property and
equipment for the years ended December 31, 2016, 2015 and
2014, was $2.4 million, $11.0 million and
$9.8 million, respectively.
The December 31, 2016 amounts do not include the Valencia
property because it is classified as held for sale as of that
date.
In connection with the Company’s quarterly assessment of
impairment indicators, the Company evaluated the continued lower
than expected sales of Afrezza as reported by Sanofi throughout the
fourth quarter of 2015, revised forecasts for sales of Afrezza
provided by Sanofi in the fourth quarter of 2015 and level of
commercial production in the fourth quarter of 2015, as well as the
uncertainty associated with Sanofi’s announcement during the
fourth quarter of their intent to reorganize their diabetes
business. These factors indicated potentially significant changes
in the timing and extent of cash flows, and the Company therefore
determined that an impairment indicator existed in the fourth
quarter of 2015 and recorded an impairment for the year ended
December 31, 2015. No such indications were identified in the
current year ended December 31, 2016.
The Company identified two primary asset groups to be evaluated for
impairment: the Danbury manufacturing facility, which currently
performs all the manufacturing of Afrezza, and the Valencia
facility, which was previously the Company’s corporate
headquarters. The Danbury manufacturing facility was the primary
asset group that was impacted by the impairment indicators noted
above but the Company also evaluated the Valencia facility for
potential impairment given the circumstances and identified an
impairment charge of $1.8 million based on a valuation
utilizing a combination of market, income and cost approaches.
Within the Danbury manufacturing facility, the Company identified
the machinery and equipment as the primary assets within the asset
group as they are associated with the production of Afrezza. As
such, the Company performed the fixed asset impairment test and
performed the first step to test for recoverability of the Danbury
manufacturing facility by utilizing two undiscounted cash flow
projections and applying a probability weighted average to those
cash flow projections. The first undiscounted cash flow projection
was developed under a scenario assuming Sanofi would continue to
sell and market Afrezza as the termination of the arrangement by
Sanofi was not known as of the balance sheet date. The second
undiscounted cash flow projection assumed Sanofi would terminate
the Sanofi License Agreement and that the Company would
manufacture, sell and market Afrezza independently.
Based on the evaluation performed, the probabilities assigned to
the two undiscounted cash flows were not significant to the
evaluation due to the projected negative cash flows over the
estimation period, and it was determined that the probability
weighted undiscounted cash flows were not sufficient to recover the
carrying value of the Danbury manufacturing facility. As such, the
Company was required to determine the fair value of the Danbury
manufacturing facility to recognize an impairment loss if the
carrying amount exceeds its fair value. The Company determined the
fair value of the Danbury manufacturing facility by applying the
highest and best use valuation concept and utilizing the market
approach valuation technique to value the machinery and equipment
and a combination of the market approach and cost approach in
valuing the land, buildings and building improvements. As a result
of this assessment, the Company recorded, as of December 31,
2015, an impairment charge of $138.6 million for the Danbury
manufacturing facility.
The December 31, 2015 balances have been reclassified to the
current year presentation by allocating an impairment of
$140.4 million, which was previously disclosed in total, to
the individual asset groups. An additional impairment of
$0.7 million was charged to the individual asset groups for
the year ended December 31, 2016, which is included in
property and equipment impairment in the accompany consolidated
statements of operations, additionally with a $0.6 million
impairment charge related to assets held for sale.</t>
  </si>
  <si>
    <t>Accrued Expenses and Other Current Liabilities</t>
  </si>
  <si>
    <t>5. Accrued Expenses and Other Current Liabilities
Accrued expenses and other current liabilities are comprised of the
following (in thousands):
December 31,
2016 2015
Salary and related expenses $ 3,814 $ 2,634
Restructuring 1,376 3,028
Sales and marketing services 144
—
Professional fees 875 931
Discounts and allowances for commercial product sales 754
—
Accrued interest 619 615
Other 355 483
Construction in progress
— 238
Accrued expenses and other current liabilities $ 7,937 $ 7,929</t>
  </si>
  <si>
    <t>Related-Party Arrangements</t>
  </si>
  <si>
    <t>6. Related-Party Arrangements
In October 2007, the Company entered into The Mann Group Loan
Arrangement, which has been amended from time to time. On
October 31, 2013, the promissory note underlying The Mann
Group Loan Arrangement was amended to, among other things, extend
the maturity date of the loan to January 5, 2020, extend the
date through which the Company can borrow under The Mann Group Loan
Arrangement to December 31, 2019, increase the aggregate
borrowing amount under The Mann Group Loan Arrangement from
$350.0 million to $370.0 million and provide that
repayments or cancellations of principal under The Mann Group Loan
Arrangement will not be available for reborrowing.
As of December 31, 2016, the total principal amount
outstanding under The Mann Group Loan Arrangement was
$49.5 million, and the amount available for future borrowings
i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non-current. one-year
As of December 31, 2016 and 2015, the Company had accrued and
unpaid interest related to the above note of $9.3 million and
$6.4 million, respectively, and had $30.1 million of
available borrowings. Interest expense on the Company’s note
payable to the Company’s principal stockholder for each of
the years ended December 31, 2016, 2015 and 2014 was
$2.9 million.
In May 2015, the Company entered into a sublease agreement with the
Alfred Mann Foundation for Scientific Research (the “Mann
Foundation”), a California Not-For-Profit
In connection with certain meetings of the Company’s board of
directors and on other occasions when the Company’s business
necessitated air travel for the Company’s principal
stockholder and other Company employees, the Company utilized the
principal stockholder’s private aircraft, and the Company
paid the charter company that manages the aircraft on behalf of the
Company’s principal stockholder approximately $18,000 and
$79,000 for the years ended December 31, 2015 and 2014,
respectively, on the basis of the corresponding cost of commercial
airfare. There were no payments to the principal stockholder
related to the usage of the aircraft during the year ended
December 31, 2016.
The Company has entered into indemnification agreements with each
of its directors and executive officers, in addition to the
indemnification provided for in its amended and restated
certificate of incorporation and amended and restated bylaws (see
Note 13 — Commitments and Contingencies).</t>
  </si>
  <si>
    <t>Borrowings</t>
  </si>
  <si>
    <t>7. Borrowings
Borrowings consist of the following (in thousands):
December 31,
2016 2015
Facility Financing Obligation (2019 Notes)
Principal amount $ 75,000 $ 80,000
Unamortized debt discount (3,661 ) (5,418 )
Net carrying amount $ 71,339 $ 74,582
Senior Convertible Notes (2018 Notes)
Principal amount $ 27,690 $ 27,690
Unamortized premium 426 660
Unaccreted debt issuance costs (481 ) (737 )
Net carrying amount $ 27,635 $ 27,613
Note payable to principal stockholder — net carrying
amount $ 49,521 $ 49,521
Facility Financing Obligation (2019 Notes)
In conjunction with the Facility Agreement, the Company entered
into a Milestone Rights Agreement with Deerfield which requires the
Company to make contingent payments to Deerfield, totaling up to
$90.0 million, upon the Company achieving specified
commercialization milestones. The Milestone Rights were initially
recorded as a short-term liability equal to $3.2 million
included in accrued expenses and other current liabilities in the
accompanying consolidated balance sheets and a long-term liability
equal to $13.1 million included in other liabilities. During
the first quarter of 2015, a milestone triggering event was
achieved following the Company’s product launch on
February 3, 2015, which resulted in a $5.8 million
incremental charge to interest expense due to the increase in
carrying value of the liability to the required $10.0 million
payment made in February of 2015. During the year ended
December 31, 2014, the first milestone triggering event was
achieved following the Company’s entry into the Sanofi
License Agreement, which resulted in a $1.9 million
incremental charge to interest expense due to the increase in
carrying value of the liability to the required $5.0 million
payment, which was paid to Deerfield pursuant to the terms of the
Milestone Agreement. As of December 31, 2016 and 2015, the
remaining liability balance of $8.9 million is classified as a
long-term liability.
As of December 31, 2016, the unamortized debt discount and
debt issuance costs were $3.7 million and $0.1 million,
respectively.
Accretion of debt issuance cost and debt discount in connection
with the Deerfield financing during the years ended
December 31, 2016, 2015 and 2014 are as follows (in
thousands):
December 31,
2016 2015 2014
Accretion expense — debt issuance cost $ 35 $ 35 $ 326
Accretion expense — debt discount $ 1,722 $ 1,553 $ 7,550
The Facility Agreement includes customary representations,
warranties and covenants, including, a restriction on the
incurrence of additional indebtedness, and a financial covenant
which requires the Company’s cash and cash equivalents, which
includes available borrowings on the note payable to principal
stockholder, on the last day of each fiscal quarter to not be less
than $25.0 million. As discussed in Note 1 — Description
of Business, the Company will need to raise additional capital to
support its current operating plans. Due to the uncertainties
related to maintaining sufficient resources to comply with the
aforementioned covenant, the 2019 notes and the Tranche B notes
have been classified as current liabilities in the accompanying
consolidated balance sheets as of December 31, 2016 and 2015.
In the event of non-compliance,
Milestone Rights
In determining the fair value of the Milestone Rights, the 13
individual milestone payments were adjusted for both (i) the
expected timing and (ii) the probability of achieving the
milestones, and then discounted to present value using a discount
rate of 14.5%. Once the initial valuation of each specified
milestone payment was determined, the individual milestone payments
were then aggregated to arrive at a total fair value of
$18.4 million. The discount rate was based on the estimated
cost of equity which was derived using the capital asset pricing
model. In addition, a 5% risk premium was added to the computation
of the cost of equity to adjust for non-systemic
Security Agreement
Embedded Derivatives de minimis
Conversion Option —
Issuance of new 5.75% Convertible Senior Subordinated Exchange
Notes Due 2018 in Exchange for 2015 Notes
The 2018 notes are the Company’s general, unsecured, senior
obligations, except that the 2018 notes were subordinated to the
Sanofi Loan facility prior to the extinguishment of the facility on
November 9, 2016. The 2018 notes rank equally in right of
payment with the Company’s other unsecured senior debt. The
2018 notes bear interest at the rate of 5.75% per year on the
principal amount, payable semiannually in arrears in cash on
February 15 and August 15 of each year, beginning
February 15, 2016, with interest accruing from August 15,
2015. The 2018 notes mature on August 15, 2018. Accrued
interest related to these notes is recorded in accrued expenses and
other current liabilities on the accompanying consolidated balance
sheets.
The 2018 notes are convertible, at the option of the holder, at any
time on or prior to the close of business on the business day
immediately preceding the stated maturity date, into shares of the
Company’s common stock at an initial conversion rate of 29
shares per $1,000 principal amount of the 2018 notes, which is
equal to a conversion price of approximately $34.00 per share, the
same conversion price as that of the 2015 notes on the date of
exchange. The conversion rate is subject to adjustment under
certain circumstances described in an indenture governing the 2018
notes dated August 10, 2015 with Wells Fargo, National
Association, including in connection with a make-whole fundamental
change.
If certain fundamental changes occur, the Company will be obligated
to pay a fundamental change make-whole premium on any 2018 notes
converted in connection with such fundamental change by increasing
the conversion rate on such 2018 notes. In such instances, the
amount of the fundamental change make-whole premium will be based
on the Company’s common stock price and the effective date of
the applicable fundamental change. If the Company undergoes certain
fundamental changes, except in certain circumstances, each holder
of 2018 notes will have the option to require the Company to
repurchase all or any portion of that holder’s 2018 notes.
The fundamental change repurchase price will be 100% of the
principal amount of the 2018 notes to be repurchased plus accrued
and unpaid interest, if any.
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 Under the terms of the
2018 Note Indenture, the conversion option can be net-share
The 2018 notes provide that upon an acceleration of certain
indebtedness, including the 9.75% Senior Convertible Notes due in
2019 (the “2019 notes”) and the 8.75% Senior
Convertible Notes due in 2019 (the “Tranche B notes”)
issued to Deerfield pursuant to the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
The Company incurred approximately $0.8 million in issuance
costs, which are recorded as an offset to the 2018 notes in the
accompanying consolidated balance sheets. These costs are being
accreted to interest expense using the effective interest method
over the term of the 2018 notes.
Accretion of debt issuance expense in connection with the 2018
notes during the years ended December 31, 2016 and 2015 was
$257,000 and $93,000, respectively. Amortization of the 2018 notes
premium during the years ended December 31, 2016 and 2015 was
$234,000 and $86,000, respectively.
Issuance of Common Stock in Exchange for the 2015 Notes “Stock-for-Note
Pursuant to the Stock-for-Note
Issuance of New 5.75% Convertible Senior Subordinated Exchange
Notes Due 2015 in Exchange for the 2015 Notes
Settlement of 2015 Notes and Exchange Notes write-off Stock-for-Note
Accretion of debt issuance costs in connection with the 2015 notes
during the years ended December 31, 2015 and 2014 was
$0.6 million and $0.9 million, respectively.
Refer to Note 6 — Related-Party Arrangements for information
regarding the Note payable to principal stockholder.</t>
  </si>
  <si>
    <t>Collaboration Arrangements</t>
  </si>
  <si>
    <t>8. Collaboration Arrangements
Receptor Collaboration and License Agreement
The Company received $0.4 million in nonrefundable payments in
2016 prior to Receptor exercising the option. On December 30,
2016, Receptor exercised the option and paid the Company a
$1.0 million nonrefundable option exercise and license fee.
Under the CLA, the Company may receive the following additional
payments:
• Nonrefundable milestone payments upon
the completion of certain technology transfer activities and the
achievement of specified sales targets.
• Royalties upon Receptor’s and
its sublicensee’s sale of the product.
• Milestones upon total worldwide sales
reaching certain agreed upon levels.
The Company evaluated the accounting for the payments received in
2016 under the multiple element accounting guidance and determined
that the $0.4 million in payments received prior to Receptor
exercising its option are separable from the other elements of the
agreement and represented payments to offset costs incurred.
Therefore, those payments reduced the Company’s research and
development expense in 2016. The $1.0 million license fee
received in 2016 does not have standalone value from
the follow-on
Sanofi License Agreement and Sanofi Supply Agreement and Loan
Facility
During the term of the Sanofi License Agreement, worldwide profits
and losses were determined based on the difference between the net
sales of Afrezza and the costs and expenses incurred by the Company
and Sanofi that were specifically attributable or related to the
development, regulatory filings, manufacturing, or
commercialization of Afrezza. These profits and losses were shared
65% by Sanofi and 35% by the Company. On January 4, 2016 the
Company received a 90-day
The Company analyzed the agreements entered into with Sanofi at
their inception to determine whether the consideration, paid or
payable to the Company, or a portion thereof, could be recognized
as revenue.
In order for revenue to be recognized, the seller’s price to
the buyer must be fixed or determinable. Prior to December 31,
2015, because the Company did not have the ability to estimate the
amount of costs that would potentially be incurred under the loss
share provision related to the Sanofi License Agreement and the
Sanofi Supply Agreement, the Company believed this requirement for
revenue recognition had not been met. Therefore, the Company had
recorded the $150.0 million up-front
In the first and second quarters of 2016, after the Company
received notice of termination from Sanofi, the Company evaluated
whether the revenue recognition criteria had been met. The Company
determined that the requirement had not been met because Sanofi had
not finalized necessary adjustments to the profit and loss share
provision statements and Sanofi had not yet transferred all of the
information to enable the Company to commercialize Afrezza on its
own. Therefore, the Company was still unable to estimate the costs
to be incurred under the agreement with Sanofi. During the three
months ended September 30, 2016, Sanofi provided enough
information to the Company to enable it to reasonably estimate the
remaining costs under the Sanofi License Agreement and the Sanofi
Supply Agreement. Accordingly, the fixed or determinable fee
requirement for revenue recognition was met and there were no
future obligations to Sanofi. Therefore, the Company recognized
$172.0 million of net revenue — collaboration for the
year ended December 31, 2016. The revenue recognized includes
the upfront payment of $150.0 million and the two milestone
payments of $25.0 million each, net of $64.9 million of
net loss share with Sanofi, as well as $17.5 million in sales
of Afrezza and $19.4 million from sales of bulk insulin, both
to Sanofi. These payments and sales were made pursuant to the
contractual terms of the agreements with Sanofi.
Sanofi Loan Facility
The obligations of the Company under the Sanofi Loan Facility were
guaranteed by the Company’s wholly-owned subsidiary, MannKind
LLC, and we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granted to Sanofi, as additional
security for the obligations under the Sanofi Loan Facility, a
first priority mortgage on the Company’s facility in
Valencia, California, which had a carrying value of
$17.9 million as of December 31, 2015.
Advances under the Sanofi Loan Facility bore interest at a rate of
8.5% per annum and were payable in-kind
The Company’s total portion of the loss sharing was
$57.7 million for the year ended December 31, 2015, of
which $44.5 million was borrowed under the Sanofi Loan
Facility as of December 31, 2015. Subsequent to
December 31, 2015, the Company borrowed $17.9 million
under the Sanofi Loan Facility to finance the portion of the
Company’s loss for the quarter ended December 31, 2015.
The total amount owed to Sanofi at December 31, 2015 was
$62.4 million, which includes $1.7 million of paid-in-kind
On November 9, 2016, the Company entered into a settlement
agreement with Sanofi (the “Settlement Agreement”).
Under the terms of the Settlement Agreement, the promissory note
between the Company and Aventisub LLC (“Aventisub”), a
Sanofi affiliate, was terminated, with Aventisub agreeing to
forgive the full outstanding loan balance of $72.0 million.
Sanofi also agreed to purchase $10.2 million of insulin from
the Company in December 2016 under an existing insulin put option
as well as mak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was also relieved of its obligation to pay Sanofi
$0.5 million in previously uncharged costs pursuant to the
Sanofi License Agreement. The Company and Sanofi also agreed to a
general release of potential claims against each other.
The forgiveness of the full outstanding loan balance on the Sanofi
Loan Facility and the previously uncharged costs related to the
collaboration were accounted for in (gain) loss on extinguishment
of debt in the accompanying consolidated statements of operations.
The $10.2 million sale of insulin was accounted for as net
revenue — collaboration, consistent with the Company’
sales of insulin to Sanofi in the third quarter of 2016 (see Note 2
— Summary of Significant Accounting Policies
— Revenue
Recognition — Net Revenue — Collaboration Inventories</t>
  </si>
  <si>
    <t>Fair Value of Financial Instruments</t>
  </si>
  <si>
    <t>9. Fair Value of Financial Instruments
The carrying amounts reported in the accompanying consolidated
financial statements for cash, accounts receivable, accounts
payable and accrued expenses and other current liabilities
approximate their fair value due to their relatively short
maturities. The fair value of the cash equivalents, note
payable to principal stockholder, senior convertible notes,
the Facility Financing Obligation (as defined below), the Milestone
Rights (as defined below) and warrant liability are discussed
below.
Cash Equivalents
Note Payable to Principal Stockholder
Financial Liabilities
As of December 31, 2016
Carrying Value Level 1 Level 2 Level 3 Total
Financial liabilities:
Senior convertible notes $ 27.6 $
— $
— $ 22.9 $ 22.9
Facility Financing Obligation 71.3
—
— 74.5 74.5
Milestone Rights 8.9
—
— 18.4 18.4
Warrant liability (at recurring fair values) 7.4
—
— 7.4 7.4
Total financial liabilities $ 115.2 $
— $
— $ 123.2 $ 123.2
As of December 31, 2015
Carrying Value Level 1 Level 2 Level 3 Total
Financial liabilities:
Senior convertible notes $ 27.6 $
— $
— $ 21.3 $ 21.3
Facility Financing Obligation 74.6
—
— 78.4 78.4
Milestone Rights 8.9
—
— 14.4 14.4
Sanofi Loan Facility 44.5
—
— 36.5 36.5
Total financial liabilities $ 155.6 $
— $
— $ 150.6 $ 150.6
The following table provides a roll forward of the fair values of
financial assets and liabilities that are carried at fair value (in
millions):
Warrants Assets Held for
Fair value, January 1, 2015 $
— $
—
Additions
—
—
Changes in fair value
—
—
Payments
—
—
Fair value, December 31, 2015 $
— $
—
Additions 12.8 17.3
Changes in fair value (5.4 ) (0.6 )
Payments
—
—
Fair value, December 31, 2016 $ 7.4 $ 16.7
Senior Convertible Notes non-observable,
Facility Financing Obligation
Milestone Rights Liability
Warrant Liability
Sanofi Loan Facility
There were no transfers of assets or liabilities between the fair
value measurement levels during the twelve months ended
December 31, 2016, 2015 and 2014.
Assets and Liabilities Measured at Fair Value on a Non-recurring 4-
An additional impairment of $0.7 million was charged for the
year ended December 31, 2016. At that time, an analysis of the
lower of carrying value to fair value, which was deemed to be the
sales price of the property, less selling costs determined a loss
of $0.6 million, which is included in property and equipment
impairment on the consolidated statement of operations for
2016.
Our assessment of the real property includes Level 3 inputs,
and was based on a combination of the income, market and cost
approaches and the market approach was used for machinery and
equipment which required Level 3 inputs.
Embedded Derivatives de minimis</t>
  </si>
  <si>
    <t>Common and Preferred Stock</t>
  </si>
  <si>
    <t>10. Common and Preferred Stock
On March 1, 2017, the Company effected a 1-for-5 reverse stock
split of the Company’s outstanding common stock. As a result,
all common stock share amounts included in these consolidated
financial statements have been retroactively reduced by a factor of
five, and all common stock per share amounts have been increased by
a factor of five, with the exception of the Company’s common
stock par value. See Note 1 — Description of Business.
The Company is authorized to issue 140,000,000 shares of common
stock, par value $0.05 per share, and 10,000,000 shares of
undesignated preferred stock, par value $0.01 per share, issuable
in one or more series as designated by the Company’s board of
directors. No other class of capital stock is authorized. As of
December 31, 2016 and 2015, 95,680,831 and 85,734,188 shares
of common stock, respectively, were issued and outstanding and no
shares of preferred stock were outstanding.
As more fully described in Note 16 — Warrants, in May 2016,
the Company sold in a registered offering an aggregate of 9,708,737
shares of common stock together with certain warrants exercisable
for up to an aggregate of 7,281,553 shares of common stock
(“A Warrants”) and certain warrants exercisable for up
to an aggregate of 2,427,184 shares of common stock (“B
Warrants”) in a direct offering for proceeds of
$50.0 million.
On November 9, 2015, the Company entered into a series of
stock purchase agreements to sell up to an aggregate of 10,000,000
shares of its common stock in a registered direct offering to
selected investment funds in Israel that hold securities included
within certain stock indexes of the Tel Aviv Stock Exchange (the
“TASE”). Pursuant to the agreements, the shares of
common stock were sold at a price per share equal to 97% of the
closing price of the Company’s common stock on the TASE on
November 12, 2015. During November 2015, the Company sold
2,770,487 shares of common stock for an aggregate price of
approximately $34,710,000, or $13.05 per share, which is net of
$1,432,000 of issuance costs.
The Company engaged Sunrise Securities Corporation as its exclusive
placement agent in connection with the offering of the 10,000,000
shares. In connection with the services provided, the Company
issued to Sunrise Securities Corporation, or its designee,
restricted warrants to purchase a number of shares of the
Company’s common stock in an aggregate equal to 1.15% of the
aggregate shares sold in the offering, which totaled 31,860 shares
on November 16, 2015. The warrants are exercisable for a five
year period at an exercise price of $13.05, the price paid per
share in connection with the offering. The Company had an
obligation to register the common stock that may be issued pursuant
to the exercise of the warrants, which resulted in their initial
classification as liability and were deemed immaterial. On
December 15, 2015 the warrants were reclassified to equity as
the Company registered the common stock pursuant to a registration
statement and continue to be classified in equity as of
December 31, 2016.
Included in the common stock outstanding as of December 31,
2014 is 1,800,000 shares of common stock loaned to Bank of America
under a share lending agreement in connection with the offering of
the $100.0 million aggregate principal amount of the 2015
notes. Bank of America wa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On October 23, 2015, the 1,800,000 shares of common
stock loaned to Bank of America were returned, as the Company
settled all payments and deliveries in respect of such convertible
notes on August 17, 2015. The Company did not receive any
proceeds from the sale of the borrowed shares by Bank of America,
but the Company did receive a nominal lending fee of $0.05 per
share from Bank of America for the use of borrowed shares.
On February 8, 2012, the Company sold 7,187,500 units in an
underwritten public offering, including 937,500 units sold pursuant
to the full exercise of an over-allotment option granted to the
underwriters, with each unit consisting of one share of common
stock and a warrant to purchase 0.1 of a share of common stock. All
of the securities were offered by the Company at a combined price
to the public of $12.00 per unit and the underwriters purchased the
units at a price of $11.28 per unit. Net proceeds from this
offering were approximately $80.6 million, excluding any
warrant exercises. The 4,312,500 shares of common stock underlying
the warrants are exercisable at $12.00 per share and expire four
years from the date of the issuance.
For the years ended December 31, 2015 and 2014, the Company
received $10.1 million and $27.8 million in proceeds,
respectively, from the exercise of the February 2012 public
offering warrants. There were no warrant exercises during the year
ended December 31, 2016 and any unexercised February 2012
public offering warrants expired on February 8, 2016.</t>
  </si>
  <si>
    <t>Net Income (Loss) per Common Share</t>
  </si>
  <si>
    <t>11. Net Income (Loss) per Common Share
On March 1, 2017, the Company effected a 1-for-5 reverse stock
split of the Company’s outstanding common stock. As a result,
all common stock share amounts included in these consolidated
financial statements have been retroactively reduced by a factor of
five, and all common stock per share amounts have been increased by
a factor of five, with the exception of the Company’s common
stock par value. See Note 1 — Description of Business.
Basic net income (loss) per share excludes dilution for potentially
dilutive securities and is computed by dividing net income (loss)
by the weighted average number of common shares outstanding during
the period. Diluted net income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During 2015, 1,800,000 shares of the Company’s
common stock, which were loaned to Bank of America pursuant to the
terms of a share lending agreement, were issued and outstanding,
with the holder of the borrowed shares having all the rights of a
holder of the Company’s common stock. As the share borrower
was required to return all borrowed shares to the Company, the
borrowed shares were not considered outstanding for the purpose of
computing and reporting basic or diluted loss per share during the
period presented for 2015. These shares were returned to the
Company in the third quarter of 2015.
The following tables summarize the components of the basic and
diluted net income (loss) per common share computations:
Year Ended December 31,
2016 2015 2014
(In thousands,
except per share data)
Basic EPS:
Net income (loss) (numerator) $ 125,664 $ (368,445 ) $ (198,382 )
Weighted average common shares (denominator) 92,053 81,233 77,045
Net income (loss) per share $ 1.37 $ (4.54 ) $ (2.57 )
Diluted EPS:
Net income (loss) (numerator) $ 125,664 $ (368,445 ) $ (198,382 )
Weighted average common shares 92,053 81,233 77,045
Effect of dilutive securities — common shares issuable 32
—
—
Adjusted weighted average common shares (denominator) 92,085 81,233 77,045
Net income (loss) per share $ 1.36 $ (4.54 ) $ (2.57 )
Common shares issuable represents incremental shares of common
stock which consist of stock options, restricted stock units,
warrants, and shares that could be issued upon conversion of the
senior convertible notes.
Potentially dilutive securities outstanding that are considered
antidilutive are summarized as follows (in shares):
December 31,
2016 2015 2014
Exercise of common stock options 5,530,256 3,955,845 4,308,332
Conversion of senior convertible notes into common stock 814,561 814,561 3,464,616
Exercise of common stock warrants 9,740,597 814,919 1,997,575
Vesting of restricted stock units 702,867 360,924 522,144
16,788,281 5,946,249 10,292,667</t>
  </si>
  <si>
    <t>Stock Award Plans</t>
  </si>
  <si>
    <t>12. Stock Award Plans
On March 1, 2017, the Company effected a 1-for-5 reverse stock
split of the Company’s outstanding common stock. As a result,
all common stock share amounts included in these consolidated
financial statements have been retroactively reduced by a factor of
five, and all common stock per share amounts have been increased by
a factor of five, with the exception of the Company’s common
stock par value. See Note 1 — Description of Business.
On May 23, 2013, the Company adopted the 2013 Equity Incentive
Plan (the “2013 Plan”) as the successor to and
continuation of the 2004 Equity Incentive Plan (the “2004
Plan”). The 2013 Plan consists of 4.3 million additional
shares and the number of unallocated shares remaining available for
grant for new awards under the 2004 Plan. The 2013 Plan provides
for the granting of stock awards including stock options and
restricted stock units, to employees, directors and consultants.
The 2013 Plan also provides for the automatic, non-discretionary non-employee Non-Employee
The following table summarizes information about the
Company’s stock-based award plans as of December 31,
2016:
Outstanding Outstanding Shares Available
2004 Equity Incentive Plan 2,052,345 14,203 97,574
2013 Equity Incentive Plan 3,399,245 723,763 3,743,013
2004 Non-Employee 78,666
—
—
Total 5,530,256 737,966 3,840,587
In March 2004, as part of the 2004 Plan, the Company’s board
of directors approved the Employee Stock Purchase Plan
(“ESPP”), which became effective upon the closing of
the Company’s initial public offering. Initially, the
aggregate number of shares that could be sold under the 2004 Plan
was 400,000 shares of common stock. On January 1 of each year,
for a period of ten years beginning January 1, 2005, the share
reserve automatically increased by the lesser of: 140,000 shares,
1% of the total number of shares of common stock outstanding on
that date, or an amount as may be determined by the board of
directors. However, under no event can the annual increase cause
the total number of shares reserved under the ESPP to exceed 10% of
the total number of shares of capital stock outstanding on
December 31 of the prior year. On January 1, 2013 and
2014 the ESPP share reserve was increased each year by 140,000
shares. There was no ESPP share reserve increases during 2015 or
2016. As of December 31, 2016, 445,782 shares were available
for issuance under the ESPP. For the years ended December 31,
2016, 2015 and 2014, the Company sold 104,758, 64,245 and 61,015
shares, respectively, of its common stock to employees
participating in the ESPP. The ESPP purchase of 43,672 shares for
the period ending December 31, 2016 was initiated prior
to year-end
The Company’s board of directors determines eligibility,
vesting schedules and criteria and exercise prices for stock awards
granted under the 2013 Plan. Options and restricted stock unit
awards under the 2013 Plan expire not more than ten years from the
date of the grant and are exercisable upon vesting. Stock options
that vest over time generally vest over four years. Current
time-based vesting stock option grants vest and become exercisable
at the rate of 25% after one year and ratably on a monthly basis
over a period of 36 months thereafter. Restricted stock units with
time-based vesting generally vest at a rate of 25% per year
over four years with consideration satisfied by service to the
Company. The Company also issues stock awards with performance
conditions. The 2013 Plan provides for full acceleration of vesting
if an employee is terminated within three months of a change in
control, as defined in the 2013 Plan.
Share-based payment transactions are recognized as compensation
cost based on the fair value of the instrument on the date of
grant. The Company accounts for non-employee re-measurement
During the years ended December 31, 2016, 2015 and 2014 the
Company recorded stock-based compensation expense of
$5.1 million, $8.7 million and $48.6 million,
respectively.
Total stock-based compensation expense recognized in the
accompanying consolidated statements of operations is as follows
(in thousands):
Year Ended December 31,
2016 2015 2014
Employee-related $ 5,135 $ 8,407 $ 48,622
Consultant-related
— 318
—
Total $ 5,135 $ 8,725 $ 48,622
Total stock-based compensation expense recognized in the
accompanying consolidated statements of operations is included in
the following categories (in thousands):
Year Ended December 31,
2016 2015 2014
Cost of goods sold $ 695 $
— $
—
Research and development 1,309 3,029 22,357
Selling, general and administrative 3,131 5,696 26,265
Total $ 5,135 $ 8,725 $ 48,622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expected volatility assumption is based on an assessment of the
historical volatility, with consideration of implied volatility,
derived from an analysis of historical trade activity.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6, 2015 and 2014 using the
following assumptions:
Year Ended December 31,
2016 2015 2014
Risk-free interest rate
1.18% — 1.80% 1.61%
—1.86%
1.64% — 2.11%
Expected lives
5.13 — 5.82 years
5.79 — 5.86 years
5.77 — 6.09 years
Volatility
77.57% — 82.75%
69.76% — 71.84%
73.98% — 84.85%
Dividends
—
—
—
The following table summarizes information about stock options
outstanding:
Number of Weighted Aggregate
Outstanding at January 1, 2016 3,955,845 $ 22.70 $
—
Granted 2,236,693 4.50
Exercised (55,231 ) 8.45
Forfeited (407,161 ) 13.60
Expired (199,890 ) 23.65
Outstanding at December 31, 2016 5,530,256 $ 16.10 $ 2
Vested and expected to vest at December 31, 2016 5,399,777 $ 16.35 $ 2
Exercisable at December 31, 2016 3,414,586 $ 22.50 $
—
The weighted average grant date fair value of the stock options
granted during the years ended December 31, 2016, 2015 and
2014 was $3.05, $12.80 and $23.80 per option, respectively. The
total intrinsic value of options exercised during the years ended
December 31, 2016, 2015 and 2014 was $0.1 million,
$6.2 million and $14.9 million, respectively. Intrinsic
value is measured using the fair market value at the date of
exercise for options exercised or at December 31 for
outstanding options, less the applicable exercise price.
Cash received from the exercise of options during the years ended
December 31, 2016, 2015 and 2014 was approximately
$0.5 million, $3.3 million and $11.0 million,
respectively. The weighted-average remaining contractual terms for
options outstanding, vested and expected to vest and exercisable at
December 31, 2016 was 5.31 years, 5.22 years and 2.93 years,
respectively.
A summary of restricted stock unit activity for the year ended
December 31, 2016 is presented below:
Number of Weighted
Outstanding at January 1, 2016 360,924 $ 24.25
Granted 800,530 4.50
Vested (131,000 ) 21.70
Forfeited (292,488 ) 11.60
Outstanding at December 31, 2016 737,966 $ 8.40
The total restricted stock units expected to vest as of
December 31, 2016 was 629,424 with a weighted average grant
date fair value of $8.60 per share. The total intrinsic value of
restricted stock units expected to vest as of December 31,
2016 was $2.0 million. Intrinsic value of restricted stock
units expected to vest is measured using the closing share price at
December 31, 2016.
Total intrinsic value of restricted stock units vested during the
years ended December 31, 2016, 2015 and 2014 was
$0.6 million, $5.2 million and $62.7 million,
respectively. Intrinsic value of restricted stock units vested is
measured using the closing share price on the day prior to the vest
date. The total grant date fair value of restricted stock units
vested during the years ended December 31, 2016, 2015 and 2014
was $2.6 million, $5.5 million and $36.4 million,
respectively.
As of December 31, 2016, there was $4.0 million and
$4.8 million of unrecognized compensation expense related to
options and restricted stock units with performance conditions,
respectively, which is expected to be recognized over the weighted
average vesting period of 2.9 years. The Company evaluates stock
awards with performance conditions as to the probability that the
performance conditions will be met and uses that information to
estimate the date at which those performance conditions will be met
in order to properly recognize stock-based compensation expense
over the requisite service period.
As of December 31, 2016, the Company reviewed the probability
of achieving the performance conditions for each of the four
vesting tranches of the performance-based stock options and
determined that it was probable that the Company would achieve the
first vesting tranche in December 2017. Therefore, the Company
recorded a non-material
During the year ended December 31, 2015, there was
$1.6 million of stock compensation expense related to certain
executives who entered into severance agreements which resulted in
a modification to the terms of their awards. The severance
agreements generally allowed for the separated executives to
continue to vest under their original award terms for a stated
period of time without providing substantive services. There were
no modifications in 2016.</t>
  </si>
  <si>
    <t>Commitments and Contingencies</t>
  </si>
  <si>
    <t>13. Commitments and Contingencies
Operating Leases
Rent expense under all operating leases, including office space and
equipment, for the years ended December 31, 2016, 2015 and
2014 was approximately $373,000, $426,000 and $737,000,
respectively.
Guarantees and Indemnifications
Litigation
Following the public announcement of Sanofi’s election to
terminate the Sanofi License Agreement and the subsequent decline
of the price of its common stock, several complaints were filed in
the U.S. District Court for the Central District of California
against the Company and certain of its officers and directors on
behalf of certain purchasers of its common stock, which were
consolidated into a single action. The amended complaint alleged
that the Company and certain of its officers and directors violated
federal securities laws by making materially false and misleading
statements regarding the prospects for Afrezza, thereby
artificially inflating the price of its common stock. The Company
and the named defendants brought a motion to dismiss the class
action that was pending against them, which the District Court
granted in August 2016 without leave to amend the complaint. The
lead plaintiff appealed that decision to the Ninth Circuit Court of
Appeals. On March 2, 2017, the lead plaintiff filed a
voluntary motion to dismiss his appeal, which the Court of Appeals
granted on March 9, 2017.
Following the public announcement of Sanofi’s election to
terminate the Sanofi License Agreement and the subsequent decline
of the price of its common stock,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a hearing is scheduled for May 2017 to
determine whether Israeli or U.S. law is applicable before the case
can be certified as a class action. The Company will vigorously
defend against these claims.
Subsequent to the filing of the federal securities class action
against the Company, two shareholder derivative complaints were
filed in the Superior Court for the State of California, County of
Los Angeles against certain of the Company’s directors and
officers. The complaints allege breaches of fiduciary duties by the
defendants and other violations of law. Among other allegations,
the complaints allege that the defendants caused the Company to
make false and misleading statements or omissions of material fact
regarding the Company’s business and the prospects for sales
of Afrezza, thereby artificially inflating the price of the
Company’s common stock. Following the dismissal of the
federal securities class action, each derivative complaint was
voluntarily dismissed by its plaintiff.
Contingencies —
Commitment —
On November 9, 2016, the supply agreement with Amphastar was
amended to extend the term over which the Company is required to
purchase insulin, without reducing the total amount of insulin to
be purchased. Under the amendment, annual minimum quantities of
insulin to be purchased for calendar years 2017 through 2023 total
an aggregate purchase price of €93.0 million at
December 31, 2016. The Insulin Supply Agreement specifies that
Amphastar will be deemed to have satisfied its obligations with
respect to quantity, if the actual quantity supplied is within plus
or minus ten percent (+/- 10%) of the quantity set forth in the
applicable purchase order. In addition, the aggregate cancellation
fees that the Company would incur in the event that the above
insulin quantities are not purchased was lowered from
$5.3 million for the period October 1, 2016 through 2018
to $3.4 million over the same period. The annual purchase
requirements under the contract are as follows:
2017 € 2.7 million
2018 € 8.9 million
2019 € 11.6 million
2020 € 15.5 million
2021 € 15.5 million
2022 € 19.4 million
2023 € 19.4 million
Unless earlier terminated, the term of the Insulin Supply Agreement
expires on December 31, 2023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The Company also has another firm commitment with another supplier
for an aggregate of $0.9 million.</t>
  </si>
  <si>
    <t>Employee Benefit Plans</t>
  </si>
  <si>
    <t>14. Employee Benefit Plans
The Company administers a 401(k) savings retirement plan (the
“MannKind Retirement Plan”) for its employees. For the
years ended December 31, 2016, 2015 and 2014, the Company
contributed $418,000, $593,000 and $623,000, respectively, to the
MannKind Retirement Plan.</t>
  </si>
  <si>
    <t>Income Taxes</t>
  </si>
  <si>
    <t>15. Income Taxes
At December 31, 2016, the Company has concluded that it is
more likely than not that the Company may not realize the benefit
of its deferred tax assets due to its history of losses. There is
no provision for income taxes in 2015 or 2014 because the Company
had incurred operating losses since inception. Accordingly, the net
deferred tax assets have been fully reserved. The provision for
income taxes consists of the following (in thousands):
Year Ended December 31,
2016 2015 2014
Current
U.S. federal $
— $
— $
—
U.S. state
—
—
—
Non-U.S.
—
—
—
Total current
—
—
—
Deferred
U.S. federal (43,814 ) 109,512 57,873
U.S. state (4,311 ) (29,394 ) 7,631
Non-U.S.
—
—
—
Total deferred (48,125 ) 80,118 65,504
Valuation allowance 48,125 (80,118 ) (65,504 )
Total $
— $
— $
—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s as of December 31,
2016 and 2015, are as follows (in thousands):
December 31,
2016 2015
Deferred tax assets:
Net operating loss carryforwards $ 712,124 $ 721,588
Research and development credits 77,998 73,646
Capitalized research 5,117 5,872
Payments from collaboration
— 52,484
Milestone Rights 3,242 3,242
Accrued expenses 440 251
Loss on purchase commitment 36,775 24,084
Non-qualified 17,331 16,941
Capitalized patent costs 8,781 8,574
Other 7,380 7,186
Depreciation 45,310 48,755
Total net deferred tax assets 914,498 962,623
Valuation allowance (914,498 ) (962,623 )
Net deferred tax assets $
— $
—
The table of deferred tax assets and liabilities does not include
certain deferred tax assets as of December 31, 2016, that
arose directly from tax deductions related to equity compensation
which are greater than the compensation recognized for financial
reporting. Equity would be increased by $11.6 million if and
when such deferred tax assets are ultimately realized. The Company
considers certain realization requirements when excess tax benefits
have been realized.
The Company’s effective income tax rate differs from the
statutory federal income tax rate as follows for the years ended
December 31, 2016, 2015 and 2014:
December 31,
2016 2015 2014
Federal tax benefit rate 35.0 % 35.0 % 35.0 %
Permanent items (1.9 )
— 0.9
Intercompany transfer of intellectual property 0.9 (1.0 ) (4.1 )
Valuation allowance (34.0 ) (34.0 ) (31.8 )
Effective income tax rate — % — % — %
Management of the Company has evaluated the positive and negative
evidence bearing upon the realizability of its deferred tax assets.
Management has concluded, in accordance with the applicable
accounting standards, that it is more likely than not that the
Company may not realize the benefit of its deferred tax assets.
Accordingly, the net deferred tax assets have been fully reserved.
Management reevaluates the positive and negative evidence on an
annual basis. During the years ended December 31, 2016, 2015
and 2014, the change in the valuation allowance was
$(48.1) million, $80.1 million and $65.5 million,
respectively, for income taxes.
At December 31, 2016, the Company had federal and state net
operating loss carryforwards of approximately $1.9 billion and
$1.3 billion available, respectively, to reduce future taxable
income. The federal net operating loss carryforwards will expire at
various dates beginning in 2018 and the state net operating loss
carryforwards have started expiring, starting in the current year
through various future dates. As a result of the Company’s
initial public offering, an ownership change within the meaning of
Internal Revenue Code Section 382 occurred in August 2004. As
a result, federal net operating loss and credit carry 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The federal net
operating losses generated subsequent to the Company’s
initial public offering in August 2004 are currently not subject to
any such limitation as there have been no ownership changes since
August 2004 within the meaning of Internal Revenue Code
Section 382. At December 31, 2016, the Company had
research and development credits of $53.0 million and
$38.5 million for federal and state purposes, respectively.
The federal credits begin to expire in 2024, and the state credits
may be carried forward indefinitely.
The Company has evaluated the impact of uncertainty related to
income taxes on its consolidated financial statements. The
evaluation of an uncertain tax position is a two-step more-likely-than-not more-likely-than-not more-likely-than-not more-likely-than-not more-likely-than-not</t>
  </si>
  <si>
    <t>Warrants</t>
  </si>
  <si>
    <t>16. Warrants
In May 2016, the Company sold in a registered offering an aggregate
of 9,708,737 shares of common stock together with A Warrants
exercisable for up to an aggregate of 7,281,553 shares of common
stock and B Warrants exercisable for up to an aggregate of
2,427,184 shares of common stock with a total fair value of
$44.7 million. Each of the warrants has an exercise price of
$7.50 per share. The A Warrants became exercisable upon issuance
and will expire two years thereafter. The B Warrants will become
exercisable beginning in May 2017 and will expire 30 months after
the date of issuance. The shares of common stock and the warrants
are immediately separable and issued separately. There have been no
warrants exercised as of December 31, 2016.
The Company determined that the A Warrants require liability
classification primarily due to a price-protection clause that
applies in the event of certain dilutive financings. The fair value
of the A Warrants was recorded as warrant liability in the
consolidated balance sheet at issuance and is adjusted to fair
value at each reporting period until exercise or expiration. The
Company determined that the B Warrants met the criteria for equity
classification and has accounted for such warrants in additional
paid in capital.
As of December 31, 2016 and May 12, 2016, the fair value
of the A Warrants liability was $7.4 million and
$12.8 million, respectively. As of May 12, 2016, the fair
value of the B Warrants at issuance was $5.0 million. The fair
value of the A Warrants liability as of December 31, 2016 was
estimated using a Monte Carlo valuation pricing model with the
following underlying assumptions: (a) a risk-free interest
rate of 1.1%; (b) an assumed dividend yield of zero percent;
(c) an expected term of 1.4 years; and (d) an expected
volatility of 118%. The fair value of the A Warrants liability as
of May 12, 2016, was estimated using a Monte Carlo valuation
pricing model with the following underlying assumptions: (a) a
risk-free interest rate of 0.76%; (b) an assumed dividend yield of
zero percent; (c) an expected term of 2.0 years; and
(d) an expected volatility of 95%. The Company assumed a
probability of a dilutive financing event or an equity event, as
defined in the agreement, of 10% for the each of the measurement
periods.
For the year ended December 31, 2016, the Company recognized a
change in fair value of warrant liability of $5.4 million in
the consolidated statements of operations to reflect the fair value
adjustments of the A Warrant liability from the date of
issuance.</t>
  </si>
  <si>
    <t>Selling, General and Administrative Expenses</t>
  </si>
  <si>
    <t>17. Selling, General and Administrative Expenses
Selling, general and administrative expenses consist of the
following (in thousands):
Year Ended
December 31,
2016 2015 2014
Selling and marketing $ 19,854 $ 1,587 $ 3,556
General and administrative 27,074 39,373 75,827
Total selling, general and administrative $ 46,928 $ 40,960 $ 79,383</t>
  </si>
  <si>
    <t>Restructuring Charges</t>
  </si>
  <si>
    <t>18. Restructuring Charges
In September 2016, the Company initiated a restructuring of
its organization in order to conserve resources for commercial
sales and marketing of Afrezza and to align cost of goods sold in
support of these commercial efforts (2016 Restructuring). In
connection with the 2016 Restructuring, the Company reduced its
total workforce by approximately 18% to 155 employees. The Company
recorded charges of approximately $1.5 million, primarily for
employee severance as well as other related termination benefits.
The $1.5 million of costs associated with the 2016
Restructuring are included in cost of goods sold, research and
development and selling, general and administrative in the
consolidated statements of operations as $0.4 million,
$0.7 million and $0.4 million, respectively, for the year
ended December 31, 2016. The Company substantially paid out
the obligation for the 2016 Restructuring in the fourth quarter of
2016, resulting in a remaining accrual balance for the 2016
Restructuring of $0.2 million at December 31, 2016. The
Company expects to substantially pay out the remainder of this
obligation by the first quarter of 2017.
In 2015, the Company initiated a restructuring of the organization
as a result of its shift to commercial production of Afrezza
(“2015 Restructuring”). In connection with the 2015
Restructuring, the Company reduced its total workforce by
approximately 26% to 198 employees. The Company recorded charges of
approximately $6.0 million, primarily for employee severance
as well as other related termination benefits. The
$6.0 million of costs associated with the 2015 Restructuring
are included in operating expenses for cost of goods sold, research
and development and selling, general and administrative in the
consolidated statements of operations as $1.4 million,
$1.3 million and $3.3 million, respectively, for the year
ended December 31, 2015. As of December 31, 2016 and
2015, the Company had a remaining accrual balance for the 2015
Restructuring of $1.2 million and $3.0 million,
respectively. Certain of the severance arrangements for executives
in the 2015 Restructuring were long-term, which the Company expects
to substantially pay out the remainder of this obligation by the
third quarter of 2017.
A reconciliation of beginning and ending liability balances for the
2016 and 2015 Restructuring charges, which is included in accrued
expenses and other current liabilities, is as follows (in
thousands):
Description 2016 2015 Total
Accrual — January 1, 2015 $
— $
— $
—
Costs incurred and charged to expense
— 6,040 6,040
Costs paid or settled
— (3,012 ) (3,012 )
Accrual — December 31, 2015
— 3,028 3,028
Costs incurred and charged to expense 1,475 560 2,035
Costs paid or settled (1,266 ) (2,421 ) (3,687 )
Accrual — December 31, 2016 $ 209 $ 1,167 $ 1,376</t>
  </si>
  <si>
    <t>Selected quarterly financial data (unaudited)</t>
  </si>
  <si>
    <t>19. Selected quarterly financial data (unaudited)
Summarized quarterly financial data for the years ended
December 31, 2016 and 2015, are set forth in the following
tables:
March 31 June 30 September 30 December 31
(In thousands,
except per share data)
2016
Net revenues $
— $
— $ 162,354 $ 12,404
Net income (loss) $ (24,873 ) $ (29,959 ) $ 126,520 53,976
Net income (loss) per share — basic $ (0.29 ) $ (0.33 ) $ 1.32 $ 0.56
Net income (loss) per share — diluted $ (0.29 ) $ (0.33 ) $ 1.31 $ 0.56
Weighted average common shares used to compute basic net income
(loss) per share 85,771 91,061 95,627 95,676
Weighted average common shares used to compute diluted net income
(loss) per share 85,771 91,061 96,548 96,510
2015
Net loss $ (30,658 ) $ (28,910 ) $ (31,857 ) $ (277,020 )
Net loss per share — basic and diluted $ (0.38 ) $ (0.36 ) $ (0.39 ) $ (3.30 )
Weighted average common shares used to compute basic and diluted
net loss per share 79,783 80,203 81,039 83,862
Impairment charges of $242.7 million were recorded in the
fourth quarter of 2015 related to long-lived assets, inventory and
loss on purchase commitments.
In the third quarter of 2016, the Company recognized net
revenue-collaboration of $161.8 million attributable to
collaboration with Sanofi (See Note 8 — Collaboration
Arrangements).
In the fourth quarter of 2016, the Company recognized net
revenue-collaboration of $10.2 million attributable to
collaboration with Sanofi and $72.0 million gain on
extinguishment of debt (See Note 8 — Collaboration
Arrangements)</t>
  </si>
  <si>
    <t>Subsequent Events</t>
  </si>
  <si>
    <t>20. Subsequent Events
Reverse Stock Split
On March 1, 2017, the Company held a Special Meeting of
Stockholders at which the Company’s stockholders approved a
proposal to amend the Company’s Amended and Restated
Certificate of Incorporation to effect a reverse stock split of the
Company’s outstanding common stock at a ratio to be
determined in the discretion of the Company’s board of
directors and with such reverse stock split to be effected at such
time and date as determined by the Company’s board of
directors in its sole discretion, and to reduce the number of
authorized shares of the Company’s common stock in a
corresponding proportion to the reverse stock split, rounded to the
nearest whole share.
On March 1, 2017, following stockholder approval of the
reverse split proposal, the Company’s board of directors
approved a reverse stock split ratio of 1-for-5. On 1-for-5
As of the date of this filing, the shares of the Company’s
common stock have maintained a minimum bid closing price of at
least $1.00 per share for 10 consecutive business days.
Accordingly, the Company expects to receive a notice from the
Listing Qualifications Department of the NASDAQ Stock Market
indicating that the Company has regained compliance with the
minimum closing bid price requirement.
Sale of Valencia Facility</t>
  </si>
  <si>
    <t>Summary of Significant Accounting Policies (Policies)</t>
  </si>
  <si>
    <t>Business</t>
  </si>
  <si>
    <t>Basis of Presentation</t>
  </si>
  <si>
    <t>Basis of Presentation
On January 4, 2016, the Company received written notification
from Sanofi of its election to terminate in its entirety the Sanofi
License Agreement. The effective date of termination (the
“Termination Date”) was April 4, 2016, which was
when the Company assumed responsibility for worldwide development
and commercialization of Afrezza. Under terms of a transition
agreement, Sanofi continued to fulfill orders for Afrezza in the
United States until the Company began distributing MannKind-branded
Afrezza product to major wholesalers in late July 2016. The Company
began recognizing commercial product sales revenue when
MannKind-branded Afrezza was dispensed from pharmacies to patients
in August 2016.
On November 9, 2016, the Company entered into a settlement
agreement with Sanofi (the “Settlement Agreement”).
Under the terms of the Settlement Agreement, the promissory note
(the “Sanofi Loan Facility”) between the Company and
Aventisub LLC (“Aventisub”), a Sanofi affiliate, was
terminated, with Aventisub agreeing to forgive the full outstanding
loan balance of $72.0 million, which includes
$0.5 million of previously uncharged costs pursuant to the
Sanofi License Agreement. Sanofi also agreed to purchase
$10.2 million of insulin from the Company in December 2016
under an existing insulin put option as well as mak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and Sanofi also
agreed to a general release of potential claims against each
other.
During their initial transition of the commercial responsibilities
from Sanofi, the Company utilized a contract sales organization to
promote Afrezza while the Company focused its internal resources on
establishing a channel strategy, entering into distribution
agreements and developing co-pay
It has been costly to develop our therapeutic product, conduct
clinical studies, and market and sell Afrezza. As of and for the
year ended December 31, 2016, the Company has reported an
accumulated deficit of $2.7 billion and has reported negative
cash flow from operations for each year since inception, except for
2014, when the Company received the $150.0 million upfront
payment from Sanofi.
At December 31, 2016, the Company’s capital resources
consisted of cash and cash equivalents of $22.9 million. The
Company expects to continue to incur significant expenditures to
support commercial manufacturing and sales and marketing of Afrezza
and the development of other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additional sales of an
additional tranche of notes (the “Tranche B notes”)
(see Note 7 — Borrowings) requires the Company to maintain at
least $25.0 million, which can be comprised of cash and cash
equivalents and available borrowings under the loan arrangement,
dated as of October 2, 2007, between the Company and The Mann
Group LLC (as amended, restated, or otherwise modified as of the
date hereof, “the Mann Group Loan Arrangement”), as of
the last day of each fiscal quarter.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6
— Related-party Arrangements). The Company cannot provide
assurances that its plans will not change or that changed
circumstances will not result in the depletion of its capital
resources more rapidly than it currently anticipates. The Company
will need to raise additional capital, whether through a sale of
equity or debt securities, a strategic business collaboration with
a pharmaceutical company, the establishment of other funding
facilities, licensing arrangements, asset sales or other means, in
order to continue the commercialization of Afrezza and development
of other product candidates and to support its other ongoing
activities. The Company cannot provide assurances that such
additional capital will be available on acceptable terms or at all.
These factors raise substantial doubt about the Company’s
ability to continue as a going concern. The financial statements do
not include any adjustments that might result from the outcome of
this uncertainty.
On September 14, 2016, the Company received notice from the
Listing Qualifications Department of the NASDAQ Stock Market
indicating that, for the previous 30 consecutive business days, the
bid price for the common stock closed below the minimum $1.00 per
share required for continued inclusion on The NASDAQ Global Market.
The notification letter stated that the Company would be afforded
180 calendar days, or until March 13, 2017, to regain
compliance with the minimum bid price requirement. In order to
regain compliance, shares of the Company’s common stock must
maintain a minimum bid closing price of at least $1.00 per share
for a minimum of 10 consecutive business days.</t>
  </si>
  <si>
    <t>Reverse Stock Split</t>
  </si>
  <si>
    <t>Reverse Stock Split 1-for-5. On 1-for-5</t>
  </si>
  <si>
    <t>Principles of Consolidation</t>
  </si>
  <si>
    <t>Segment Information</t>
  </si>
  <si>
    <t>Financial Statement Estimates</t>
  </si>
  <si>
    <t>Reclassifications</t>
  </si>
  <si>
    <t>Revenue Recognition</t>
  </si>
  <si>
    <t>Revenue Recognition - Net Revenue - Collaboration</t>
  </si>
  <si>
    <t>Revenue Recognition — Net Revenue — Collaborations
—
The assessment of multiple element arrangements requires judgment
in order to determine the appropriate units of accounting and the
points in time that, or periods over which, revenue should be
recognized. The terms of and the accounting for the Company’s
collaborations are described more fully in Note 8 —
Collaboration Arrangements.</t>
  </si>
  <si>
    <t>Revenue Recognition - Net Revenue - Commercial Product Sales</t>
  </si>
  <si>
    <t>Revenue Recognition — Net Revenue — Commercial
Product Sales —
The Company provides the right of return to ICS (through
December 15, 2016) and its wholesale distributors and, through
them, to its retail pharmacy customers for unopened product for a
period beginning six months prior to and ending twelve months after
its expiration date. Once the product has been prescribed and
dispensed to the patient, any right of return ceases to exist.
Given the Company’s limited sales history for Afrezza, the
Company cannot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The Company
recognizes revenue based on Afrezza patient prescriptions dispensed
as estimated by syndicated data provided by a third party. The
Company also analyzes additional data points to ensure that such
third-party data is reasonable including data related to inventory
movements within the channel and ongoing prescription demand.
For the year ended December 31, 2016, net revenue from
commercial product sales consisted of $1.9 million of net
sales of Afrezza dispensed to patients. As of December 31,
2016, the Company recorded $3.4 million in deferred revenue on
its consolidated balance sheet, of which $1.6 million (net of
estimated gross-to-net Revenue Recognition — Revenue — Bulk Insulin
Sales</t>
  </si>
  <si>
    <t>Gross-to-net Adjustments</t>
  </si>
  <si>
    <t>Gross-to-net gross-to-net co-pay gross-to-net</t>
  </si>
  <si>
    <t>Wholesaler Distribution Fees</t>
  </si>
  <si>
    <t>Wholesaler Distribution Fees —</t>
  </si>
  <si>
    <t>Prompt Pay Discounts</t>
  </si>
  <si>
    <t>Prompt Pay Discounts —
Rebates —</t>
  </si>
  <si>
    <t>Patient Discount and Co-Pay Assistance Programs</t>
  </si>
  <si>
    <t>Patient Discount and Co-Pay co-pay</t>
  </si>
  <si>
    <t>Product Returns</t>
  </si>
  <si>
    <t>Product Returns —</t>
  </si>
  <si>
    <t>Revenue Recognition - Revenue - Bulk Insulin Sales</t>
  </si>
  <si>
    <t>Revenue Recognition — Revenue — Bulk Insulin Sales
—
Deferred revenue includes $1.8 million received from a sale of
surplus bulk insulin to a third party that was delivered prior to,
but accepted after, December 31, 2016. No deferred cost was
recognized related to this sale because the inventory was written
off on December 31, 2015.</t>
  </si>
  <si>
    <t>Deferred costs</t>
  </si>
  <si>
    <t>Deferred Costs from Collaboration —
Deferred Costs from Commercial Product Sales —</t>
  </si>
  <si>
    <t>Cost of Goods Sold</t>
  </si>
  <si>
    <t>Cost of Goods Sold —</t>
  </si>
  <si>
    <t>Cash and Cash Equivalents</t>
  </si>
  <si>
    <t>Concentration of Credit Risk</t>
  </si>
  <si>
    <t>Accounts Receivable and Allowance for Doubtful Accounts</t>
  </si>
  <si>
    <t>Inventories first-in, first-out,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6
and 2015. As a result of these assessments, the Company recorded a
$0.2 million charge at December 31, 2016 to write-off write-off</t>
  </si>
  <si>
    <t>State Research and Development Credit Exchange Receivable</t>
  </si>
  <si>
    <t>Prepaid Expenses and Other Current Assets</t>
  </si>
  <si>
    <t>Prepaid Expenses and Other Current Assets —</t>
  </si>
  <si>
    <t>Sale of intellectual property</t>
  </si>
  <si>
    <t>Sale of intellectual property — know-how pre-clinical</t>
  </si>
  <si>
    <t>Assets Held for Sale</t>
  </si>
  <si>
    <t>Assets Held for Sale —</t>
  </si>
  <si>
    <t>Property and Equipment
Impairment of Long-Lived Assets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an operating loss would be recognized.
The Company recorded an asset impairment of $1.3 million and $140.4
million for the years ended December 31, 2016 and 2015,
respectively. No asset impairment was recognized during the year
ended December 31, 2014 (see Note 4 — Property and Equipment
and Note 20 —</t>
  </si>
  <si>
    <t>Recognized Loss on Purchase Commitments</t>
  </si>
  <si>
    <t>Recognized Loss on Purchase Commitments — non-cancellable,
During the year ended December 31, 2015, the Company recorded
a loss on purchase commitments amounting to $116.2 million
offset by $50 million expected to be recovered from Sanofi,
primarily due to a long term purchase commitment for insulin raw
materials. During the year ended December 31, 2016, the
balance was adjusted for the recovery received from Sanofi, current
purchases on the contracts and a reduction in the recognized loss
related to amendments to purchase contracts. No new contracts were
identified in 2016 requiring a new loss on purchase commitment
accrual.</t>
  </si>
  <si>
    <t>Milestone Rights Liability</t>
  </si>
  <si>
    <t>Milestone Rights Liability pre-specified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6, the remaining liability balance is
$8.9 million.</t>
  </si>
  <si>
    <t>Fair Value of Financial Instru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si>
  <si>
    <t>Income Taxes pre-tax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full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t>
  </si>
  <si>
    <t>Contingencies</t>
  </si>
  <si>
    <t>Stock-Based Compensation</t>
  </si>
  <si>
    <t>Warrants re-measured</t>
  </si>
  <si>
    <t>Comprehensive Income (Loss)</t>
  </si>
  <si>
    <t>Research and Development Expenses</t>
  </si>
  <si>
    <t>Clinical Trial Expenses</t>
  </si>
  <si>
    <t>Interest Expense</t>
  </si>
  <si>
    <t>Net Income (Loss) Per Share of Common Stock</t>
  </si>
  <si>
    <t>Recently Issued Accounting Standards</t>
  </si>
  <si>
    <t>Recently Issued Accounting Standards
In May 2014, the FASB issued Accounting Standards Update (ASU)
No. 2014-09, Revenue from Contracts with Customers (Topic 606) 2015-14,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currently anticipates it will apply the new guidance using
the modified retrospective approach with the cumulative effect of
initial application recognized as of January 1, 2018. The
Company plans to continue analyzing the potential impacts of the
application throughout 2017 and, depending on factors that may
impact the results, could elect to apply the new guidance on a full
retrospective basis.
Currently, for commercial sales of Afrezza, the Company has limited
sales and returns history, and as such, is unable to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The Company recognizes revenue based on
Afrezza patient prescriptions dispensed, a sell-through model, as
estimated by syndicated data provided by a third party. The Company
also analyzes additional data points to ensure that such
third-party data is reasonable, including data related to inventory
movements within the channel and ongoing prescription demand.
Upon adoption of the new guidance, the Company expects that it will
move from its current sell-through model to a sell-to
In addition, the Company has historically entered into
collaborative agreements with third-parties under which periodic
payments have been received. Revenue recognition for certain
payments received has been deferred until the price is fixed and
determinable. Further, revenue for certain payments to be received
in the future has been prohibited from recognition until received.
The Company expects that some of these amounts will be considered
variable consideration and may be able to be recognized earlier
under the new guidance.
The Company has begun its evaluation of the impact of adoption and
plans to continue its evaluation throughout 2017. The financial
impact upon adoption will be dependent upon a number of factors
including; the amount of revenue that has been deferred under the
sell-through model for Afrezza, the amount of the revenue deferred
under collaborative arrangements and the Company’s estimates
of variable consideration at the date of adoption. At this time,
the Company has not completed its evaluation of the inputs,
assumptions and methodologies that will be used to recognize
revenue related to variable consideration under the new
guidance.
In July 2015, the FASB issued ASU No. 2015-11, Inventory (Topic
330): Simplifying the Measurement of Inventory. No. 2015-11
In August 2014, the FASB issued ASU No. 2014-15, Presentation of
Financial Statements — Going Concern
In January 2016, the FASB issued ASU No. 2016-01, Financial
Instruments — Overall (Subtopic 825-10): 2016-01
In February 2016, the FASB issued ASU No. 2016-02, Leases (Topic
842) right-of-use No. 2016-0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No. 2016-15
In November 2016, the FASB issued ASU No. 2016-18, Statement of Cash
Flows (Topic 230): Restricted Cash. beginning-of-period end-of-period 2016-08</t>
  </si>
  <si>
    <t>Inventories (Tables)</t>
  </si>
  <si>
    <t>Components of Inventories</t>
  </si>
  <si>
    <t>Inventories consist of the following (in thousands):
December 31,
2016 2015
Raw materials $
— $
—
Work-in-process 2,120
—
Finished goods 211
—
Total Inventory $ 2,331 $
—</t>
  </si>
  <si>
    <t>Property and Equipment (Tables)</t>
  </si>
  <si>
    <t>Property and Equipment, Net</t>
  </si>
  <si>
    <t>Property and equipment consist of the following (in thousands):
Estimated December 31,
2016 2015
Land — $ 875 $ 3,435
Buildings 39-40 17,389 21,590
Building improvements 5-40 34,957 60,584
Machinery and equipment 3-15 62,992 68,434
Furniture, fixtures and office equipment 5-10 3,556 4,114
Computer equipment and software 3 8,531 9,519
Construction in progress 202 586
128,502 168,262
Less accumulated depreciation (99,575 ) (119,513 )
Total property and equipment, net $ 28,927 $ 48,749</t>
  </si>
  <si>
    <t>Accrued Expenses and Other Current Liabilities (Tables)</t>
  </si>
  <si>
    <t>Accrued expenses and other current liabilities are comprised of the
following (in thousands):
December 31,
2016 2015
Salary and related expenses $ 3,814 $ 2,634
Restructuring 1,376 3,028
Sales and marketing services 144
—
Professional fees 875 931
Discounts and allowances for commercial product sales 754
—
Accrued interest 619 615
Other 355 483
Construction in progress
— 238
Accrued expenses and other current liabilities $ 7,937 $ 7,929</t>
  </si>
  <si>
    <t>Borrowings (Tables)</t>
  </si>
  <si>
    <t>Summary of Borrowings</t>
  </si>
  <si>
    <t>Borrowings consist of the following (in thousands):
December 31,
2016 2015
Facility Financing Obligation (2019 Notes)
Principal amount $ 75,000 $ 80,000
Unamortized debt discount (3,661 ) (5,418 )
Net carrying amount $ 71,339 $ 74,582
Senior Convertible Notes (2018 Notes)
Principal amount $ 27,690 $ 27,690
Unamortized premium 426 660
Unaccreted debt issuance costs (481 ) (737 )
Net carrying amount $ 27,635 $ 27,613
Note payable to principal stockholder — net carrying
amount $ 49,521 $ 49,521</t>
  </si>
  <si>
    <t>Accretion of Debt Issuance Cost and Debt Discount</t>
  </si>
  <si>
    <t xml:space="preserve">Accretion of debt issuance cost and debt discount in connection
with the Deerfield financing during the years ended
December 31, 2016, 2015 and 2014 are as follows (in
thousands):
December 31,
2016 2015 2014
Accretion expense — debt issuance cost $ 35 $ 35 $ 326
Accretion expense — debt discount $ 1,722 $ 1,553 $ 7,550 </t>
  </si>
  <si>
    <t>Fair Value of Financial Instruments (Tables)</t>
  </si>
  <si>
    <t>The following tables set forth the fair value of the
Company’s financial instruments (in millions):
As of December 31, 2016
Carrying Value Level 1 Level 2 Level 3 Total
Financial liabilities:
Senior convertible notes $ 27.6 $
— $
— $ 22.9 $ 22.9
Facility Financing Obligation 71.3
—
— 74.5 74.5
Milestone Rights 8.9
—
— 18.4 18.4
Warrant liability (at recurring fair values) 7.4
—
— 7.4 7.4
Total financial liabilities $ 115.2 $
— $
— $ 123.2 $ 123.2
As of December 31, 2015
Carrying Value Level 1 Level 2 Level 3 Total
Financial liabilities:
Senior convertible notes $ 27.6 $
— $
— $ 21.3 $ 21.3
Facility Financing Obligation 74.6
—
— 78.4 78.4
Milestone Rights 8.9
—
— 14.4 14.4
Sanofi Loan Facility 44.5
—
— 36.5 36.5
Total financial liabilities $ 155.6 $
— $
— $ 150.6 $ 150.6</t>
  </si>
  <si>
    <t>Fair Values of Financial Liabilities which Include Level 3 Instruments</t>
  </si>
  <si>
    <t>The following table provides a roll forward of the fair values of
financial assets and liabilities that are carried at fair value (in
millions):
Warrants Assets Held for
Fair value, January 1, 2015 $
— $
—
Additions
—
—
Changes in fair value
—
—
Payments
—
—
Fair value, December 31, 2015 $
— $
—
Additions 12.8 17.3
Changes in fair value (5.4 ) (0.6 )
Payments
—
—
Fair value, December 31, 2016 $ 7.4 $ 16.7</t>
  </si>
  <si>
    <t>Net Income (Loss) per Common Share (Tables)</t>
  </si>
  <si>
    <t>Components of Basic and Diluted Net Income (Loss) Per Common Share Computations</t>
  </si>
  <si>
    <t>The following tables summarize the components of the basic and
diluted net income (loss) per common share computations:
Year Ended December 31,
2016 2015 2014
(In thousands,
except per share data)
Basic EPS:
Net income (loss) (numerator) $ 125,664 $ (368,445 ) $ (198,382 )
Weighted average common shares (denominator) 92,053 81,233 77,045
Net income (loss) per share $ 1.37 $ (4.54 ) $ (2.57 )
Diluted EPS:
Net income (loss) (numerator) $ 125,664 $ (368,445 ) $ (198,382 )
Weighted average common shares 92,053 81,233 77,045
Effect of dilutive securities — common shares issuable 32
—
—
Adjusted weighted average common shares (denominator) 92,085 81,233 77,045
Net income (loss) per share $ 1.36 $ (4.54 ) $ (2.57 )</t>
  </si>
  <si>
    <t>Potential Dilutive Securities Outstanding that are Considered Antidilutive</t>
  </si>
  <si>
    <t>Potentially dilutive securities outstanding that are considered
antidilutive are summarized as follows (in shares):
December 31,
2016 2015 2014
Exercise of common stock options 5,530,256 3,955,845 4,308,332
Conversion of senior convertible notes into common stock 814,561 814,561 3,464,616
Exercise of common stock warrants 9,740,597 814,919 1,997,575
Vesting of restricted stock units 702,867 360,924 522,144
16,788,281 5,946,249 10,292,667</t>
  </si>
  <si>
    <t>Stock Award Plans (Tables)</t>
  </si>
  <si>
    <t>Stock Based Award Plans</t>
  </si>
  <si>
    <t>The following table summarizes information about the
Company’s stock-based award plans as of December 31,
2016:
Outstanding Outstanding Shares Available
2004 Equity Incentive Plan 2,052,345 14,203 97,574
2013 Equity Incentive Plan 3,399,245 723,763 3,743,013
2004 Non-Employee 78,666
—
—
Total 5,530,256 737,966 3,840,587</t>
  </si>
  <si>
    <t>Stock Based Compensation Expense Recognized in Accompanying Consolidated Statements of Operations</t>
  </si>
  <si>
    <t>Total stock-based compensation expense recognized in the
accompanying consolidated statements of operations is as follows
(in thousands):
Year Ended December 31,
2016 2015 2014
Employee-related $ 5,135 $ 8,407 $ 48,622
Consultant-related
— 318
—
Total $ 5,135 $ 8,725 $ 48,622</t>
  </si>
  <si>
    <t>Stock Based Compensation Expense Recognized in Accompanying Consolidated Statements of Operations by Category</t>
  </si>
  <si>
    <t>Total stock-based compensation expense recognized in the
accompanying consolidated statements of operations is included in
the following categories (in thousands):
Year Ended December 31,
2016 2015 2014
Cost of goods sold $ 695 $
— $
—
Research and development 1,309 3,029 22,357
Selling, general and administrative 3,131 5,696 26,265
Total $ 5,135 $ 8,725 $ 48,622</t>
  </si>
  <si>
    <t>Assumptions Used to Calculate Fair Value of Employee Stock Options</t>
  </si>
  <si>
    <t xml:space="preserve">The Company calculated the fair value of employee stock options
granted during the years ended December 31, 2016, 2015 and
2014 using the following assumptions:
Year Ended December 31,
2016 2015 2014
Risk-free interest rate
1.18% — 1.80% 1.61%
—1.86%
1.64% — 2.11%
Expected lives
5.13 — 5.82 years
5.79 — 5.86 years
5.77 — 6.09 years
Volatility
77.57% — 82.75%
69.76% — 71.84%
73.98% — 84.85%
Dividends
—
—
— </t>
  </si>
  <si>
    <t>Summary of Stock Options Outstanding</t>
  </si>
  <si>
    <t xml:space="preserve">The following table summarizes information about stock options
outstanding:
Number of Weighted Aggregate
Outstanding at January 1, 2016 3,955,845 $ 22.70 $
—
Granted 2,236,693 4.50
Exercised (55,231 ) 8.45
Forfeited (407,161 ) 13.60
Expired (199,890 ) 23.65
Outstanding at December 31, 2016 5,530,256 $ 16.10 $ 2
Vested and expected to vest at December 31, 2016 5,399,777 $ 16.35 $ 2
Exercisable at December 31, 2016 3,414,586 $ 22.50 $
— </t>
  </si>
  <si>
    <t>Summary of Restricted Stock Unit Activity</t>
  </si>
  <si>
    <t>A summary of restricted stock unit activity for the year ended
December 31, 2016 is presented below:
Number of Weighted
Outstanding at January 1, 2016 360,924 $ 24.25
Granted 800,530 4.50
Vested (131,000 ) 21.70
Forfeited (292,488 ) 11.60
Outstanding at December 31, 2016 737,966 $ 8.40</t>
  </si>
  <si>
    <t>Commitments and Contingencies (Tables)</t>
  </si>
  <si>
    <t>Annual Purchase Requirements under Contract</t>
  </si>
  <si>
    <t xml:space="preserve">The annual purchase requirements under the contract are as
follows:
2017 € 2.7 million
2018 € 8.9 million
2019 € 11.6 million
2020 € 15.5 million
2021 € 15.5 million
2022 € 19.4 million
2023 € 19.4 million </t>
  </si>
  <si>
    <t>Income Taxes (Tables)</t>
  </si>
  <si>
    <t>Provision for Income Taxes</t>
  </si>
  <si>
    <t>The provision for income taxes consists of the following (in
thousands):
Year Ended December 31,
2016 2015 2014
Current
U.S. federal $
— $
— $
—
U.S. state
—
—
—
Non-U.S.
—
—
—
Total current
—
—
—
Deferred
U.S. federal (43,814 ) 109,512 57,873
U.S. state (4,311 ) (29,394 ) 7,631
Non-U.S.
—
—
—
Total deferred (48,125 ) 80,118 65,504
Valuation allowance 48,125 (80,118 ) (65,504 )
Total $
— $
— $
—</t>
  </si>
  <si>
    <t>Components of Net Deferred Tax Assets</t>
  </si>
  <si>
    <t>Components of the net deferred tax assets as of December 31,
2016 and 2015, are as follows (in thousands):
December 31,
2016 2015
Deferred tax assets:
Net operating loss carryforwards $ 712,124 $ 721,588
Research and development credits 77,998 73,646
Capitalized research 5,117 5,872
Payments from collaboration
— 52,484
Milestone Rights 3,242 3,242
Accrued expenses 440 251
Loss on purchase commitment 36,775 24,084
Non-qualified 17,331 16,941
Capitalized patent costs 8,781 8,574
Other 7,380 7,186
Depreciation 45,310 48,755
Total net deferred tax assets 914,498 962,623
Valuation allowance (914,498 ) (962,623 )
Net deferred tax assets $
— $
—</t>
  </si>
  <si>
    <t>Effective Income Tax Rate</t>
  </si>
  <si>
    <t>The Company’s effective income tax rate differs from the
statutory federal income tax rate as follows for the years ended
December 31, 2016, 2015 and 2014:
December 31,
2016 2015 2014
Federal tax benefit rate 35.0 % 35.0 % 35.0 %
Permanent items (1.9 )
— 0.9
Intercompany transfer of intellectual property 0.9 (1.0 ) (4.1 )
Valuation allowance (34.0 ) (34.0 ) (31.8 )
Effective income tax rate — % — % — %</t>
  </si>
  <si>
    <t>Selling, General and Administrative Expenses (Tables)</t>
  </si>
  <si>
    <t>Schedule of Selling, General and Administrative Expenses</t>
  </si>
  <si>
    <t>Selling, general and administrative expenses consist of the
following (in thousands):
Year Ended
December 31,
2016 2015 2014
Selling and marketing $ 19,854 $ 1,587 $ 3,556
General and administrative 27,074 39,373 75,827
Total selling, general and administrative $ 46,928 $ 40,960 $ 79,383</t>
  </si>
  <si>
    <t>Restructuring Charges (Tables)</t>
  </si>
  <si>
    <t>Reconciliation of Beginning and Ending Liability Balances for Restructuring Charges</t>
  </si>
  <si>
    <t>A reconciliation of beginning and ending liability balances for the
2016 and 2015 Restructuring charges, which is included in accrued
expenses and other current liabilities, is as follows (in
thousands):
Description 2016 2015 Total
Accrual — January 1, 2015 $
— $
— $
—
Costs incurred and charged to expense
— 6,040 6,040
Costs paid or settled
— (3,012 ) (3,012 )
Accrual — December 31, 2015
— 3,028 3,028
Costs incurred and charged to expense 1,475 560 2,035
Costs paid or settled (1,266 ) (2,421 ) (3,687 )
Accrual — December 31, 2016 $ 209 $ 1,167 $ 1,376</t>
  </si>
  <si>
    <t>Selected quarterly financial data (unaudited) (Tables)</t>
  </si>
  <si>
    <t>Selected Quarterly Financial Data</t>
  </si>
  <si>
    <t>Summarized quarterly financial data for the years ended
December 31, 2016 and 2015, are set forth in the following
tables:
March 31 June 30 September 30 December 31
(In thousands,
except per share data)
2016
Net revenues $
— $
— $ 162,354 $ 12,404
Net income (loss) $ (24,873 ) $ (29,959 ) $ 126,520 53,976
Net income (loss) per share — basic $ (0.29 ) $ (0.33 ) $ 1.32 $ 0.56
Net income (loss) per share — diluted $ (0.29 ) $ (0.33 ) $ 1.31 $ 0.56
Weighted average common shares used to compute basic net income
(loss) per share 85,771 91,061 95,627 95,676
Weighted average common shares used to compute diluted net income
(loss) per share 85,771 91,061 96,548 96,510
2015
Net loss $ (30,658 ) $ (28,910 ) $ (31,857 ) $ (277,020 )
Net loss per share — basic and diluted $ (0.38 ) $ (0.36 ) $ (0.39 ) $ (3.30 )
Weighted average common shares used to compute basic and diluted
net loss per share 79,783 80,203 81,039 83,862</t>
  </si>
  <si>
    <t>Description of Business - Additional Information (Detail) - USD ($)</t>
  </si>
  <si>
    <t>Nov. 09, 2016</t>
  </si>
  <si>
    <t>Jan. 31, 2017</t>
  </si>
  <si>
    <t>Sep. 30, 2016</t>
  </si>
  <si>
    <t>Dec. 31, 2013</t>
  </si>
  <si>
    <t>Organization, Consolidation and Presentation of Financial Statements Disclosure [Line Items]</t>
  </si>
  <si>
    <t>Net revenue from collaboration</t>
  </si>
  <si>
    <t>Gain on extinguishment of debt</t>
  </si>
  <si>
    <t>Loan Arrangement</t>
  </si>
  <si>
    <t>Amount available for future borrowings</t>
  </si>
  <si>
    <t>License and Collaboration Agreement with Sanofi</t>
  </si>
  <si>
    <t>Insulin Put</t>
  </si>
  <si>
    <t>Principal stockholder | Loan Arrangement</t>
  </si>
  <si>
    <t>Aventisub LLC</t>
  </si>
  <si>
    <t>Outstanding loan balance forgive</t>
  </si>
  <si>
    <t>Sanofi-Aventis Deutschland GmbH | License and Collaboration Agreement with Sanofi</t>
  </si>
  <si>
    <t>Up-front fee</t>
  </si>
  <si>
    <t>Sanofi-Aventis Deutschland GmbH | Insulin Put | License and Collaboration Agreement with Sanofi</t>
  </si>
  <si>
    <t>Sanofi-Aventis Deutschland GmbH | Subsequent Event | Put Option</t>
  </si>
  <si>
    <t>Payment for insulin put option</t>
  </si>
  <si>
    <t>Deerfield | Senior convertible notes due December 31, 2019 | Minimum | Less portion of commitment asset</t>
  </si>
  <si>
    <t>Available amount of credit facility under covenant restrictions</t>
  </si>
  <si>
    <t>Summary of Significant Accounting Policies - Additional Information (Detail) € in Millions</t>
  </si>
  <si>
    <t>Jul. 18, 2014USD ($)</t>
  </si>
  <si>
    <t>Dec. 31, 2016USD ($)</t>
  </si>
  <si>
    <t>Dec. 31, 2016EUR (€)</t>
  </si>
  <si>
    <t>Dec. 31, 2015USD ($)</t>
  </si>
  <si>
    <t>Dec. 31, 2014USD ($)</t>
  </si>
  <si>
    <t>Jul. 01, 2013USD ($)</t>
  </si>
  <si>
    <t>Summary Of Significant Accounting Policies [Line Items]</t>
  </si>
  <si>
    <t>Cash discount as incentive for prompt payment</t>
  </si>
  <si>
    <t>2.00%</t>
  </si>
  <si>
    <t>Deferred revenue from sale of raw insulin</t>
  </si>
  <si>
    <t>Deferred cost related to sale of raw insulin</t>
  </si>
  <si>
    <t>Maturity period of cash equivalents</t>
  </si>
  <si>
    <t>90 days or less at the time of  purchase</t>
  </si>
  <si>
    <t>Inventory charge</t>
  </si>
  <si>
    <t>Percentage of credit exchange receivable</t>
  </si>
  <si>
    <t>65.00%</t>
  </si>
  <si>
    <t>Other income (expense)</t>
  </si>
  <si>
    <t>Purchase commitment obligation</t>
  </si>
  <si>
    <t>long term purchase commitment | €</t>
  </si>
  <si>
    <t>Estimated amounts receivable under program</t>
  </si>
  <si>
    <t>Interest cost capitalized</t>
  </si>
  <si>
    <t>Third party logistics</t>
  </si>
  <si>
    <t>Intellectual property</t>
  </si>
  <si>
    <t>Total consideration received</t>
  </si>
  <si>
    <t>Intellectual property sold, net</t>
  </si>
  <si>
    <t>Accrued expense associated with intellectual property</t>
  </si>
  <si>
    <t>Certificates of Deposit</t>
  </si>
  <si>
    <t>Sanofi-Aventis Deutschland GmbH</t>
  </si>
  <si>
    <t>long term purchase commitment</t>
  </si>
  <si>
    <t>Deerfield | Milestone Rights Liability</t>
  </si>
  <si>
    <t>Long term liability</t>
  </si>
  <si>
    <t>Deerfield | Milestone Rights Liability | Senior convertible notes due December 31, 2019</t>
  </si>
  <si>
    <t>AFREZZA product sales</t>
  </si>
  <si>
    <t>Product sales revenue gross to net adjustments</t>
  </si>
  <si>
    <t>Product sales revenue gross to net adjustments percentage</t>
  </si>
  <si>
    <t>30.00%</t>
  </si>
  <si>
    <t>Minimum | AFREZZA product sales</t>
  </si>
  <si>
    <t>Sales return right following product expiration in months</t>
  </si>
  <si>
    <t>6 months</t>
  </si>
  <si>
    <t>Maximum | AFREZZA product sales</t>
  </si>
  <si>
    <t>12 months</t>
  </si>
  <si>
    <t>Components of Inventories (Detail) - USD ($) $ in Thousands</t>
  </si>
  <si>
    <t>Inventory [Line Items]</t>
  </si>
  <si>
    <t>Raw materials</t>
  </si>
  <si>
    <t>Work-in-process</t>
  </si>
  <si>
    <t>Finished goods</t>
  </si>
  <si>
    <t>Total Inventory</t>
  </si>
  <si>
    <t>Inventory - Additional Information (Detail) - USD ($) $ in Thousands</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Property and Equipment - Additional Information (Detail) $ in Millions</t>
  </si>
  <si>
    <t>3 Months Ended</t>
  </si>
  <si>
    <t>Dec. 31, 2016USD ($)asset_group</t>
  </si>
  <si>
    <t>Depreciation and Other Amortization Expenses [Line Items]</t>
  </si>
  <si>
    <t>Depreciation and amortization expense</t>
  </si>
  <si>
    <t>Number of primary asset groups | asset_group</t>
  </si>
  <si>
    <t>Impairment charge</t>
  </si>
  <si>
    <t>Impairment charges allocated to assets</t>
  </si>
  <si>
    <t>Valencia</t>
  </si>
  <si>
    <t>Danbury Facility</t>
  </si>
  <si>
    <t>Property And Equipment Impairment</t>
  </si>
  <si>
    <t>Accrued Expenses and Other Current Liabilities (Detail) - USD ($) $ in Thousands</t>
  </si>
  <si>
    <t>Accrued Expenses and Other Current Liabilities [Line Items]</t>
  </si>
  <si>
    <t>Salary and related expenses</t>
  </si>
  <si>
    <t>Restructuring</t>
  </si>
  <si>
    <t>Sales and marketing services</t>
  </si>
  <si>
    <t>Professional fees</t>
  </si>
  <si>
    <t>Discounts and allowances for commercial product sales</t>
  </si>
  <si>
    <t>Accrued interest</t>
  </si>
  <si>
    <t>Construction in progress</t>
  </si>
  <si>
    <t>Related-Party Arrangements - Additional Information (Detail)</t>
  </si>
  <si>
    <t>1 Months Ended</t>
  </si>
  <si>
    <t>Oct. 31, 2013USD ($)</t>
  </si>
  <si>
    <t>Oct. 31, 2007USD ($)</t>
  </si>
  <si>
    <t>Jan. 31, 2015USD ($)</t>
  </si>
  <si>
    <t>May 31, 2015ft²</t>
  </si>
  <si>
    <t>Related Party Transaction [Line Items]</t>
  </si>
  <si>
    <t>Accrued interest of related party debt</t>
  </si>
  <si>
    <t>Interest expense on note payable principal stockholder</t>
  </si>
  <si>
    <t>Expenses related to charter service on behalf of principal shareholder</t>
  </si>
  <si>
    <t>Mann Foundation | Sublease Agreement</t>
  </si>
  <si>
    <t>Area of office space leased | ft²</t>
  </si>
  <si>
    <t>Lease expiration period</t>
  </si>
  <si>
    <t>2017-04</t>
  </si>
  <si>
    <t>Lease payment</t>
  </si>
  <si>
    <t>Principal stockholder</t>
  </si>
  <si>
    <t>Loan agreement with related party</t>
  </si>
  <si>
    <t>Principal amount outstanding under credit facility</t>
  </si>
  <si>
    <t>Fixed borrowing rate</t>
  </si>
  <si>
    <t>5.84%</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Principal stockholder | Amended Agreement</t>
  </si>
  <si>
    <t>Maturity date</t>
  </si>
  <si>
    <t>Jan. 5,
		2020</t>
  </si>
  <si>
    <t>Related Party Debt | Letter Agreement</t>
  </si>
  <si>
    <t>Description of variable rate interest</t>
  </si>
  <si>
    <t>The interest rate will increase to the one-year LIBOR rate  calculated on the date of the initial advance or in effect on the date of  default, whichever is greater, plus 5% per annum.</t>
  </si>
  <si>
    <t>Related Party Debt | Letter Agreement | LIBOR</t>
  </si>
  <si>
    <t>Interest rate (LIBOR)</t>
  </si>
  <si>
    <t>5.00%</t>
  </si>
  <si>
    <t>Summary of Borrowings (Detail) - USD ($) $ in Thousands</t>
  </si>
  <si>
    <t>Aug. 10, 2015</t>
  </si>
  <si>
    <t>Debt Instrument [Line Items]</t>
  </si>
  <si>
    <t>Note payable to principal stockholder - net carrying amount</t>
  </si>
  <si>
    <t>Senior convertible notes due December 31, 2019</t>
  </si>
  <si>
    <t>Principal amount</t>
  </si>
  <si>
    <t>Unamortized debt discount</t>
  </si>
  <si>
    <t>Net carrying amount</t>
  </si>
  <si>
    <t>5.75% Senior convertible notes due August 15, 2018</t>
  </si>
  <si>
    <t>Unamortized premium</t>
  </si>
  <si>
    <t>Unaccreted debt issuance costs</t>
  </si>
  <si>
    <t>Borrowings - Additional Information (Detail)</t>
  </si>
  <si>
    <t>Sep. 30, 2015USD ($)</t>
  </si>
  <si>
    <t>Aug. 17, 2015USD ($)</t>
  </si>
  <si>
    <t>Aug. 10, 2015USD ($)$ / sharesshares</t>
  </si>
  <si>
    <t>Aug. 10, 2015USD ($)d$ / shares</t>
  </si>
  <si>
    <t>Jul. 28, 2015USD ($)</t>
  </si>
  <si>
    <t>Dec. 31, 2013USD ($)</t>
  </si>
  <si>
    <t>Mar. 31, 2015USD ($)</t>
  </si>
  <si>
    <t>Dec. 31, 2014USD ($)shares</t>
  </si>
  <si>
    <t>Aug. 14, 2015USD ($)</t>
  </si>
  <si>
    <t>Aug. 18, 2010USD ($)</t>
  </si>
  <si>
    <t>Facility Agreement, total principle payment in 2017</t>
  </si>
  <si>
    <t>Facility Agreement, total principle payment in 2018</t>
  </si>
  <si>
    <t>Facility Agreement, total principle payment in 2019</t>
  </si>
  <si>
    <t>Aggregate principal amount for conversion</t>
  </si>
  <si>
    <t>Payments on senior notes</t>
  </si>
  <si>
    <t>Loss on extinguishment of debt</t>
  </si>
  <si>
    <t>2018 Notes</t>
  </si>
  <si>
    <t>Accretion of debt issuance costs</t>
  </si>
  <si>
    <t>2015 Notes</t>
  </si>
  <si>
    <t>Deerfield</t>
  </si>
  <si>
    <t>Principal repayment schedule, start date</t>
  </si>
  <si>
    <t>Jul. 1,
		2016</t>
  </si>
  <si>
    <t>Principal repayment schedule, end date</t>
  </si>
  <si>
    <t>Dec. 9,
		2019</t>
  </si>
  <si>
    <t>Conversion Option, shares | shares</t>
  </si>
  <si>
    <t>Conversion Option, aggregate expense</t>
  </si>
  <si>
    <t>Premium of issuance of 2018 debt</t>
  </si>
  <si>
    <t>Deerfield | Milestone Rights Liability | Maximum</t>
  </si>
  <si>
    <t>Contingent liability for milestone payments</t>
  </si>
  <si>
    <t>Deerfield | Tranche 1 note</t>
  </si>
  <si>
    <t>Deerfield | Tranche 2 note</t>
  </si>
  <si>
    <t>Deerfield | Tranche 3 note</t>
  </si>
  <si>
    <t>Debt facility principal amount</t>
  </si>
  <si>
    <t>Senior notes, effective interest rate</t>
  </si>
  <si>
    <t>5.75%</t>
  </si>
  <si>
    <t>Unamortized debt issuance cost</t>
  </si>
  <si>
    <t>Carrying value</t>
  </si>
  <si>
    <t>Aug. 15,
		2018</t>
  </si>
  <si>
    <t>No of convertible shares</t>
  </si>
  <si>
    <t>Principal amount per share | $ / shares</t>
  </si>
  <si>
    <t>Conversion price of shares | $ / shares</t>
  </si>
  <si>
    <t>Percentage of repurchase price</t>
  </si>
  <si>
    <t>100.00%</t>
  </si>
  <si>
    <t>Debt Instrument, redemption description</t>
  </si>
  <si>
    <t>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t>
  </si>
  <si>
    <t>Percentage of conversion price equaling stock price</t>
  </si>
  <si>
    <t>130.00%</t>
  </si>
  <si>
    <t>Number of trading days | d</t>
  </si>
  <si>
    <t>Consecutive trading days</t>
  </si>
  <si>
    <t>30 days</t>
  </si>
  <si>
    <t>Debt Issuance Cost</t>
  </si>
  <si>
    <t>Senior convertible notes due August 15, 2015</t>
  </si>
  <si>
    <t>Principal amount of debt converted</t>
  </si>
  <si>
    <t>Senior convertible notes due December 31, 2019 | Deerfield</t>
  </si>
  <si>
    <t>9.75%</t>
  </si>
  <si>
    <t>Senior convertible notes due December 31, 2019 | Deerfield | Facility Agreement</t>
  </si>
  <si>
    <t>Senior convertible notes due December 31, 2019 | Deerfield | Milestone Rights Liability</t>
  </si>
  <si>
    <t>Short term liability</t>
  </si>
  <si>
    <t>Required payment pursuant to the terms of the Milestone Agreement</t>
  </si>
  <si>
    <t>Discount rate</t>
  </si>
  <si>
    <t>14.50%</t>
  </si>
  <si>
    <t>Risk premium</t>
  </si>
  <si>
    <t>Fair value of milestone rights</t>
  </si>
  <si>
    <t>Senior convertible notes due December 31, 2019 | Deerfield | Milestone Rights Liability | Danbury Facility</t>
  </si>
  <si>
    <t>Senior convertible notes due December 31, 2019 | Deerfield | Less portion of commitment asset</t>
  </si>
  <si>
    <t>8.75%</t>
  </si>
  <si>
    <t>Senior convertible notes due December 31, 2019 | Deerfield | Less portion of commitment asset | Minimum</t>
  </si>
  <si>
    <t>Senior convertible notes due December 31, 2019 | Deerfield | Less portion of commitment asset | Minimum | Facility Agreement</t>
  </si>
  <si>
    <t>Senior convertible notes due December 31, 2019 | Sanofi-Aventis Deutschland GmbH | Milestone Rights Liability</t>
  </si>
  <si>
    <t>Accretion of Debt Issuance Cost and Debt Discount in Connection with Facility Financing Agreement (Detail) - Deerfield - USD ($) $ in Thousands</t>
  </si>
  <si>
    <t>Accretion expense - debt issuance cost</t>
  </si>
  <si>
    <t>Accretion expense - debt discount</t>
  </si>
  <si>
    <t>Collaborative Arrangement - Additional Information (Detail) - USD ($)</t>
  </si>
  <si>
    <t>Dec. 30, 2016</t>
  </si>
  <si>
    <t>Feb. 10, 2016</t>
  </si>
  <si>
    <t>Jan. 04, 2016</t>
  </si>
  <si>
    <t>Sep. 23, 2014</t>
  </si>
  <si>
    <t>Collaborative Arrangements and Non-collaborative Arrangement Transactions [Line Items]</t>
  </si>
  <si>
    <t>Paid-in-kind interest</t>
  </si>
  <si>
    <t>Balance payment of settlement agreement</t>
  </si>
  <si>
    <t>Sanofi-Aventis Deutschland GmbH | Mortgage Loan</t>
  </si>
  <si>
    <t>Outstanding loan balance forgiven</t>
  </si>
  <si>
    <t>Receptor</t>
  </si>
  <si>
    <t>Nonrefundable payments</t>
  </si>
  <si>
    <t>Nonrefundable option exercise and license fee</t>
  </si>
  <si>
    <t>Reduction in research and development expense</t>
  </si>
  <si>
    <t>Deferred revenue - nonrefundable license fee</t>
  </si>
  <si>
    <t>Deferred revenue recognition period</t>
  </si>
  <si>
    <t>4 years</t>
  </si>
  <si>
    <t>Profits and losses sharing percentage</t>
  </si>
  <si>
    <t>35.00%</t>
  </si>
  <si>
    <t>Termination date</t>
  </si>
  <si>
    <t>Apr. 4,
		2016</t>
  </si>
  <si>
    <t>Maximum secured loan facility</t>
  </si>
  <si>
    <t>8.50%</t>
  </si>
  <si>
    <t>License and Collaboration Agreement with Sanofi | Sanofi-Aventis Deutschland GmbH</t>
  </si>
  <si>
    <t>Milestone receivable</t>
  </si>
  <si>
    <t>Deferred cost</t>
  </si>
  <si>
    <t>Secured loan facility, amount borrowed</t>
  </si>
  <si>
    <t>Secured loan facility, amount owed</t>
  </si>
  <si>
    <t>License and Collaboration Agreement with Sanofi | Sanofi-Aventis Deutschland GmbH | AFREZZA product sales</t>
  </si>
  <si>
    <t>License and Collaboration Agreement with Sanofi | Sanofi-Aventis Deutschland GmbH | Up Front Payment [Member]</t>
  </si>
  <si>
    <t>License and Collaboration Agreement with Sanofi | Sanofi-Aventis Deutschland GmbH | Milestone Payment One</t>
  </si>
  <si>
    <t>License and Collaboration Agreement with Sanofi | Sanofi-Aventis Deutschland GmbH | Milestone Payment Two</t>
  </si>
  <si>
    <t>License and Collaboration Agreement with Sanofi | Sanofi-Aventis Deutschland GmbH | Insulin Put</t>
  </si>
  <si>
    <t>License and Collaboration Agreement with Sanofi | Sanofi-Aventis Deutschland GmbH | Operating loss Sharing</t>
  </si>
  <si>
    <t>Company's total portion of loss sharing</t>
  </si>
  <si>
    <t>Fair Value of Financial Instruments - Additional Information (Detail) - USD ($)</t>
  </si>
  <si>
    <t>May 31, 2016</t>
  </si>
  <si>
    <t>Jul. 01, 2013</t>
  </si>
  <si>
    <t>Fair Value of Financial Instruments [Line Items]</t>
  </si>
  <si>
    <t>Cash equivalents, money market funds</t>
  </si>
  <si>
    <t>Fair value of Milestone Rights</t>
  </si>
  <si>
    <t>Property and equipment, net</t>
  </si>
  <si>
    <t>Gain (loss) on property, plant and equipment</t>
  </si>
  <si>
    <t>Carrying Value</t>
  </si>
  <si>
    <t>Loan facility forgiven date</t>
  </si>
  <si>
    <t>Nov. 9,
		2016</t>
  </si>
  <si>
    <t>Milestone Rights Liability | Deerfield</t>
  </si>
  <si>
    <t>Milestone Rights Liability | Deerfield | Maximum</t>
  </si>
  <si>
    <t>Milestone Rights Liability | Senior convertible notes due December 31, 2019 | Deerfield</t>
  </si>
  <si>
    <t>Market discount rate</t>
  </si>
  <si>
    <t>Fair Value, Inputs, Level 3</t>
  </si>
  <si>
    <t>Property, plant, and equipment, fair value</t>
  </si>
  <si>
    <t>Fair Value, Inputs, Level 3 | Milestone Rights Liability</t>
  </si>
  <si>
    <t>Fair Value, Inputs, Level 3 | Market Approach Valuation Technique | 5.75% Senior convertible notes due August 15, 2018 | Convertible Debt Securities</t>
  </si>
  <si>
    <t>Fair value assumption, risk-free rate</t>
  </si>
  <si>
    <t>20.00%</t>
  </si>
  <si>
    <t>Fair value assumption, stock price volatility</t>
  </si>
  <si>
    <t>111.00%</t>
  </si>
  <si>
    <t>Fair Value, Inputs, Level 3 | Income Approach Valuation Technique | Sanofi-Aventis Deutschland GmbH</t>
  </si>
  <si>
    <t>11.00%</t>
  </si>
  <si>
    <t>Fair Value, Inputs, Level 3 | Income Approach Valuation Technique | Senior convertible notes due December 31, 2019</t>
  </si>
  <si>
    <t>12.00%</t>
  </si>
  <si>
    <t>Fair Value, Inputs, Level 3 | Income Approach Valuation Technique | Milestone Rights Liability</t>
  </si>
  <si>
    <t>Fair Value of Financial Instruments (Detail) - USD ($) $ in Millions</t>
  </si>
  <si>
    <t>Warrant Liability</t>
  </si>
  <si>
    <t>Financial liabilities:</t>
  </si>
  <si>
    <t>Financial liabilities fair value</t>
  </si>
  <si>
    <t>Carrying Value | Sanofi-Aventis Deutschland GmbH</t>
  </si>
  <si>
    <t>Carrying Value | Warrant Liability</t>
  </si>
  <si>
    <t>Carrying Value | Milestone Rights Liability</t>
  </si>
  <si>
    <t>Carrying Value | Senior Convertible Notes | Convertible Debt Securities</t>
  </si>
  <si>
    <t>Carrying Value | Facility Financing Obligation</t>
  </si>
  <si>
    <t>Estimate of Fair Value Measurement</t>
  </si>
  <si>
    <t>Estimate of Fair Value Measurement | Sanofi-Aventis Deutschland GmbH</t>
  </si>
  <si>
    <t>Estimate of Fair Value Measurement | Warrant Liability</t>
  </si>
  <si>
    <t>Estimate of Fair Value Measurement | Milestone Rights Liability</t>
  </si>
  <si>
    <t>Estimate of Fair Value Measurement | Fair Value, Inputs, Level 3</t>
  </si>
  <si>
    <t>Estimate of Fair Value Measurement | Fair Value, Inputs, Level 3 | Sanofi-Aventis Deutschland GmbH</t>
  </si>
  <si>
    <t>Estimate of Fair Value Measurement | Fair Value, Inputs, Level 3 | Warrant Liability</t>
  </si>
  <si>
    <t>Estimate of Fair Value Measurement | Fair Value, Inputs, Level 3 | Milestone Rights Liability</t>
  </si>
  <si>
    <t>Estimate of Fair Value Measurement | Senior Convertible Notes | Convertible Debt Securities</t>
  </si>
  <si>
    <t>Estimate of Fair Value Measurement | Senior Convertible Notes | Fair Value, Inputs, Level 3 | Convertible Debt Securities</t>
  </si>
  <si>
    <t>Estimate of Fair Value Measurement | Facility Financing Obligation</t>
  </si>
  <si>
    <t>Estimate of Fair Value Measurement | Facility Financing Obligation | Fair Value, Inputs, Level 3</t>
  </si>
  <si>
    <t>Fair Values of Financial Assets and Liabilities Carried at Fair Value (Detail) - USD ($) $ in Millions</t>
  </si>
  <si>
    <t>Fair Value, Balance Sheet Grouping, Financial Statement Captions [Line Items]</t>
  </si>
  <si>
    <t>Additions</t>
  </si>
  <si>
    <t>Changes in fair value</t>
  </si>
  <si>
    <t>Payments</t>
  </si>
  <si>
    <t>Fair values of financial liabilities, ending balance</t>
  </si>
  <si>
    <t>Fair values of financial assets, ending balance</t>
  </si>
  <si>
    <t>Common and Preferred Stock - Additional Information (Detail)</t>
  </si>
  <si>
    <t>Mar. 01, 2017shares</t>
  </si>
  <si>
    <t>Nov. 09, 2016shares</t>
  </si>
  <si>
    <t>Nov. 16, 2015shares</t>
  </si>
  <si>
    <t>Feb. 08, 2012USD ($)$ / shares$ / Rightshares</t>
  </si>
  <si>
    <t>May 31, 2016USD ($)$ / sharesshares</t>
  </si>
  <si>
    <t>Nov. 01, 2015USD ($)$ / sharesshares</t>
  </si>
  <si>
    <t>Dec. 31, 2016USD ($)$ / sharesshares</t>
  </si>
  <si>
    <t>Dec. 31, 2015USD ($)$ / sharesshares</t>
  </si>
  <si>
    <t>Dec. 31, 2014USD ($)$ / sharesshares</t>
  </si>
  <si>
    <t>Sep. 30, 2016shares</t>
  </si>
  <si>
    <t>Oct. 23, 2015shares</t>
  </si>
  <si>
    <t>Class of Stock [Line Items]</t>
  </si>
  <si>
    <t>Common stock, par value | $ / shares</t>
  </si>
  <si>
    <t>Undesignated preferred stock, par value | $ / shares</t>
  </si>
  <si>
    <t>Common stock shares sold aggregate price | $</t>
  </si>
  <si>
    <t>Issuance costs associated with the Tel Aviv Stock Exchange | $</t>
  </si>
  <si>
    <t>Percentage of shares of common stock issued for offering</t>
  </si>
  <si>
    <t>1.15%</t>
  </si>
  <si>
    <t>Restricted warrants issued to purchase number of common stock for offering</t>
  </si>
  <si>
    <t>Exercise price of restricted warrants per share in connection with the offering | $ / shares</t>
  </si>
  <si>
    <t>Warrants exercisable period</t>
  </si>
  <si>
    <t>Common stock loaned under share lending agreement, shares</t>
  </si>
  <si>
    <t>Nominal lending fee | $ / shares</t>
  </si>
  <si>
    <t>Returned shares of common stock under share lending agreement</t>
  </si>
  <si>
    <t>Number of Unit Sold in an Underwritten public offering</t>
  </si>
  <si>
    <t>Warrant to purchase of a share of common stock | $ / Right</t>
  </si>
  <si>
    <t>Net proceeds from offering | $</t>
  </si>
  <si>
    <t>Proceeds from exercise warrants | $</t>
  </si>
  <si>
    <t>Warrants expiration, date</t>
  </si>
  <si>
    <t>Feb. 8,
		2016</t>
  </si>
  <si>
    <t>Maximum | A Warrants</t>
  </si>
  <si>
    <t>Warrants to purchase of common stock</t>
  </si>
  <si>
    <t>Maximum | B Warrants</t>
  </si>
  <si>
    <t>Registered Offering</t>
  </si>
  <si>
    <t>Number of shares sold in underwritten public offering</t>
  </si>
  <si>
    <t>Direct Offering</t>
  </si>
  <si>
    <t>Proceeds from issuance of warrants | $</t>
  </si>
  <si>
    <t>Number of warrants are exercisable</t>
  </si>
  <si>
    <t>Duration for Expiration of warrants</t>
  </si>
  <si>
    <t>Underwriters</t>
  </si>
  <si>
    <t>Purchased Price of the units by underwriters | $ / Right</t>
  </si>
  <si>
    <t>Public</t>
  </si>
  <si>
    <t>Related Party</t>
  </si>
  <si>
    <t>Units sold composition description</t>
  </si>
  <si>
    <t>Each unit consisting of  one share of common stock and a warrant to purchase 0.1 of a share of common  stock</t>
  </si>
  <si>
    <t>Percentage of shares price per share</t>
  </si>
  <si>
    <t>97.00%</t>
  </si>
  <si>
    <t>Common stock shares sold</t>
  </si>
  <si>
    <t>Share price | $ / shares</t>
  </si>
  <si>
    <t>Principal amount | $</t>
  </si>
  <si>
    <t>Subsequent Event</t>
  </si>
  <si>
    <t>Stock split of common stock</t>
  </si>
  <si>
    <t>Net Income (Loss) per Common Share - Additional Information (Detail)</t>
  </si>
  <si>
    <t>Mar. 01, 2017</t>
  </si>
  <si>
    <t>Dec. 31, 2015shares</t>
  </si>
  <si>
    <t>Net Income Loss Per Common Share [Line Items]</t>
  </si>
  <si>
    <t>Common shares loaned under the share lending arrangement, issued and outstanding</t>
  </si>
  <si>
    <t>Components of Basic and Diluted Net Income (Loss) Per Common Share Computations (Detail) - USD ($) $ / shares in Units, shares in Thousands, $ in Thousands</t>
  </si>
  <si>
    <t>Mar. 31, 2016</t>
  </si>
  <si>
    <t>Sep. 30, 2015</t>
  </si>
  <si>
    <t>Jun. 30, 2015</t>
  </si>
  <si>
    <t>Mar. 31, 2015</t>
  </si>
  <si>
    <t>Basic EPS:</t>
  </si>
  <si>
    <t>Net income (loss) (numerator)</t>
  </si>
  <si>
    <t>Weighted average common shares (denominator)</t>
  </si>
  <si>
    <t>Net income (loss) per share</t>
  </si>
  <si>
    <t>Diluted EPS:</t>
  </si>
  <si>
    <t>Weighted average common shares</t>
  </si>
  <si>
    <t>Effect of dilutive securities - common shares issuable</t>
  </si>
  <si>
    <t>Adjusted weighted average common shares (denominator)</t>
  </si>
  <si>
    <t>Potentially Dilutive Securities Outstanding that are Antidilutive (Detail) - shares</t>
  </si>
  <si>
    <t>Antidilutive Securities Excluded from Computation of Earnings Per Share [Line Items]</t>
  </si>
  <si>
    <t>Potentially dilutive securities outstanding</t>
  </si>
  <si>
    <t>Stock Options</t>
  </si>
  <si>
    <t>Convertible Debt Securities</t>
  </si>
  <si>
    <t>Warrant</t>
  </si>
  <si>
    <t>Restricted Stock</t>
  </si>
  <si>
    <t>Stock Award Plans - Additional Information (Detail)</t>
  </si>
  <si>
    <t>Mar. 31, 2004shares</t>
  </si>
  <si>
    <t>May 23, 2013shares</t>
  </si>
  <si>
    <t>Share-based Compensation Arrangement by Share-based Payment Award [Line Items]</t>
  </si>
  <si>
    <t>Share reserve | shares</t>
  </si>
  <si>
    <t>Share of common stock outstanding</t>
  </si>
  <si>
    <t>1.00%</t>
  </si>
  <si>
    <t>Shares sold to employees | shares</t>
  </si>
  <si>
    <t>Shares purchased under ESPP | shares</t>
  </si>
  <si>
    <t>Stock option grants vest exercisable rate</t>
  </si>
  <si>
    <t>25.00%</t>
  </si>
  <si>
    <t>Vesting period</t>
  </si>
  <si>
    <t>Options to purchase common stock | shares</t>
  </si>
  <si>
    <t>Stock based compensation expense</t>
  </si>
  <si>
    <t>Weighted average grant date fair value of the stock options granted | $ / shares</t>
  </si>
  <si>
    <t>Total intrinsic value of options exercised</t>
  </si>
  <si>
    <t>Cash received from the exercise of options</t>
  </si>
  <si>
    <t>Weighted-average remaining contractual term</t>
  </si>
  <si>
    <t>5 years 3 months 22 days</t>
  </si>
  <si>
    <t>5 years 2 months 19 days</t>
  </si>
  <si>
    <t>2 years 11 months 5 days</t>
  </si>
  <si>
    <t>Restricted stock units expected to vest | shares</t>
  </si>
  <si>
    <t>Weighted average grant date fair value | $ / shares</t>
  </si>
  <si>
    <t>Total intrinsic value of restricted stock units expected to vest</t>
  </si>
  <si>
    <t>Total intrinsic value of restricted stock units vested</t>
  </si>
  <si>
    <t>Fair value of restricted stock units vested</t>
  </si>
  <si>
    <t>Weighted average vesting period for unrecognized compensation cost</t>
  </si>
  <si>
    <t>2 years 10 months 24 days</t>
  </si>
  <si>
    <t>Stock compensation expense</t>
  </si>
  <si>
    <t>Employee Severance | Executive Officer</t>
  </si>
  <si>
    <t>Tranche One</t>
  </si>
  <si>
    <t>Restricted stock vesting rate</t>
  </si>
  <si>
    <t>Unrecognized compensation cost related to options</t>
  </si>
  <si>
    <t>Tranche achievement date</t>
  </si>
  <si>
    <t>2017-12</t>
  </si>
  <si>
    <t>Tranche Two</t>
  </si>
  <si>
    <t>Unrecognized compensation cost related to non vested stock options</t>
  </si>
  <si>
    <t>Tranche Three</t>
  </si>
  <si>
    <t>Tranche Four</t>
  </si>
  <si>
    <t>Maximum</t>
  </si>
  <si>
    <t>Shares reserved under ESPP</t>
  </si>
  <si>
    <t>10.00%</t>
  </si>
  <si>
    <t>Options granted expiry term</t>
  </si>
  <si>
    <t>Consultant</t>
  </si>
  <si>
    <t>36 months</t>
  </si>
  <si>
    <t>Restricted Stock Units (RSUs)</t>
  </si>
  <si>
    <t>2013 Equity Incentive Plan</t>
  </si>
  <si>
    <t>Equity incentive plan, shares | shares</t>
  </si>
  <si>
    <t>Employee Stock Purchase Plans</t>
  </si>
  <si>
    <t>Shares reserved for issuance | shares</t>
  </si>
  <si>
    <t>Share reserve automatic increase each year | shares</t>
  </si>
  <si>
    <t>Stock Based Award Plans (Detail) - shares</t>
  </si>
  <si>
    <t>Outstanding Options</t>
  </si>
  <si>
    <t>Outstanding Restricted Stock Units</t>
  </si>
  <si>
    <t>Shares Available for Future Issuance</t>
  </si>
  <si>
    <t>2004 Equity Incentive Plan</t>
  </si>
  <si>
    <t>2004 Non Employee Directors Stock Option Plan</t>
  </si>
  <si>
    <t>Stock Based Compensation Expense Recognized in Accompanying Consolidated Statements of Operation (Detail) - USD ($) $ in Thousands</t>
  </si>
  <si>
    <t>Share based compensation</t>
  </si>
  <si>
    <t>Employee</t>
  </si>
  <si>
    <t>Stock Based Compensation Expense Recognized in Accompanying Consolidated Statements of Operations by Category (Detail) - USD ($) $ in Thousands</t>
  </si>
  <si>
    <t>Cost of Sales</t>
  </si>
  <si>
    <t>Fair Value of Employee Stock Options Assumptions (Detail)</t>
  </si>
  <si>
    <t>Fair Value Inputs, Liabilities, Quantitative Information [Line Items]</t>
  </si>
  <si>
    <t>Risk free interest rate, minimum</t>
  </si>
  <si>
    <t>1.18%</t>
  </si>
  <si>
    <t>1.61%</t>
  </si>
  <si>
    <t>1.64%</t>
  </si>
  <si>
    <t>Risk free interest rate, maximum</t>
  </si>
  <si>
    <t>1.80%</t>
  </si>
  <si>
    <t>1.86%</t>
  </si>
  <si>
    <t>2.11%</t>
  </si>
  <si>
    <t>Volatility, minimum</t>
  </si>
  <si>
    <t>77.57%</t>
  </si>
  <si>
    <t>69.76%</t>
  </si>
  <si>
    <t>73.98%</t>
  </si>
  <si>
    <t>Volatility, maximum</t>
  </si>
  <si>
    <t>82.75%</t>
  </si>
  <si>
    <t>71.84%</t>
  </si>
  <si>
    <t>84.85%</t>
  </si>
  <si>
    <t>Dividends</t>
  </si>
  <si>
    <t>0.00%</t>
  </si>
  <si>
    <t>Minimum</t>
  </si>
  <si>
    <t>Expected lives</t>
  </si>
  <si>
    <t>5 years 1 month 17 days</t>
  </si>
  <si>
    <t>5 years 9 months 15 days</t>
  </si>
  <si>
    <t>5 years 9 months 7 days</t>
  </si>
  <si>
    <t>5 years 9 months 26 days</t>
  </si>
  <si>
    <t>5 years 10 months 10 days</t>
  </si>
  <si>
    <t>6 years 1 month 2 days</t>
  </si>
  <si>
    <t>Summary of Stock Options Outstanding (Detail) $ / shares in Units, $ in Thousands</t>
  </si>
  <si>
    <t>Number of Shares</t>
  </si>
  <si>
    <t>Outstanding at January 1, 2016 | shares</t>
  </si>
  <si>
    <t>Granted | shares</t>
  </si>
  <si>
    <t>Exercised | shares</t>
  </si>
  <si>
    <t>Forfeited | shares</t>
  </si>
  <si>
    <t>Expired | shares</t>
  </si>
  <si>
    <t>Outstanding at December 31, 2016 | shares</t>
  </si>
  <si>
    <t>Vested and expected to vest at December 31, 2016 | shares</t>
  </si>
  <si>
    <t>Exercisable at December 31, 2016 | shares</t>
  </si>
  <si>
    <t>Weighted Average Exercise Price per Share</t>
  </si>
  <si>
    <t>Outstanding at January 1, 2016 | $ / shares</t>
  </si>
  <si>
    <t>Granted | $ / shares</t>
  </si>
  <si>
    <t>Exercised | $ / shares</t>
  </si>
  <si>
    <t>Forfeited | $ / shares</t>
  </si>
  <si>
    <t>Expired | $ / shares</t>
  </si>
  <si>
    <t>Outstanding at December 31, 2016 | $ / shares</t>
  </si>
  <si>
    <t>Vested and expected to vest at December 31, 2016 | $ / shares</t>
  </si>
  <si>
    <t>Exercisable at December 31, 2016 | $ / shares</t>
  </si>
  <si>
    <t>Aggregate Intrinsic Value</t>
  </si>
  <si>
    <t>Outstanding at December 31, 2016 | $</t>
  </si>
  <si>
    <t>Vested and expected to vest at December 31, 2016 | $</t>
  </si>
  <si>
    <t>Exercisable at December 31, 2016 | $</t>
  </si>
  <si>
    <t>Summary of Restricted Stock Unit Activity (Detail)</t>
  </si>
  <si>
    <t>Dec. 31, 2016$ / sharesshares</t>
  </si>
  <si>
    <t>Number of shares</t>
  </si>
  <si>
    <t>Vested | shares</t>
  </si>
  <si>
    <t>Weighted average grant date fair value Per share</t>
  </si>
  <si>
    <t>Vested | $ / shares</t>
  </si>
  <si>
    <t>Commitments and Contingencies - Additional Information (Detail) € in Millions</t>
  </si>
  <si>
    <t>Jul. 31, 2014EUR (€)</t>
  </si>
  <si>
    <t>Oct. 01, 2018USD ($)</t>
  </si>
  <si>
    <t>Commitments and Contingencies [Line Items]</t>
  </si>
  <si>
    <t>Operating lease rent expenses</t>
  </si>
  <si>
    <t>Purchase commitment amount under Insulin Supply Agreement | €</t>
  </si>
  <si>
    <t>Supply Agreement expiration period</t>
  </si>
  <si>
    <t>Dec. 31,
		2023</t>
  </si>
  <si>
    <t>Supply Agreement renewal period</t>
  </si>
  <si>
    <t>2 years</t>
  </si>
  <si>
    <t>Before Amendment</t>
  </si>
  <si>
    <t>Scenario Forecast</t>
  </si>
  <si>
    <t>Purchase commitment cancellation fees</t>
  </si>
  <si>
    <t>Scenario Forecast | Before Amendment</t>
  </si>
  <si>
    <t>Supply Commitment</t>
  </si>
  <si>
    <t>Annual Purchase Requirements under Contract (Detail) € in Millions</t>
  </si>
  <si>
    <t>Employee Benefit Plans - Additional Information (Detail) - USD ($)</t>
  </si>
  <si>
    <t>Defined Benefit Plans and Other Postretirement Benefit Plans Table Text Block [Line Items]</t>
  </si>
  <si>
    <t>Employer contribution savings retirement plan</t>
  </si>
  <si>
    <t>Provision for Income Taxes (Detail) - USD ($) $ in Thousands</t>
  </si>
  <si>
    <t>Current</t>
  </si>
  <si>
    <t>U.S. federal</t>
  </si>
  <si>
    <t>U.S. state</t>
  </si>
  <si>
    <t>Non-U.S.</t>
  </si>
  <si>
    <t>Total current</t>
  </si>
  <si>
    <t>Deferred</t>
  </si>
  <si>
    <t>Total deferred</t>
  </si>
  <si>
    <t>Valuation allowance</t>
  </si>
  <si>
    <t>Components of Net Deferred Tax Assets (Detail) - USD ($) $ in Thousands</t>
  </si>
  <si>
    <t>Deferred tax assets:</t>
  </si>
  <si>
    <t>Net operating loss carryforwards</t>
  </si>
  <si>
    <t>Research and development credits</t>
  </si>
  <si>
    <t>Capitalized research</t>
  </si>
  <si>
    <t>Payments from collaboration</t>
  </si>
  <si>
    <t>Milestone Rights</t>
  </si>
  <si>
    <t>Accrued expenses</t>
  </si>
  <si>
    <t>Loss on purchase commitment</t>
  </si>
  <si>
    <t>Non-qualified stock option expense</t>
  </si>
  <si>
    <t>Capitalized patent costs</t>
  </si>
  <si>
    <t>Depreciation</t>
  </si>
  <si>
    <t>Total net deferred tax assets</t>
  </si>
  <si>
    <t>Net deferred tax assets</t>
  </si>
  <si>
    <t>Income Taxes -Additional Information (Detail) - USD ($) $ in Thousands</t>
  </si>
  <si>
    <t>Aug. 31, 2004</t>
  </si>
  <si>
    <t>Income Taxes [Line Items]</t>
  </si>
  <si>
    <t>Amount Equity would be increased</t>
  </si>
  <si>
    <t>Change in the valuation allowance</t>
  </si>
  <si>
    <t>Federal operating loss carryforwards</t>
  </si>
  <si>
    <t>State operating loss carryforwards</t>
  </si>
  <si>
    <t>Net operating loss and credit carryforwards, annual use limitation</t>
  </si>
  <si>
    <t>Federal</t>
  </si>
  <si>
    <t>Net operating loss carryforwards, expiration year</t>
  </si>
  <si>
    <t>Federal research and development credits begin to expire</t>
  </si>
  <si>
    <t>State</t>
  </si>
  <si>
    <t>Effective Income Tax Rate (Detail)</t>
  </si>
  <si>
    <t>Schedule Of Income Taxes [Line Items]</t>
  </si>
  <si>
    <t>Federal tax benefit rate</t>
  </si>
  <si>
    <t>Permanent items</t>
  </si>
  <si>
    <t>(1.90%)</t>
  </si>
  <si>
    <t>0.90%</t>
  </si>
  <si>
    <t>Intercompany transfer of intellectual property</t>
  </si>
  <si>
    <t>(1.00%)</t>
  </si>
  <si>
    <t>(4.10%)</t>
  </si>
  <si>
    <t>(34.00%)</t>
  </si>
  <si>
    <t>(31.80%)</t>
  </si>
  <si>
    <t>Effective income tax rate</t>
  </si>
  <si>
    <t>Warrants - Additional Information (Detail) - USD ($) $ / shares in Units, $ in Millions</t>
  </si>
  <si>
    <t>May 12, 2016</t>
  </si>
  <si>
    <t>Class of Warrant or Right [Line Items]</t>
  </si>
  <si>
    <t>Fair value of warrants liability</t>
  </si>
  <si>
    <t>Exercise price of warrants</t>
  </si>
  <si>
    <t>Class of warrants exercised</t>
  </si>
  <si>
    <t>A Warrants</t>
  </si>
  <si>
    <t>Class of warrants expiration period upon issuance</t>
  </si>
  <si>
    <t>Valuation technique</t>
  </si>
  <si>
    <t>Monte  Carlo valuation pricing model</t>
  </si>
  <si>
    <t>Warrant liability fair value assumptions, risk-free rate</t>
  </si>
  <si>
    <t>0.76%</t>
  </si>
  <si>
    <t>1.10%</t>
  </si>
  <si>
    <t>Warrant liability fair value assumptions, dividend yield</t>
  </si>
  <si>
    <t>Warrant liability fair value assumptions, remaining term</t>
  </si>
  <si>
    <t>1 year 4 months 24 days</t>
  </si>
  <si>
    <t>Warrant liability fair value assumptions, volatility rate</t>
  </si>
  <si>
    <t>95.00%</t>
  </si>
  <si>
    <t>118.00%</t>
  </si>
  <si>
    <t>Warrant liability fair value assumptions, assumed probability</t>
  </si>
  <si>
    <t>Warrant fair value adjustments</t>
  </si>
  <si>
    <t>B Warrants</t>
  </si>
  <si>
    <t>30 months</t>
  </si>
  <si>
    <t>Warrants exercisable date</t>
  </si>
  <si>
    <t>2017-05</t>
  </si>
  <si>
    <t>Schedule of Selling, General and Administrative Expenses (Detail) - USD ($) $ in Thousands</t>
  </si>
  <si>
    <t>Selling General And Administrative Expenses [Line Items]</t>
  </si>
  <si>
    <t>Selling and marketing</t>
  </si>
  <si>
    <t>General and administrative</t>
  </si>
  <si>
    <t>Selling, general and administrative expenses</t>
  </si>
  <si>
    <t>Restructuring Charges - Additional information (Detail) $ in Thousands</t>
  </si>
  <si>
    <t>Sep. 30, 2016USD ($)Employee</t>
  </si>
  <si>
    <t>Dec. 31, 2015USD ($)Employee</t>
  </si>
  <si>
    <t>Restructuring Cost and Reserve [Line Items]</t>
  </si>
  <si>
    <t>Restructuring charges</t>
  </si>
  <si>
    <t>Restructuring liability</t>
  </si>
  <si>
    <t>Remaining accrual balance</t>
  </si>
  <si>
    <t>Twenty Sixteen Restructuring Plan</t>
  </si>
  <si>
    <t>Percentage of workforce reduction</t>
  </si>
  <si>
    <t>18.00%</t>
  </si>
  <si>
    <t>Number of employees eliminated | Employee</t>
  </si>
  <si>
    <t>Twenty Sixteen Restructuring Plan | Cost of Sales</t>
  </si>
  <si>
    <t>Twenty Sixteen Restructuring Plan | Research and development</t>
  </si>
  <si>
    <t>Twenty Sixteen Restructuring Plan | Selling, General and Administrative Expenses</t>
  </si>
  <si>
    <t>Twenty Fifteen Restructuring Plan</t>
  </si>
  <si>
    <t>26.00%</t>
  </si>
  <si>
    <t>Twenty Fifteen Restructuring Plan | Cost of Sales</t>
  </si>
  <si>
    <t>Twenty Fifteen Restructuring Plan | Research and development</t>
  </si>
  <si>
    <t>Twenty Fifteen Restructuring Plan | Selling, General and Administrative Expenses</t>
  </si>
  <si>
    <t>Reconciliation of Beginning and Ending Liability Balances for Restructuring Charges (Detail) - USD ($) $ in Thousands</t>
  </si>
  <si>
    <t>Accrual - Beginning balance</t>
  </si>
  <si>
    <t>Costs incurred and charged to expense</t>
  </si>
  <si>
    <t>Costs paid or settled</t>
  </si>
  <si>
    <t>Accrual - Ending balance</t>
  </si>
  <si>
    <t>Selected Quarterly Financial Data (Detail) - USD ($) $ / shares in Units, shares in Thousands, $ in Thousands</t>
  </si>
  <si>
    <t>Interim Reporting [Line Items]</t>
  </si>
  <si>
    <t>Net revenues</t>
  </si>
  <si>
    <t>Net loss per share - basic and diluted</t>
  </si>
  <si>
    <t>Weighted average common shares used to compute basic and diluted net loss per share</t>
  </si>
  <si>
    <t>Weighted average common shares used to compute basic net income (loss) per share</t>
  </si>
  <si>
    <t>Weighted average common shares used to compute diluted net income (loss) per share</t>
  </si>
  <si>
    <t>Selected Quarterly Financial Data - Additional Information (Detail) - USD ($) $ in Thousands</t>
  </si>
  <si>
    <t>Asset impairment charges</t>
  </si>
  <si>
    <t>Subsequent Events - Additional Information (Detail)</t>
  </si>
  <si>
    <t>Mar. 16, 2017$ / shares</t>
  </si>
  <si>
    <t>Feb. 17, 2017USD ($)</t>
  </si>
  <si>
    <t>Jan. 06, 2017USD ($)</t>
  </si>
  <si>
    <t>Sep. 14, 2016$ / shares</t>
  </si>
  <si>
    <t>Dec. 31, 2016USD ($)shares</t>
  </si>
  <si>
    <t>Dec. 31, 2015USD ($)shares</t>
  </si>
  <si>
    <t>Subsequent Event [Line Items]</t>
  </si>
  <si>
    <t>Common stock, shares authorized | shares</t>
  </si>
  <si>
    <t>Cash received from property, plant and equipment</t>
  </si>
  <si>
    <t>Minimum closing bid price of common stock | $ / shares</t>
  </si>
  <si>
    <t>Subsequent Event | Land, Buildings and Improvements | California</t>
  </si>
  <si>
    <t>Amount of divestiture of long-lived</t>
  </si>
  <si>
    <t>Net cash received from property, plant and equipment</t>
  </si>
  <si>
    <t>Payments for commissions and other fees</t>
  </si>
  <si>
    <t>NASDAQ</t>
  </si>
  <si>
    <t>Bid price of common stock, closing price | $ / shares</t>
  </si>
  <si>
    <t>Bid price of common stock, period less than required closing bid price</t>
  </si>
  <si>
    <t>30 years</t>
  </si>
  <si>
    <t>Bid price of common stock, period provided to regain compliance</t>
  </si>
  <si>
    <t>180 years</t>
  </si>
  <si>
    <t>Bid price of common stock, date provided to regain compliance</t>
  </si>
  <si>
    <t>Mar. 13,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94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5776246</v>
      </c>
    </row>
    <row r="18" spans="1:4">
      <c r="A18" s="4" t="s">
        <v>30</v>
      </c>
      <c r="D18" s="6" t="n">
        <v>372097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95</v>
      </c>
      <c r="C3" s="6" t="n">
        <v>59074</v>
      </c>
    </row>
    <row r="4" spans="1:3">
      <c r="A4" s="4" t="s">
        <v>35</v>
      </c>
      <c r="B4" s="5" t="n">
        <v>302</v>
      </c>
    </row>
    <row r="5" spans="1:3">
      <c r="A5" s="4" t="s">
        <v>36</v>
      </c>
      <c r="B5" s="5" t="n">
        <v>30557</v>
      </c>
      <c r="C5" s="5" t="n">
        <v>23</v>
      </c>
    </row>
    <row r="6" spans="1:3">
      <c r="A6" s="4" t="s">
        <v>37</v>
      </c>
      <c r="B6" s="5" t="n">
        <v>2331</v>
      </c>
    </row>
    <row r="7" spans="1:3">
      <c r="A7" s="4" t="s">
        <v>38</v>
      </c>
      <c r="B7" s="5" t="n">
        <v>16730</v>
      </c>
    </row>
    <row r="8" spans="1:3">
      <c r="A8" s="4" t="s">
        <v>39</v>
      </c>
      <c r="B8" s="5" t="n">
        <v>309</v>
      </c>
    </row>
    <row r="9" spans="1:3">
      <c r="A9" s="4" t="s">
        <v>40</v>
      </c>
      <c r="C9" s="5" t="n">
        <v>13539</v>
      </c>
    </row>
    <row r="10" spans="1:3">
      <c r="A10" s="4" t="s">
        <v>41</v>
      </c>
      <c r="B10" s="5" t="n">
        <v>4364</v>
      </c>
      <c r="C10" s="5" t="n">
        <v>4018</v>
      </c>
    </row>
    <row r="11" spans="1:3">
      <c r="A11" s="4" t="s">
        <v>42</v>
      </c>
      <c r="B11" s="5" t="n">
        <v>77488</v>
      </c>
      <c r="C11" s="5" t="n">
        <v>76654</v>
      </c>
    </row>
    <row r="12" spans="1:3">
      <c r="A12" s="4" t="s">
        <v>43</v>
      </c>
      <c r="B12" s="5" t="n">
        <v>28927</v>
      </c>
      <c r="C12" s="5" t="n">
        <v>48749</v>
      </c>
    </row>
    <row r="13" spans="1:3">
      <c r="A13" s="4" t="s">
        <v>44</v>
      </c>
      <c r="B13" s="5" t="n">
        <v>648</v>
      </c>
      <c r="C13" s="5" t="n">
        <v>1009</v>
      </c>
    </row>
    <row r="14" spans="1:3">
      <c r="A14" s="4" t="s">
        <v>45</v>
      </c>
      <c r="B14" s="5" t="n">
        <v>107063</v>
      </c>
      <c r="C14" s="5" t="n">
        <v>126412</v>
      </c>
    </row>
    <row r="15" spans="1:3">
      <c r="A15" s="3" t="s">
        <v>46</v>
      </c>
    </row>
    <row r="16" spans="1:3">
      <c r="A16" s="4" t="s">
        <v>47</v>
      </c>
      <c r="B16" s="5" t="n">
        <v>3263</v>
      </c>
      <c r="C16" s="5" t="n">
        <v>15599</v>
      </c>
    </row>
    <row r="17" spans="1:3">
      <c r="A17" s="4" t="s">
        <v>48</v>
      </c>
      <c r="B17" s="5" t="n">
        <v>7937</v>
      </c>
      <c r="C17" s="5" t="n">
        <v>7929</v>
      </c>
    </row>
    <row r="18" spans="1:3">
      <c r="A18" s="4" t="s">
        <v>49</v>
      </c>
      <c r="B18" s="5" t="n">
        <v>71339</v>
      </c>
      <c r="C18" s="5" t="n">
        <v>74582</v>
      </c>
    </row>
    <row r="19" spans="1:3">
      <c r="A19" s="4" t="s">
        <v>50</v>
      </c>
      <c r="B19" s="5" t="n">
        <v>3419</v>
      </c>
    </row>
    <row r="20" spans="1:3">
      <c r="A20" s="4" t="s">
        <v>51</v>
      </c>
      <c r="B20" s="5" t="n">
        <v>1000</v>
      </c>
      <c r="C20" s="5" t="n">
        <v>140231</v>
      </c>
    </row>
    <row r="21" spans="1:3">
      <c r="A21" s="4" t="s">
        <v>52</v>
      </c>
      <c r="C21" s="5" t="n">
        <v>17503</v>
      </c>
    </row>
    <row r="22" spans="1:3">
      <c r="A22" s="4" t="s">
        <v>53</v>
      </c>
      <c r="B22" s="5" t="n">
        <v>5093</v>
      </c>
      <c r="C22" s="5" t="n">
        <v>12475</v>
      </c>
    </row>
    <row r="23" spans="1:3">
      <c r="A23" s="4" t="s">
        <v>54</v>
      </c>
      <c r="B23" s="5" t="n">
        <v>92051</v>
      </c>
      <c r="C23" s="5" t="n">
        <v>268319</v>
      </c>
    </row>
    <row r="24" spans="1:3">
      <c r="A24" s="4" t="s">
        <v>55</v>
      </c>
      <c r="B24" s="5" t="n">
        <v>49521</v>
      </c>
      <c r="C24" s="5" t="n">
        <v>49521</v>
      </c>
    </row>
    <row r="25" spans="1:3">
      <c r="A25" s="4" t="s">
        <v>56</v>
      </c>
      <c r="B25" s="5" t="n">
        <v>9281</v>
      </c>
      <c r="C25" s="5" t="n">
        <v>6380</v>
      </c>
    </row>
    <row r="26" spans="1:3">
      <c r="A26" s="4" t="s">
        <v>57</v>
      </c>
      <c r="B26" s="5" t="n">
        <v>27635</v>
      </c>
      <c r="C26" s="5" t="n">
        <v>27613</v>
      </c>
    </row>
    <row r="27" spans="1:3">
      <c r="A27" s="4" t="s">
        <v>58</v>
      </c>
      <c r="C27" s="5" t="n">
        <v>62371</v>
      </c>
    </row>
    <row r="28" spans="1:3">
      <c r="A28" s="4" t="s">
        <v>59</v>
      </c>
      <c r="B28" s="5" t="n">
        <v>95942</v>
      </c>
      <c r="C28" s="5" t="n">
        <v>53692</v>
      </c>
    </row>
    <row r="29" spans="1:3">
      <c r="A29" s="4" t="s">
        <v>60</v>
      </c>
      <c r="B29" s="5" t="n">
        <v>7381</v>
      </c>
    </row>
    <row r="30" spans="1:3">
      <c r="A30" s="4" t="s">
        <v>61</v>
      </c>
      <c r="B30" s="5" t="n">
        <v>8845</v>
      </c>
      <c r="C30" s="5" t="n">
        <v>8845</v>
      </c>
    </row>
    <row r="31" spans="1:3">
      <c r="A31" s="4" t="s">
        <v>62</v>
      </c>
      <c r="B31" s="5" t="n">
        <v>290656</v>
      </c>
      <c r="C31" s="5" t="n">
        <v>476741</v>
      </c>
    </row>
    <row r="32" spans="1:3">
      <c r="A32" s="4" t="s">
        <v>63</v>
      </c>
      <c r="B32" s="4" t="s">
        <v>64</v>
      </c>
      <c r="C32" s="4" t="s">
        <v>64</v>
      </c>
    </row>
    <row r="33" spans="1:3">
      <c r="A33" s="3" t="s">
        <v>65</v>
      </c>
    </row>
    <row r="34" spans="1:3">
      <c r="A34" s="4" t="s">
        <v>66</v>
      </c>
      <c r="B34" s="4" t="s">
        <v>64</v>
      </c>
      <c r="C34" s="4" t="s">
        <v>64</v>
      </c>
    </row>
    <row r="35" spans="1:3">
      <c r="A35" s="4" t="s">
        <v>67</v>
      </c>
      <c r="B35" s="5" t="n">
        <v>4784</v>
      </c>
      <c r="C35" s="5" t="n">
        <v>4287</v>
      </c>
    </row>
    <row r="36" spans="1:3">
      <c r="A36" s="4" t="s">
        <v>68</v>
      </c>
      <c r="B36" s="5" t="n">
        <v>2549212</v>
      </c>
      <c r="C36" s="5" t="n">
        <v>2508633</v>
      </c>
    </row>
    <row r="37" spans="1:3">
      <c r="A37" s="4" t="s">
        <v>69</v>
      </c>
      <c r="B37" s="5" t="n">
        <v>-24</v>
      </c>
      <c r="C37" s="5" t="n">
        <v>-20</v>
      </c>
    </row>
    <row r="38" spans="1:3">
      <c r="A38" s="4" t="s">
        <v>70</v>
      </c>
      <c r="B38" s="5" t="n">
        <v>-2737565</v>
      </c>
      <c r="C38" s="5" t="n">
        <v>-2863229</v>
      </c>
    </row>
    <row r="39" spans="1:3">
      <c r="A39" s="4" t="s">
        <v>71</v>
      </c>
      <c r="B39" s="5" t="n">
        <v>-183593</v>
      </c>
      <c r="C39" s="5" t="n">
        <v>-350329</v>
      </c>
    </row>
    <row r="40" spans="1:3">
      <c r="A40" s="4" t="s">
        <v>72</v>
      </c>
      <c r="B40" s="6" t="n">
        <v>107063</v>
      </c>
      <c r="C40" s="6" t="n">
        <v>126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4" t="s">
        <v>253</v>
      </c>
      <c r="B3" s="4" t="s">
        <v>253</v>
      </c>
    </row>
    <row r="4" spans="1:2">
      <c r="A4" s="4" t="s">
        <v>254</v>
      </c>
      <c r="B4" s="4" t="s">
        <v>255</v>
      </c>
    </row>
    <row r="5" spans="1:2">
      <c r="A5" s="4" t="s">
        <v>256</v>
      </c>
      <c r="B5" s="4" t="s">
        <v>257</v>
      </c>
    </row>
    <row r="6" spans="1:2">
      <c r="A6" s="4" t="s">
        <v>258</v>
      </c>
      <c r="B6" s="4" t="s">
        <v>258</v>
      </c>
    </row>
    <row r="7" spans="1:2">
      <c r="A7" s="4" t="s">
        <v>259</v>
      </c>
      <c r="B7" s="4" t="s">
        <v>259</v>
      </c>
    </row>
    <row r="8" spans="1:2">
      <c r="A8" s="4" t="s">
        <v>260</v>
      </c>
      <c r="B8" s="4" t="s">
        <v>260</v>
      </c>
    </row>
    <row r="9" spans="1:2">
      <c r="A9" s="4" t="s">
        <v>261</v>
      </c>
      <c r="B9" s="4" t="s">
        <v>261</v>
      </c>
    </row>
    <row r="10" spans="1:2">
      <c r="A10" s="4" t="s">
        <v>262</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3</v>
      </c>
    </row>
    <row r="22" spans="1:2">
      <c r="A22" s="4" t="s">
        <v>284</v>
      </c>
      <c r="B22" s="4" t="s">
        <v>284</v>
      </c>
    </row>
    <row r="23" spans="1:2">
      <c r="A23" s="4" t="s">
        <v>285</v>
      </c>
      <c r="B23" s="4" t="s">
        <v>285</v>
      </c>
    </row>
    <row r="24" spans="1:2">
      <c r="A24" s="4" t="s">
        <v>216</v>
      </c>
      <c r="B24" s="4" t="s">
        <v>286</v>
      </c>
    </row>
    <row r="25" spans="1:2">
      <c r="A25" s="4" t="s">
        <v>287</v>
      </c>
      <c r="B25" s="4" t="s">
        <v>287</v>
      </c>
    </row>
    <row r="26" spans="1:2">
      <c r="A26" s="4" t="s">
        <v>288</v>
      </c>
      <c r="B26" s="4" t="s">
        <v>289</v>
      </c>
    </row>
    <row r="27" spans="1:2">
      <c r="A27" s="4" t="s">
        <v>290</v>
      </c>
      <c r="B27" s="4" t="s">
        <v>291</v>
      </c>
    </row>
    <row r="28" spans="1:2">
      <c r="A28" s="4" t="s">
        <v>292</v>
      </c>
      <c r="B28" s="4" t="s">
        <v>293</v>
      </c>
    </row>
    <row r="29" spans="1:2">
      <c r="A29" s="4" t="s">
        <v>218</v>
      </c>
      <c r="B29" s="4" t="s">
        <v>294</v>
      </c>
    </row>
    <row r="30" spans="1:2">
      <c r="A30" s="4" t="s">
        <v>295</v>
      </c>
      <c r="B30" s="4" t="s">
        <v>296</v>
      </c>
    </row>
    <row r="31" spans="1:2">
      <c r="A31" s="4" t="s">
        <v>297</v>
      </c>
      <c r="B31" s="4" t="s">
        <v>298</v>
      </c>
    </row>
    <row r="32" spans="1:2">
      <c r="A32" s="4" t="s">
        <v>228</v>
      </c>
      <c r="B32" s="4" t="s">
        <v>299</v>
      </c>
    </row>
    <row r="33" spans="1:2">
      <c r="A33" s="4" t="s">
        <v>240</v>
      </c>
      <c r="B33" s="4" t="s">
        <v>300</v>
      </c>
    </row>
    <row r="34" spans="1:2">
      <c r="A34" s="4" t="s">
        <v>301</v>
      </c>
      <c r="B34" s="4" t="s">
        <v>301</v>
      </c>
    </row>
    <row r="35" spans="1:2">
      <c r="A35" s="4" t="s">
        <v>302</v>
      </c>
      <c r="B35" s="4" t="s">
        <v>302</v>
      </c>
    </row>
    <row r="36" spans="1:2">
      <c r="A36" s="4" t="s">
        <v>242</v>
      </c>
      <c r="B36" s="4" t="s">
        <v>303</v>
      </c>
    </row>
    <row r="37" spans="1:2">
      <c r="A37" s="4" t="s">
        <v>304</v>
      </c>
      <c r="B37" s="4" t="s">
        <v>304</v>
      </c>
    </row>
    <row r="38" spans="1:2">
      <c r="A38" s="4" t="s">
        <v>305</v>
      </c>
      <c r="B38" s="4" t="s">
        <v>305</v>
      </c>
    </row>
    <row r="39" spans="1:2">
      <c r="A39" s="4" t="s">
        <v>287</v>
      </c>
      <c r="B39" s="4" t="s">
        <v>287</v>
      </c>
    </row>
    <row r="40" spans="1:2">
      <c r="A40" s="4" t="s">
        <v>306</v>
      </c>
      <c r="B40" s="4" t="s">
        <v>306</v>
      </c>
    </row>
    <row r="41" spans="1:2">
      <c r="A41" s="4" t="s">
        <v>307</v>
      </c>
      <c r="B41" s="4" t="s">
        <v>307</v>
      </c>
    </row>
    <row r="42" spans="1:2">
      <c r="A42" s="4" t="s">
        <v>308</v>
      </c>
      <c r="B42" s="4" t="s">
        <v>308</v>
      </c>
    </row>
    <row r="43" spans="1:2">
      <c r="A43" s="4" t="s">
        <v>309</v>
      </c>
      <c r="B43"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4" t="s">
        <v>74</v>
      </c>
      <c r="B2" s="7" t="n">
        <v>0.01</v>
      </c>
      <c r="C2" s="7" t="n">
        <v>0.01</v>
      </c>
    </row>
    <row r="3" spans="1:3">
      <c r="A3" s="4" t="s">
        <v>75</v>
      </c>
      <c r="B3" s="5" t="n">
        <v>10000000</v>
      </c>
      <c r="C3" s="5" t="n">
        <v>10000000</v>
      </c>
    </row>
    <row r="4" spans="1:3">
      <c r="A4" s="4" t="s">
        <v>76</v>
      </c>
      <c r="B4" s="5" t="n">
        <v>0</v>
      </c>
      <c r="C4" s="5" t="n">
        <v>0</v>
      </c>
    </row>
    <row r="5" spans="1:3">
      <c r="A5" s="4" t="s">
        <v>77</v>
      </c>
      <c r="B5" s="5" t="n">
        <v>0</v>
      </c>
      <c r="C5" s="5" t="n">
        <v>0</v>
      </c>
    </row>
    <row r="6" spans="1:3">
      <c r="A6" s="4" t="s">
        <v>78</v>
      </c>
      <c r="B6" s="7" t="n">
        <v>0.05</v>
      </c>
      <c r="C6" s="7" t="n">
        <v>0.05</v>
      </c>
    </row>
    <row r="7" spans="1:3">
      <c r="A7" s="4" t="s">
        <v>79</v>
      </c>
      <c r="B7" s="5" t="n">
        <v>140000000</v>
      </c>
      <c r="C7" s="5" t="n">
        <v>110000000</v>
      </c>
    </row>
    <row r="8" spans="1:3">
      <c r="A8" s="4" t="s">
        <v>80</v>
      </c>
      <c r="B8" s="5" t="n">
        <v>95680831</v>
      </c>
      <c r="C8" s="5" t="n">
        <v>85734188</v>
      </c>
    </row>
    <row r="9" spans="1:3">
      <c r="A9" s="4" t="s">
        <v>81</v>
      </c>
      <c r="B9" s="5" t="n">
        <v>95680831</v>
      </c>
      <c r="C9" s="5" t="n">
        <v>8573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4" t="s">
        <v>220</v>
      </c>
      <c r="B3"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4" t="s">
        <v>320</v>
      </c>
      <c r="B3" s="4"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4" t="s">
        <v>228</v>
      </c>
      <c r="B3" s="4" t="s">
        <v>3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4" t="s">
        <v>347</v>
      </c>
      <c r="B3"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71965</v>
      </c>
    </row>
    <row r="5" spans="1:4">
      <c r="A5" s="4" t="s">
        <v>86</v>
      </c>
      <c r="B5" s="5" t="n">
        <v>1895</v>
      </c>
    </row>
    <row r="6" spans="1:4">
      <c r="A6" s="4" t="s">
        <v>87</v>
      </c>
      <c r="B6" s="5" t="n">
        <v>898</v>
      </c>
    </row>
    <row r="7" spans="1:4">
      <c r="A7" s="4" t="s">
        <v>88</v>
      </c>
      <c r="B7" s="5" t="n">
        <v>174758</v>
      </c>
    </row>
    <row r="8" spans="1:4">
      <c r="A8" s="3" t="s">
        <v>89</v>
      </c>
    </row>
    <row r="9" spans="1:4">
      <c r="A9" s="4" t="s">
        <v>90</v>
      </c>
      <c r="B9" s="5" t="n">
        <v>32971</v>
      </c>
    </row>
    <row r="10" spans="1:4">
      <c r="A10" s="4" t="s">
        <v>91</v>
      </c>
      <c r="B10" s="5" t="n">
        <v>17121</v>
      </c>
      <c r="C10" s="6" t="n">
        <v>64745</v>
      </c>
    </row>
    <row r="11" spans="1:4">
      <c r="A11" s="4" t="s">
        <v>92</v>
      </c>
      <c r="B11" s="5" t="n">
        <v>14917</v>
      </c>
      <c r="C11" s="5" t="n">
        <v>29674</v>
      </c>
      <c r="D11" s="6" t="n">
        <v>100244</v>
      </c>
    </row>
    <row r="12" spans="1:4">
      <c r="A12" s="4" t="s">
        <v>93</v>
      </c>
      <c r="B12" s="5" t="n">
        <v>46928</v>
      </c>
      <c r="C12" s="5" t="n">
        <v>40960</v>
      </c>
      <c r="D12" s="5" t="n">
        <v>79383</v>
      </c>
    </row>
    <row r="13" spans="1:4">
      <c r="A13" s="4" t="s">
        <v>94</v>
      </c>
      <c r="B13" s="5" t="n">
        <v>1259</v>
      </c>
      <c r="C13" s="5" t="n">
        <v>140412</v>
      </c>
      <c r="D13" s="5" t="n">
        <v>0</v>
      </c>
    </row>
    <row r="14" spans="1:4">
      <c r="A14" s="4" t="s">
        <v>95</v>
      </c>
      <c r="B14" s="5" t="n">
        <v>-3433</v>
      </c>
      <c r="C14" s="5" t="n">
        <v>2697</v>
      </c>
    </row>
    <row r="15" spans="1:4">
      <c r="A15" s="4" t="s">
        <v>96</v>
      </c>
      <c r="B15" s="5" t="n">
        <v>-2265</v>
      </c>
      <c r="C15" s="5" t="n">
        <v>66167</v>
      </c>
    </row>
    <row r="16" spans="1:4">
      <c r="A16" s="4" t="s">
        <v>97</v>
      </c>
      <c r="B16" s="5" t="n">
        <v>107498</v>
      </c>
      <c r="C16" s="5" t="n">
        <v>344655</v>
      </c>
      <c r="D16" s="5" t="n">
        <v>179627</v>
      </c>
    </row>
    <row r="17" spans="1:4">
      <c r="A17" s="4" t="s">
        <v>98</v>
      </c>
      <c r="B17" s="5" t="n">
        <v>67260</v>
      </c>
      <c r="C17" s="5" t="n">
        <v>-344655</v>
      </c>
      <c r="D17" s="5" t="n">
        <v>-179627</v>
      </c>
    </row>
    <row r="18" spans="1:4">
      <c r="A18" s="3" t="s">
        <v>99</v>
      </c>
    </row>
    <row r="19" spans="1:4">
      <c r="A19" s="4" t="s">
        <v>100</v>
      </c>
      <c r="B19" s="5" t="n">
        <v>5369</v>
      </c>
    </row>
    <row r="20" spans="1:4">
      <c r="A20" s="4" t="s">
        <v>101</v>
      </c>
      <c r="B20" s="5" t="n">
        <v>85</v>
      </c>
      <c r="C20" s="5" t="n">
        <v>18</v>
      </c>
      <c r="D20" s="5" t="n">
        <v>9</v>
      </c>
    </row>
    <row r="21" spans="1:4">
      <c r="A21" s="4" t="s">
        <v>102</v>
      </c>
      <c r="B21" s="5" t="n">
        <v>-15576</v>
      </c>
      <c r="C21" s="5" t="n">
        <v>-21231</v>
      </c>
      <c r="D21" s="5" t="n">
        <v>-17549</v>
      </c>
    </row>
    <row r="22" spans="1:4">
      <c r="A22" s="4" t="s">
        <v>103</v>
      </c>
      <c r="B22" s="5" t="n">
        <v>-2901</v>
      </c>
      <c r="C22" s="5" t="n">
        <v>-2894</v>
      </c>
      <c r="D22" s="5" t="n">
        <v>-2894</v>
      </c>
    </row>
    <row r="23" spans="1:4">
      <c r="A23" s="4" t="s">
        <v>104</v>
      </c>
      <c r="B23" s="5" t="n">
        <v>72024</v>
      </c>
      <c r="C23" s="5" t="n">
        <v>-1049</v>
      </c>
    </row>
    <row r="24" spans="1:4">
      <c r="A24" s="4" t="s">
        <v>105</v>
      </c>
      <c r="B24" s="5" t="n">
        <v>-597</v>
      </c>
      <c r="C24" s="5" t="n">
        <v>1366</v>
      </c>
      <c r="D24" s="5" t="n">
        <v>1679</v>
      </c>
    </row>
    <row r="25" spans="1:4">
      <c r="A25" s="4" t="s">
        <v>106</v>
      </c>
      <c r="B25" s="5" t="n">
        <v>58404</v>
      </c>
      <c r="C25" s="5" t="n">
        <v>-23790</v>
      </c>
      <c r="D25" s="5" t="n">
        <v>-18755</v>
      </c>
    </row>
    <row r="26" spans="1:4">
      <c r="A26" s="4" t="s">
        <v>107</v>
      </c>
      <c r="B26" s="5" t="n">
        <v>125664</v>
      </c>
      <c r="C26" s="5" t="n">
        <v>-368445</v>
      </c>
      <c r="D26" s="5" t="n">
        <v>-198382</v>
      </c>
    </row>
    <row r="27" spans="1:4">
      <c r="A27" s="4" t="s">
        <v>108</v>
      </c>
      <c r="B27" s="5" t="n">
        <v>0</v>
      </c>
      <c r="C27" s="5" t="n">
        <v>0</v>
      </c>
      <c r="D27" s="5" t="n">
        <v>0</v>
      </c>
    </row>
    <row r="28" spans="1:4">
      <c r="A28" s="4" t="s">
        <v>109</v>
      </c>
      <c r="B28" s="6" t="n">
        <v>125664</v>
      </c>
      <c r="C28" s="6" t="n">
        <v>-368445</v>
      </c>
      <c r="D28" s="6" t="n">
        <v>-198382</v>
      </c>
    </row>
    <row r="29" spans="1:4">
      <c r="A29" s="4" t="s">
        <v>110</v>
      </c>
      <c r="B29" s="7" t="n">
        <v>1.37</v>
      </c>
      <c r="C29" s="7" t="n">
        <v>-4.54</v>
      </c>
      <c r="D29" s="7" t="n">
        <v>-2.57</v>
      </c>
    </row>
    <row r="30" spans="1:4">
      <c r="A30" s="4" t="s">
        <v>111</v>
      </c>
      <c r="B30" s="7" t="n">
        <v>1.36</v>
      </c>
      <c r="C30" s="7" t="n">
        <v>-4.54</v>
      </c>
      <c r="D30" s="7" t="n">
        <v>-2.57</v>
      </c>
    </row>
    <row r="31" spans="1:4">
      <c r="A31" s="4" t="s">
        <v>112</v>
      </c>
      <c r="B31" s="5" t="n">
        <v>92053</v>
      </c>
      <c r="C31" s="5" t="n">
        <v>81233</v>
      </c>
      <c r="D31" s="5" t="n">
        <v>77045</v>
      </c>
    </row>
    <row r="32" spans="1:4">
      <c r="A32" s="4" t="s">
        <v>113</v>
      </c>
      <c r="B32" s="5" t="n">
        <v>92085</v>
      </c>
      <c r="C32" s="5" t="n">
        <v>81233</v>
      </c>
      <c r="D32" s="5" t="n">
        <v>77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5</v>
      </c>
      <c r="B1" s="2" t="s">
        <v>366</v>
      </c>
      <c r="C1" s="2" t="s">
        <v>367</v>
      </c>
      <c r="D1" s="2" t="s">
        <v>2</v>
      </c>
      <c r="E1" s="2" t="s">
        <v>368</v>
      </c>
      <c r="F1" s="2" t="s">
        <v>2</v>
      </c>
      <c r="G1" s="2" t="s">
        <v>32</v>
      </c>
      <c r="H1" s="2" t="s">
        <v>83</v>
      </c>
      <c r="I1" s="2" t="s">
        <v>369</v>
      </c>
    </row>
    <row r="2" spans="1:9">
      <c r="A2" s="3" t="s">
        <v>370</v>
      </c>
    </row>
    <row r="3" spans="1:9">
      <c r="A3" s="4" t="s">
        <v>371</v>
      </c>
      <c r="F3" s="6" t="n">
        <v>171965000</v>
      </c>
    </row>
    <row r="4" spans="1:9">
      <c r="A4" s="4" t="s">
        <v>372</v>
      </c>
      <c r="F4" s="5" t="n">
        <v>72024000</v>
      </c>
      <c r="G4" s="6" t="n">
        <v>-1049000</v>
      </c>
    </row>
    <row r="5" spans="1:9">
      <c r="A5" s="4" t="s">
        <v>70</v>
      </c>
      <c r="D5" s="6" t="n">
        <v>-2737565000</v>
      </c>
      <c r="F5" s="5" t="n">
        <v>-2737565000</v>
      </c>
      <c r="G5" s="5" t="n">
        <v>-2863229000</v>
      </c>
    </row>
    <row r="6" spans="1:9">
      <c r="A6" s="4" t="s">
        <v>34</v>
      </c>
      <c r="D6" s="5" t="n">
        <v>22895000</v>
      </c>
      <c r="F6" s="5" t="n">
        <v>22895000</v>
      </c>
      <c r="G6" s="5" t="n">
        <v>59074000</v>
      </c>
      <c r="H6" s="6" t="n">
        <v>120841000</v>
      </c>
      <c r="I6" s="6" t="n">
        <v>70790000</v>
      </c>
    </row>
    <row r="7" spans="1:9">
      <c r="A7" s="4" t="s">
        <v>373</v>
      </c>
    </row>
    <row r="8" spans="1:9">
      <c r="A8" s="3" t="s">
        <v>370</v>
      </c>
    </row>
    <row r="9" spans="1:9">
      <c r="A9" s="4" t="s">
        <v>374</v>
      </c>
      <c r="D9" s="5" t="n">
        <v>30100000</v>
      </c>
      <c r="F9" s="5" t="n">
        <v>30100000</v>
      </c>
      <c r="G9" s="6" t="n">
        <v>30100000</v>
      </c>
    </row>
    <row r="10" spans="1:9">
      <c r="A10" s="4" t="s">
        <v>375</v>
      </c>
    </row>
    <row r="11" spans="1:9">
      <c r="A11" s="3" t="s">
        <v>370</v>
      </c>
    </row>
    <row r="12" spans="1:9">
      <c r="A12" s="4" t="s">
        <v>372</v>
      </c>
      <c r="B12" s="6" t="n">
        <v>500000</v>
      </c>
    </row>
    <row r="13" spans="1:9">
      <c r="A13" s="4" t="s">
        <v>376</v>
      </c>
    </row>
    <row r="14" spans="1:9">
      <c r="A14" s="3" t="s">
        <v>370</v>
      </c>
    </row>
    <row r="15" spans="1:9">
      <c r="A15" s="4" t="s">
        <v>371</v>
      </c>
      <c r="F15" s="5" t="n">
        <v>10200000</v>
      </c>
    </row>
    <row r="16" spans="1:9">
      <c r="A16" s="4" t="s">
        <v>377</v>
      </c>
    </row>
    <row r="17" spans="1:9">
      <c r="A17" s="3" t="s">
        <v>370</v>
      </c>
    </row>
    <row r="18" spans="1:9">
      <c r="A18" s="4" t="s">
        <v>374</v>
      </c>
      <c r="D18" s="5" t="n">
        <v>30100000</v>
      </c>
      <c r="F18" s="5" t="n">
        <v>30100000</v>
      </c>
    </row>
    <row r="19" spans="1:9">
      <c r="A19" s="4" t="s">
        <v>378</v>
      </c>
    </row>
    <row r="20" spans="1:9">
      <c r="A20" s="3" t="s">
        <v>370</v>
      </c>
    </row>
    <row r="21" spans="1:9">
      <c r="A21" s="4" t="s">
        <v>379</v>
      </c>
      <c r="B21" s="6" t="n">
        <v>72000000</v>
      </c>
    </row>
    <row r="22" spans="1:9">
      <c r="A22" s="4" t="s">
        <v>380</v>
      </c>
    </row>
    <row r="23" spans="1:9">
      <c r="A23" s="3" t="s">
        <v>370</v>
      </c>
    </row>
    <row r="24" spans="1:9">
      <c r="A24" s="4" t="s">
        <v>371</v>
      </c>
      <c r="D24" s="5" t="n">
        <v>10200000</v>
      </c>
      <c r="E24" s="6" t="n">
        <v>161800000</v>
      </c>
      <c r="F24" s="5" t="n">
        <v>172000000</v>
      </c>
    </row>
    <row r="25" spans="1:9">
      <c r="A25" s="4" t="s">
        <v>372</v>
      </c>
      <c r="D25" s="5" t="n">
        <v>72000000</v>
      </c>
    </row>
    <row r="26" spans="1:9">
      <c r="A26" s="4" t="s">
        <v>381</v>
      </c>
      <c r="F26" s="5" t="n">
        <v>150000000</v>
      </c>
    </row>
    <row r="27" spans="1:9">
      <c r="A27" s="4" t="s">
        <v>382</v>
      </c>
    </row>
    <row r="28" spans="1:9">
      <c r="A28" s="3" t="s">
        <v>370</v>
      </c>
    </row>
    <row r="29" spans="1:9">
      <c r="A29" s="4" t="s">
        <v>371</v>
      </c>
      <c r="F29" s="5" t="n">
        <v>19400000</v>
      </c>
    </row>
    <row r="30" spans="1:9">
      <c r="A30" s="4" t="s">
        <v>383</v>
      </c>
    </row>
    <row r="31" spans="1:9">
      <c r="A31" s="3" t="s">
        <v>370</v>
      </c>
    </row>
    <row r="32" spans="1:9">
      <c r="A32" s="4" t="s">
        <v>384</v>
      </c>
      <c r="C32" s="6" t="n">
        <v>30600000</v>
      </c>
    </row>
    <row r="33" spans="1:9">
      <c r="A33" s="4" t="s">
        <v>385</v>
      </c>
    </row>
    <row r="34" spans="1:9">
      <c r="A34" s="3" t="s">
        <v>370</v>
      </c>
    </row>
    <row r="35" spans="1:9">
      <c r="A35" s="4" t="s">
        <v>386</v>
      </c>
      <c r="D35" s="6" t="n">
        <v>25000000</v>
      </c>
      <c r="F35" s="6"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1"/>
    <col customWidth="1" max="5" min="5" width="21"/>
    <col customWidth="1" max="6" min="6" width="21"/>
    <col customWidth="1" max="7" min="7" width="21"/>
  </cols>
  <sheetData>
    <row r="1" spans="1:7">
      <c r="A1" s="1" t="s">
        <v>387</v>
      </c>
      <c r="B1" s="2" t="s">
        <v>388</v>
      </c>
      <c r="C1" s="2" t="s">
        <v>389</v>
      </c>
      <c r="D1" s="2" t="s">
        <v>390</v>
      </c>
      <c r="E1" s="2" t="s">
        <v>391</v>
      </c>
      <c r="F1" s="2" t="s">
        <v>392</v>
      </c>
      <c r="G1" s="2" t="s">
        <v>393</v>
      </c>
    </row>
    <row r="2" spans="1:7">
      <c r="A2" s="3" t="s">
        <v>394</v>
      </c>
    </row>
    <row r="3" spans="1:7">
      <c r="A3" s="4" t="s">
        <v>179</v>
      </c>
      <c r="C3" s="6" t="n">
        <v>3419000</v>
      </c>
    </row>
    <row r="4" spans="1:7">
      <c r="A4" s="4" t="s">
        <v>86</v>
      </c>
      <c r="C4" s="6" t="n">
        <v>1895000</v>
      </c>
    </row>
    <row r="5" spans="1:7">
      <c r="A5" s="4" t="s">
        <v>395</v>
      </c>
      <c r="C5" s="4" t="s">
        <v>396</v>
      </c>
    </row>
    <row r="6" spans="1:7">
      <c r="A6" s="4" t="s">
        <v>397</v>
      </c>
      <c r="C6" s="6" t="n">
        <v>1800000</v>
      </c>
    </row>
    <row r="7" spans="1:7">
      <c r="A7" s="4" t="s">
        <v>398</v>
      </c>
      <c r="C7" s="6" t="n">
        <v>0</v>
      </c>
    </row>
    <row r="8" spans="1:7">
      <c r="A8" s="4" t="s">
        <v>399</v>
      </c>
      <c r="C8" s="4" t="s">
        <v>400</v>
      </c>
      <c r="D8" s="4" t="s">
        <v>400</v>
      </c>
    </row>
    <row r="9" spans="1:7">
      <c r="A9" s="4" t="s">
        <v>401</v>
      </c>
      <c r="C9" s="6" t="n">
        <v>200000</v>
      </c>
      <c r="E9" s="6" t="n">
        <v>39300000</v>
      </c>
    </row>
    <row r="10" spans="1:7">
      <c r="A10" s="4" t="s">
        <v>402</v>
      </c>
      <c r="C10" s="4" t="s">
        <v>403</v>
      </c>
      <c r="D10" s="4" t="s">
        <v>403</v>
      </c>
    </row>
    <row r="11" spans="1:7">
      <c r="A11" s="4" t="s">
        <v>41</v>
      </c>
      <c r="C11" s="6" t="n">
        <v>4364000</v>
      </c>
      <c r="E11" s="5" t="n">
        <v>4018000</v>
      </c>
    </row>
    <row r="12" spans="1:7">
      <c r="A12" s="4" t="s">
        <v>404</v>
      </c>
      <c r="C12" s="5" t="n">
        <v>-597000</v>
      </c>
      <c r="E12" s="5" t="n">
        <v>1366000</v>
      </c>
      <c r="F12" s="6" t="n">
        <v>1679000</v>
      </c>
    </row>
    <row r="13" spans="1:7">
      <c r="A13" s="4" t="s">
        <v>94</v>
      </c>
      <c r="C13" s="5" t="n">
        <v>1259000</v>
      </c>
      <c r="E13" s="5" t="n">
        <v>140412000</v>
      </c>
      <c r="F13" s="5" t="n">
        <v>0</v>
      </c>
    </row>
    <row r="14" spans="1:7">
      <c r="A14" s="4" t="s">
        <v>405</v>
      </c>
      <c r="C14" s="5" t="n">
        <v>116200000</v>
      </c>
    </row>
    <row r="15" spans="1:7">
      <c r="A15" s="4" t="s">
        <v>406</v>
      </c>
      <c r="D15" s="8" t="n">
        <v>93</v>
      </c>
    </row>
    <row r="16" spans="1:7">
      <c r="A16" s="4" t="s">
        <v>407</v>
      </c>
      <c r="C16" s="5" t="n">
        <v>246000</v>
      </c>
      <c r="E16" s="5" t="n">
        <v>743000</v>
      </c>
      <c r="F16" s="5" t="n">
        <v>816000</v>
      </c>
    </row>
    <row r="17" spans="1:7">
      <c r="A17" s="4" t="s">
        <v>408</v>
      </c>
      <c r="C17" s="5" t="n">
        <v>0</v>
      </c>
      <c r="E17" s="5" t="n">
        <v>100000</v>
      </c>
      <c r="F17" s="5" t="n">
        <v>800000</v>
      </c>
    </row>
    <row r="18" spans="1:7">
      <c r="A18" s="4" t="s">
        <v>409</v>
      </c>
    </row>
    <row r="19" spans="1:7">
      <c r="A19" s="3" t="s">
        <v>394</v>
      </c>
    </row>
    <row r="20" spans="1:7">
      <c r="A20" s="4" t="s">
        <v>179</v>
      </c>
      <c r="C20" s="5" t="n">
        <v>1600000</v>
      </c>
    </row>
    <row r="21" spans="1:7">
      <c r="A21" s="4" t="s">
        <v>410</v>
      </c>
    </row>
    <row r="22" spans="1:7">
      <c r="A22" s="3" t="s">
        <v>394</v>
      </c>
    </row>
    <row r="23" spans="1:7">
      <c r="A23" s="4" t="s">
        <v>411</v>
      </c>
      <c r="B23" s="6" t="n">
        <v>9300000</v>
      </c>
    </row>
    <row r="24" spans="1:7">
      <c r="A24" s="4" t="s">
        <v>412</v>
      </c>
      <c r="B24" s="5" t="n">
        <v>7900000</v>
      </c>
    </row>
    <row r="25" spans="1:7">
      <c r="A25" s="4" t="s">
        <v>413</v>
      </c>
      <c r="B25" s="6" t="n">
        <v>1400000</v>
      </c>
    </row>
    <row r="26" spans="1:7">
      <c r="A26" s="4" t="s">
        <v>404</v>
      </c>
      <c r="F26" s="6" t="n">
        <v>1400000</v>
      </c>
    </row>
    <row r="27" spans="1:7">
      <c r="A27" s="4" t="s">
        <v>414</v>
      </c>
    </row>
    <row r="28" spans="1:7">
      <c r="A28" s="3" t="s">
        <v>394</v>
      </c>
    </row>
    <row r="29" spans="1:7">
      <c r="A29" s="4" t="s">
        <v>41</v>
      </c>
      <c r="C29" s="5" t="n">
        <v>350000</v>
      </c>
      <c r="E29" s="5" t="n">
        <v>350000</v>
      </c>
    </row>
    <row r="30" spans="1:7">
      <c r="A30" s="4" t="s">
        <v>415</v>
      </c>
    </row>
    <row r="31" spans="1:7">
      <c r="A31" s="3" t="s">
        <v>394</v>
      </c>
    </row>
    <row r="32" spans="1:7">
      <c r="A32" s="4" t="s">
        <v>416</v>
      </c>
      <c r="C32" s="5" t="n">
        <v>50000000</v>
      </c>
    </row>
    <row r="33" spans="1:7">
      <c r="A33" s="4" t="s">
        <v>417</v>
      </c>
    </row>
    <row r="34" spans="1:7">
      <c r="A34" s="3" t="s">
        <v>394</v>
      </c>
    </row>
    <row r="35" spans="1:7">
      <c r="A35" s="4" t="s">
        <v>418</v>
      </c>
      <c r="C35" s="5" t="n">
        <v>8900000</v>
      </c>
    </row>
    <row r="36" spans="1:7">
      <c r="A36" s="4" t="s">
        <v>419</v>
      </c>
    </row>
    <row r="37" spans="1:7">
      <c r="A37" s="3" t="s">
        <v>394</v>
      </c>
    </row>
    <row r="38" spans="1:7">
      <c r="A38" s="4" t="s">
        <v>418</v>
      </c>
      <c r="C38" s="5" t="n">
        <v>8900000</v>
      </c>
      <c r="E38" s="6" t="n">
        <v>8900000</v>
      </c>
      <c r="G38" s="6" t="n">
        <v>13100000</v>
      </c>
    </row>
    <row r="39" spans="1:7">
      <c r="A39" s="4" t="s">
        <v>420</v>
      </c>
    </row>
    <row r="40" spans="1:7">
      <c r="A40" s="3" t="s">
        <v>394</v>
      </c>
    </row>
    <row r="41" spans="1:7">
      <c r="A41" s="4" t="s">
        <v>421</v>
      </c>
      <c r="C41" s="6" t="n">
        <v>800000</v>
      </c>
    </row>
    <row r="42" spans="1:7">
      <c r="A42" s="4" t="s">
        <v>422</v>
      </c>
      <c r="C42" s="4" t="s">
        <v>423</v>
      </c>
      <c r="D42" s="4" t="s">
        <v>423</v>
      </c>
    </row>
    <row r="43" spans="1:7">
      <c r="A43" s="4" t="s">
        <v>424</v>
      </c>
    </row>
    <row r="44" spans="1:7">
      <c r="A44" s="3" t="s">
        <v>394</v>
      </c>
    </row>
    <row r="45" spans="1:7">
      <c r="A45" s="4" t="s">
        <v>425</v>
      </c>
      <c r="C45" s="4" t="s">
        <v>426</v>
      </c>
      <c r="D45" s="4" t="s">
        <v>426</v>
      </c>
    </row>
    <row r="46" spans="1:7">
      <c r="A46" s="4" t="s">
        <v>427</v>
      </c>
    </row>
    <row r="47" spans="1:7">
      <c r="A47" s="3" t="s">
        <v>394</v>
      </c>
    </row>
    <row r="48" spans="1:7">
      <c r="A48" s="4" t="s">
        <v>425</v>
      </c>
      <c r="C48" s="4" t="s">
        <v>428</v>
      </c>
      <c r="D48" s="4" t="s">
        <v>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9</v>
      </c>
      <c r="B1" s="2" t="s">
        <v>2</v>
      </c>
      <c r="C1" s="2" t="s">
        <v>32</v>
      </c>
    </row>
    <row r="2" spans="1:3">
      <c r="A2" s="3" t="s">
        <v>430</v>
      </c>
    </row>
    <row r="3" spans="1:3">
      <c r="A3" s="4" t="s">
        <v>431</v>
      </c>
      <c r="B3" s="6" t="n">
        <v>0</v>
      </c>
      <c r="C3" s="6" t="n">
        <v>0</v>
      </c>
    </row>
    <row r="4" spans="1:3">
      <c r="A4" s="4" t="s">
        <v>432</v>
      </c>
      <c r="B4" s="5" t="n">
        <v>2120</v>
      </c>
    </row>
    <row r="5" spans="1:3">
      <c r="A5" s="4" t="s">
        <v>433</v>
      </c>
      <c r="B5" s="5" t="n">
        <v>211</v>
      </c>
    </row>
    <row r="6" spans="1:3">
      <c r="A6" s="4" t="s">
        <v>434</v>
      </c>
      <c r="B6" s="6" t="n">
        <v>2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32</v>
      </c>
    </row>
    <row r="2" spans="1:3">
      <c r="A2" s="3" t="s">
        <v>430</v>
      </c>
    </row>
    <row r="3" spans="1:3">
      <c r="A3" s="4" t="s">
        <v>431</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128502</v>
      </c>
      <c r="C4" s="6" t="n">
        <v>168262</v>
      </c>
    </row>
    <row r="5" spans="1:3">
      <c r="A5" s="4" t="s">
        <v>439</v>
      </c>
      <c r="B5" s="5" t="n">
        <v>-99575</v>
      </c>
      <c r="C5" s="5" t="n">
        <v>-119513</v>
      </c>
    </row>
    <row r="6" spans="1:3">
      <c r="A6" s="4" t="s">
        <v>440</v>
      </c>
      <c r="B6" s="5" t="n">
        <v>28927</v>
      </c>
      <c r="C6" s="5" t="n">
        <v>48749</v>
      </c>
    </row>
    <row r="7" spans="1:3">
      <c r="A7" s="4" t="s">
        <v>441</v>
      </c>
    </row>
    <row r="8" spans="1:3">
      <c r="A8" s="3" t="s">
        <v>437</v>
      </c>
    </row>
    <row r="9" spans="1:3">
      <c r="A9" s="4" t="s">
        <v>438</v>
      </c>
      <c r="B9" s="5" t="n">
        <v>875</v>
      </c>
      <c r="C9" s="5" t="n">
        <v>3435</v>
      </c>
    </row>
    <row r="10" spans="1:3">
      <c r="A10" s="4" t="s">
        <v>442</v>
      </c>
    </row>
    <row r="11" spans="1:3">
      <c r="A11" s="3" t="s">
        <v>437</v>
      </c>
    </row>
    <row r="12" spans="1:3">
      <c r="A12" s="4" t="s">
        <v>438</v>
      </c>
      <c r="B12" s="6" t="n">
        <v>17389</v>
      </c>
      <c r="C12" s="5" t="n">
        <v>21590</v>
      </c>
    </row>
    <row r="13" spans="1:3">
      <c r="A13" s="4" t="s">
        <v>443</v>
      </c>
    </row>
    <row r="14" spans="1:3">
      <c r="A14" s="3" t="s">
        <v>437</v>
      </c>
    </row>
    <row r="15" spans="1:3">
      <c r="A15" s="4" t="s">
        <v>444</v>
      </c>
      <c r="B15" s="4" t="s">
        <v>445</v>
      </c>
    </row>
    <row r="16" spans="1:3">
      <c r="A16" s="4" t="s">
        <v>446</v>
      </c>
    </row>
    <row r="17" spans="1:3">
      <c r="A17" s="3" t="s">
        <v>437</v>
      </c>
    </row>
    <row r="18" spans="1:3">
      <c r="A18" s="4" t="s">
        <v>444</v>
      </c>
      <c r="B18" s="4" t="s">
        <v>447</v>
      </c>
    </row>
    <row r="19" spans="1:3">
      <c r="A19" s="4" t="s">
        <v>448</v>
      </c>
    </row>
    <row r="20" spans="1:3">
      <c r="A20" s="3" t="s">
        <v>437</v>
      </c>
    </row>
    <row r="21" spans="1:3">
      <c r="A21" s="4" t="s">
        <v>438</v>
      </c>
      <c r="B21" s="6" t="n">
        <v>34957</v>
      </c>
      <c r="C21" s="5" t="n">
        <v>60584</v>
      </c>
    </row>
    <row r="22" spans="1:3">
      <c r="A22" s="4" t="s">
        <v>449</v>
      </c>
    </row>
    <row r="23" spans="1:3">
      <c r="A23" s="3" t="s">
        <v>437</v>
      </c>
    </row>
    <row r="24" spans="1:3">
      <c r="A24" s="4" t="s">
        <v>444</v>
      </c>
      <c r="B24" s="4" t="s">
        <v>450</v>
      </c>
    </row>
    <row r="25" spans="1:3">
      <c r="A25" s="4" t="s">
        <v>451</v>
      </c>
    </row>
    <row r="26" spans="1:3">
      <c r="A26" s="3" t="s">
        <v>437</v>
      </c>
    </row>
    <row r="27" spans="1:3">
      <c r="A27" s="4" t="s">
        <v>444</v>
      </c>
      <c r="B27" s="4" t="s">
        <v>447</v>
      </c>
    </row>
    <row r="28" spans="1:3">
      <c r="A28" s="4" t="s">
        <v>452</v>
      </c>
    </row>
    <row r="29" spans="1:3">
      <c r="A29" s="3" t="s">
        <v>437</v>
      </c>
    </row>
    <row r="30" spans="1:3">
      <c r="A30" s="4" t="s">
        <v>438</v>
      </c>
      <c r="B30" s="6" t="n">
        <v>62992</v>
      </c>
      <c r="C30" s="5" t="n">
        <v>68434</v>
      </c>
    </row>
    <row r="31" spans="1:3">
      <c r="A31" s="4" t="s">
        <v>453</v>
      </c>
    </row>
    <row r="32" spans="1:3">
      <c r="A32" s="3" t="s">
        <v>437</v>
      </c>
    </row>
    <row r="33" spans="1:3">
      <c r="A33" s="4" t="s">
        <v>444</v>
      </c>
      <c r="B33" s="4" t="s">
        <v>454</v>
      </c>
    </row>
    <row r="34" spans="1:3">
      <c r="A34" s="4" t="s">
        <v>455</v>
      </c>
    </row>
    <row r="35" spans="1:3">
      <c r="A35" s="3" t="s">
        <v>437</v>
      </c>
    </row>
    <row r="36" spans="1:3">
      <c r="A36" s="4" t="s">
        <v>444</v>
      </c>
      <c r="B36" s="4" t="s">
        <v>456</v>
      </c>
    </row>
    <row r="37" spans="1:3">
      <c r="A37" s="4" t="s">
        <v>457</v>
      </c>
    </row>
    <row r="38" spans="1:3">
      <c r="A38" s="3" t="s">
        <v>437</v>
      </c>
    </row>
    <row r="39" spans="1:3">
      <c r="A39" s="4" t="s">
        <v>438</v>
      </c>
      <c r="B39" s="6" t="n">
        <v>3556</v>
      </c>
      <c r="C39" s="5" t="n">
        <v>4114</v>
      </c>
    </row>
    <row r="40" spans="1:3">
      <c r="A40" s="4" t="s">
        <v>458</v>
      </c>
    </row>
    <row r="41" spans="1:3">
      <c r="A41" s="3" t="s">
        <v>437</v>
      </c>
    </row>
    <row r="42" spans="1:3">
      <c r="A42" s="4" t="s">
        <v>444</v>
      </c>
      <c r="B42" s="4" t="s">
        <v>450</v>
      </c>
    </row>
    <row r="43" spans="1:3">
      <c r="A43" s="4" t="s">
        <v>459</v>
      </c>
    </row>
    <row r="44" spans="1:3">
      <c r="A44" s="3" t="s">
        <v>437</v>
      </c>
    </row>
    <row r="45" spans="1:3">
      <c r="A45" s="4" t="s">
        <v>444</v>
      </c>
      <c r="B45" s="4" t="s">
        <v>460</v>
      </c>
    </row>
    <row r="46" spans="1:3">
      <c r="A46" s="4" t="s">
        <v>461</v>
      </c>
    </row>
    <row r="47" spans="1:3">
      <c r="A47" s="3" t="s">
        <v>437</v>
      </c>
    </row>
    <row r="48" spans="1:3">
      <c r="A48" s="4" t="s">
        <v>444</v>
      </c>
      <c r="B48" s="4" t="s">
        <v>454</v>
      </c>
    </row>
    <row r="49" spans="1:3">
      <c r="A49" s="4" t="s">
        <v>438</v>
      </c>
      <c r="B49" s="6" t="n">
        <v>8531</v>
      </c>
      <c r="C49" s="5" t="n">
        <v>9519</v>
      </c>
    </row>
    <row r="50" spans="1:3">
      <c r="A50" s="4" t="s">
        <v>462</v>
      </c>
    </row>
    <row r="51" spans="1:3">
      <c r="A51" s="3" t="s">
        <v>437</v>
      </c>
    </row>
    <row r="52" spans="1:3">
      <c r="A52" s="4" t="s">
        <v>438</v>
      </c>
      <c r="B52" s="6" t="n">
        <v>202</v>
      </c>
      <c r="C52" s="6" t="n">
        <v>5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32"/>
    <col customWidth="1" max="4" min="4" width="21"/>
    <col customWidth="1" max="5" min="5" width="21"/>
  </cols>
  <sheetData>
    <row r="1" spans="1:5">
      <c r="A1" s="1" t="s">
        <v>463</v>
      </c>
      <c r="B1" s="2" t="s">
        <v>464</v>
      </c>
      <c r="C1" s="2" t="s">
        <v>1</v>
      </c>
    </row>
    <row r="2" spans="1:5">
      <c r="B2" s="2" t="s">
        <v>391</v>
      </c>
      <c r="C2" s="2" t="s">
        <v>465</v>
      </c>
      <c r="D2" s="2" t="s">
        <v>391</v>
      </c>
      <c r="E2" s="2" t="s">
        <v>392</v>
      </c>
    </row>
    <row r="3" spans="1:5">
      <c r="A3" s="3" t="s">
        <v>466</v>
      </c>
    </row>
    <row r="4" spans="1:5">
      <c r="A4" s="4" t="s">
        <v>467</v>
      </c>
      <c r="C4" s="9" t="n">
        <v>2.4</v>
      </c>
      <c r="D4" s="6" t="n">
        <v>11</v>
      </c>
      <c r="E4" s="9" t="n">
        <v>9.800000000000001</v>
      </c>
    </row>
    <row r="5" spans="1:5">
      <c r="A5" s="4" t="s">
        <v>468</v>
      </c>
      <c r="C5" s="5" t="n">
        <v>2</v>
      </c>
    </row>
    <row r="6" spans="1:5">
      <c r="A6" s="4" t="s">
        <v>469</v>
      </c>
      <c r="B6" s="9" t="n">
        <v>242.7</v>
      </c>
    </row>
    <row r="7" spans="1:5">
      <c r="A7" s="4" t="s">
        <v>470</v>
      </c>
      <c r="D7" s="10" t="n">
        <v>140.4</v>
      </c>
    </row>
    <row r="8" spans="1:5">
      <c r="A8" s="4" t="s">
        <v>471</v>
      </c>
    </row>
    <row r="9" spans="1:5">
      <c r="A9" s="3" t="s">
        <v>466</v>
      </c>
    </row>
    <row r="10" spans="1:5">
      <c r="A10" s="4" t="s">
        <v>469</v>
      </c>
      <c r="C10" s="9" t="n">
        <v>1.8</v>
      </c>
    </row>
    <row r="11" spans="1:5">
      <c r="A11" s="4" t="s">
        <v>472</v>
      </c>
    </row>
    <row r="12" spans="1:5">
      <c r="A12" s="3" t="s">
        <v>466</v>
      </c>
    </row>
    <row r="13" spans="1:5">
      <c r="A13" s="4" t="s">
        <v>469</v>
      </c>
      <c r="D13" s="9" t="n">
        <v>138.6</v>
      </c>
    </row>
    <row r="14" spans="1:5">
      <c r="A14" s="4" t="s">
        <v>473</v>
      </c>
    </row>
    <row r="15" spans="1:5">
      <c r="A15" s="3" t="s">
        <v>466</v>
      </c>
    </row>
    <row r="16" spans="1:5">
      <c r="A16" s="4" t="s">
        <v>469</v>
      </c>
      <c r="C16" s="10" t="n">
        <v>0.7</v>
      </c>
    </row>
    <row r="17" spans="1:5">
      <c r="A17" s="4" t="s">
        <v>38</v>
      </c>
    </row>
    <row r="18" spans="1:5">
      <c r="A18" s="3" t="s">
        <v>466</v>
      </c>
    </row>
    <row r="19" spans="1:5">
      <c r="A19" s="4" t="s">
        <v>469</v>
      </c>
      <c r="C19" s="9" t="n">
        <v>0.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3814</v>
      </c>
      <c r="C3" s="6" t="n">
        <v>2634</v>
      </c>
    </row>
    <row r="4" spans="1:3">
      <c r="A4" s="4" t="s">
        <v>477</v>
      </c>
      <c r="B4" s="5" t="n">
        <v>1376</v>
      </c>
      <c r="C4" s="5" t="n">
        <v>3028</v>
      </c>
    </row>
    <row r="5" spans="1:3">
      <c r="A5" s="4" t="s">
        <v>478</v>
      </c>
      <c r="B5" s="5" t="n">
        <v>144</v>
      </c>
    </row>
    <row r="6" spans="1:3">
      <c r="A6" s="4" t="s">
        <v>479</v>
      </c>
      <c r="B6" s="5" t="n">
        <v>875</v>
      </c>
      <c r="C6" s="5" t="n">
        <v>931</v>
      </c>
    </row>
    <row r="7" spans="1:3">
      <c r="A7" s="4" t="s">
        <v>480</v>
      </c>
      <c r="B7" s="5" t="n">
        <v>754</v>
      </c>
    </row>
    <row r="8" spans="1:3">
      <c r="A8" s="4" t="s">
        <v>481</v>
      </c>
      <c r="B8" s="5" t="n">
        <v>619</v>
      </c>
      <c r="C8" s="5" t="n">
        <v>615</v>
      </c>
    </row>
    <row r="9" spans="1:3">
      <c r="A9" s="4" t="s">
        <v>199</v>
      </c>
      <c r="B9" s="5" t="n">
        <v>355</v>
      </c>
      <c r="C9" s="5" t="n">
        <v>483</v>
      </c>
    </row>
    <row r="10" spans="1:3">
      <c r="A10" s="4" t="s">
        <v>482</v>
      </c>
      <c r="C10" s="5" t="n">
        <v>238</v>
      </c>
    </row>
    <row r="11" spans="1:3">
      <c r="A11" s="4" t="s">
        <v>48</v>
      </c>
      <c r="B11" s="6" t="n">
        <v>7937</v>
      </c>
      <c r="C11" s="6" t="n">
        <v>7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21"/>
    <col customWidth="1" max="6" min="6" width="21"/>
    <col customWidth="1" max="7" min="7" width="21"/>
    <col customWidth="1" max="8" min="8" width="16"/>
  </cols>
  <sheetData>
    <row r="1" spans="1:8">
      <c r="A1" s="1" t="s">
        <v>483</v>
      </c>
      <c r="B1" s="2" t="s">
        <v>484</v>
      </c>
      <c r="D1" s="2" t="s">
        <v>1</v>
      </c>
    </row>
    <row r="2" spans="1:8">
      <c r="B2" s="2" t="s">
        <v>485</v>
      </c>
      <c r="C2" s="2" t="s">
        <v>486</v>
      </c>
      <c r="D2" s="2" t="s">
        <v>389</v>
      </c>
      <c r="E2" s="2" t="s">
        <v>391</v>
      </c>
      <c r="F2" s="2" t="s">
        <v>487</v>
      </c>
      <c r="G2" s="2" t="s">
        <v>392</v>
      </c>
      <c r="H2" s="2" t="s">
        <v>488</v>
      </c>
    </row>
    <row r="3" spans="1:8">
      <c r="A3" s="3" t="s">
        <v>489</v>
      </c>
    </row>
    <row r="4" spans="1:8">
      <c r="A4" s="4" t="s">
        <v>490</v>
      </c>
      <c r="D4" s="6" t="n">
        <v>9300000</v>
      </c>
      <c r="E4" s="6" t="n">
        <v>6400000</v>
      </c>
    </row>
    <row r="5" spans="1:8">
      <c r="A5" s="4" t="s">
        <v>491</v>
      </c>
      <c r="D5" s="5" t="n">
        <v>2901000</v>
      </c>
      <c r="E5" s="5" t="n">
        <v>2894000</v>
      </c>
      <c r="G5" s="6" t="n">
        <v>2894000</v>
      </c>
    </row>
    <row r="6" spans="1:8">
      <c r="A6" s="4" t="s">
        <v>492</v>
      </c>
      <c r="D6" s="5" t="n">
        <v>0</v>
      </c>
      <c r="E6" s="5" t="n">
        <v>18000</v>
      </c>
      <c r="G6" s="5" t="n">
        <v>79000</v>
      </c>
    </row>
    <row r="7" spans="1:8">
      <c r="A7" s="4" t="s">
        <v>373</v>
      </c>
    </row>
    <row r="8" spans="1:8">
      <c r="A8" s="3" t="s">
        <v>489</v>
      </c>
    </row>
    <row r="9" spans="1:8">
      <c r="A9" s="4" t="s">
        <v>374</v>
      </c>
      <c r="D9" s="6" t="n">
        <v>30100000</v>
      </c>
      <c r="E9" s="6" t="n">
        <v>30100000</v>
      </c>
    </row>
    <row r="10" spans="1:8">
      <c r="A10" s="4" t="s">
        <v>493</v>
      </c>
    </row>
    <row r="11" spans="1:8">
      <c r="A11" s="3" t="s">
        <v>489</v>
      </c>
    </row>
    <row r="12" spans="1:8">
      <c r="A12" s="4" t="s">
        <v>494</v>
      </c>
      <c r="H12" s="5" t="n">
        <v>12500</v>
      </c>
    </row>
    <row r="13" spans="1:8">
      <c r="A13" s="4" t="s">
        <v>495</v>
      </c>
      <c r="D13" s="4" t="s">
        <v>496</v>
      </c>
    </row>
    <row r="14" spans="1:8">
      <c r="A14" s="4" t="s">
        <v>497</v>
      </c>
      <c r="D14" s="6" t="n">
        <v>268000</v>
      </c>
      <c r="F14" s="6" t="n">
        <v>175000</v>
      </c>
      <c r="G14" s="6" t="n">
        <v>0</v>
      </c>
    </row>
    <row r="15" spans="1:8">
      <c r="A15" s="4" t="s">
        <v>498</v>
      </c>
    </row>
    <row r="16" spans="1:8">
      <c r="A16" s="3" t="s">
        <v>489</v>
      </c>
    </row>
    <row r="17" spans="1:8">
      <c r="A17" s="4" t="s">
        <v>499</v>
      </c>
      <c r="B17" s="6" t="n">
        <v>370000000</v>
      </c>
      <c r="C17" s="6" t="n">
        <v>350000000</v>
      </c>
    </row>
    <row r="18" spans="1:8">
      <c r="A18" s="4" t="s">
        <v>377</v>
      </c>
    </row>
    <row r="19" spans="1:8">
      <c r="A19" s="3" t="s">
        <v>489</v>
      </c>
    </row>
    <row r="20" spans="1:8">
      <c r="A20" s="4" t="s">
        <v>500</v>
      </c>
      <c r="D20" s="5" t="n">
        <v>49500000</v>
      </c>
    </row>
    <row r="21" spans="1:8">
      <c r="A21" s="4" t="s">
        <v>374</v>
      </c>
      <c r="D21" s="6" t="n">
        <v>30100000</v>
      </c>
    </row>
    <row r="22" spans="1:8">
      <c r="A22" s="4" t="s">
        <v>501</v>
      </c>
      <c r="D22" s="4" t="s">
        <v>502</v>
      </c>
    </row>
    <row r="23" spans="1:8">
      <c r="A23" s="4" t="s">
        <v>503</v>
      </c>
      <c r="D23" s="4" t="s">
        <v>504</v>
      </c>
    </row>
    <row r="24" spans="1:8">
      <c r="A24" s="4" t="s">
        <v>505</v>
      </c>
      <c r="D24" s="6" t="n">
        <v>105000000</v>
      </c>
    </row>
    <row r="25" spans="1:8">
      <c r="A25" s="4" t="s">
        <v>506</v>
      </c>
    </row>
    <row r="26" spans="1:8">
      <c r="A26" s="3" t="s">
        <v>489</v>
      </c>
    </row>
    <row r="27" spans="1:8">
      <c r="A27" s="4" t="s">
        <v>507</v>
      </c>
      <c r="D27" s="6" t="n">
        <v>200000000</v>
      </c>
    </row>
    <row r="28" spans="1:8">
      <c r="A28" s="4" t="s">
        <v>508</v>
      </c>
    </row>
    <row r="29" spans="1:8">
      <c r="A29" s="3" t="s">
        <v>489</v>
      </c>
    </row>
    <row r="30" spans="1:8">
      <c r="A30" s="4" t="s">
        <v>509</v>
      </c>
      <c r="D30" s="4" t="s">
        <v>428</v>
      </c>
    </row>
    <row r="31" spans="1:8">
      <c r="A31" s="4" t="s">
        <v>510</v>
      </c>
    </row>
    <row r="32" spans="1:8">
      <c r="A32" s="3" t="s">
        <v>489</v>
      </c>
    </row>
    <row r="33" spans="1:8">
      <c r="A33" s="4" t="s">
        <v>511</v>
      </c>
      <c r="D33" s="4" t="s">
        <v>512</v>
      </c>
    </row>
    <row r="34" spans="1:8">
      <c r="A34" s="4" t="s">
        <v>513</v>
      </c>
    </row>
    <row r="35" spans="1:8">
      <c r="A35" s="3" t="s">
        <v>489</v>
      </c>
    </row>
    <row r="36" spans="1:8">
      <c r="A36" s="4" t="s">
        <v>514</v>
      </c>
      <c r="D36" s="4" t="s">
        <v>515</v>
      </c>
    </row>
    <row r="37" spans="1:8">
      <c r="A37" s="4" t="s">
        <v>516</v>
      </c>
    </row>
    <row r="38" spans="1:8">
      <c r="A38" s="3" t="s">
        <v>489</v>
      </c>
    </row>
    <row r="39" spans="1:8">
      <c r="A39" s="4" t="s">
        <v>517</v>
      </c>
      <c r="D39" s="4" t="s">
        <v>518</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9</v>
      </c>
      <c r="B1" s="2" t="s">
        <v>2</v>
      </c>
      <c r="C1" s="2" t="s">
        <v>32</v>
      </c>
      <c r="D1" s="2" t="s">
        <v>520</v>
      </c>
    </row>
    <row r="2" spans="1:4">
      <c r="A2" s="3" t="s">
        <v>521</v>
      </c>
    </row>
    <row r="3" spans="1:4">
      <c r="A3" s="4" t="s">
        <v>522</v>
      </c>
      <c r="B3" s="6" t="n">
        <v>49521</v>
      </c>
      <c r="C3" s="6" t="n">
        <v>49521</v>
      </c>
    </row>
    <row r="4" spans="1:4">
      <c r="A4" s="4" t="s">
        <v>523</v>
      </c>
    </row>
    <row r="5" spans="1:4">
      <c r="A5" s="3" t="s">
        <v>521</v>
      </c>
    </row>
    <row r="6" spans="1:4">
      <c r="A6" s="4" t="s">
        <v>524</v>
      </c>
      <c r="B6" s="5" t="n">
        <v>75000</v>
      </c>
      <c r="C6" s="5" t="n">
        <v>80000</v>
      </c>
    </row>
    <row r="7" spans="1:4">
      <c r="A7" s="4" t="s">
        <v>525</v>
      </c>
      <c r="B7" s="5" t="n">
        <v>-3661</v>
      </c>
      <c r="C7" s="5" t="n">
        <v>-5418</v>
      </c>
    </row>
    <row r="8" spans="1:4">
      <c r="A8" s="4" t="s">
        <v>526</v>
      </c>
      <c r="B8" s="5" t="n">
        <v>71339</v>
      </c>
      <c r="C8" s="5" t="n">
        <v>74582</v>
      </c>
    </row>
    <row r="9" spans="1:4">
      <c r="A9" s="4" t="s">
        <v>527</v>
      </c>
    </row>
    <row r="10" spans="1:4">
      <c r="A10" s="3" t="s">
        <v>521</v>
      </c>
    </row>
    <row r="11" spans="1:4">
      <c r="A11" s="4" t="s">
        <v>524</v>
      </c>
      <c r="B11" s="5" t="n">
        <v>27690</v>
      </c>
      <c r="C11" s="5" t="n">
        <v>27690</v>
      </c>
      <c r="D11" s="6" t="n">
        <v>27700</v>
      </c>
    </row>
    <row r="12" spans="1:4">
      <c r="A12" s="4" t="s">
        <v>528</v>
      </c>
      <c r="B12" s="5" t="n">
        <v>426</v>
      </c>
      <c r="C12" s="5" t="n">
        <v>660</v>
      </c>
      <c r="D12" s="6" t="n">
        <v>700</v>
      </c>
    </row>
    <row r="13" spans="1:4">
      <c r="A13" s="4" t="s">
        <v>529</v>
      </c>
      <c r="B13" s="5" t="n">
        <v>-481</v>
      </c>
      <c r="C13" s="5" t="n">
        <v>-737</v>
      </c>
    </row>
    <row r="14" spans="1:4">
      <c r="A14" s="4" t="s">
        <v>526</v>
      </c>
      <c r="B14" s="6" t="n">
        <v>27635</v>
      </c>
      <c r="C14" s="6" t="n">
        <v>27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3</v>
      </c>
    </row>
    <row r="3" spans="1:4">
      <c r="A3" s="4" t="s">
        <v>109</v>
      </c>
      <c r="B3" s="6" t="n">
        <v>125664</v>
      </c>
      <c r="C3" s="6" t="n">
        <v>-368445</v>
      </c>
      <c r="D3" s="6" t="n">
        <v>-198382</v>
      </c>
    </row>
    <row r="4" spans="1:4">
      <c r="A4" s="3" t="s">
        <v>115</v>
      </c>
    </row>
    <row r="5" spans="1:4">
      <c r="A5" s="4" t="s">
        <v>116</v>
      </c>
      <c r="B5" s="5" t="n">
        <v>-4</v>
      </c>
      <c r="C5" s="5" t="n">
        <v>-6</v>
      </c>
      <c r="D5" s="5" t="n">
        <v>-10</v>
      </c>
    </row>
    <row r="6" spans="1:4">
      <c r="A6" s="4" t="s">
        <v>117</v>
      </c>
      <c r="B6" s="6" t="n">
        <v>125660</v>
      </c>
      <c r="C6" s="6" t="n">
        <v>-368451</v>
      </c>
      <c r="D6" s="6" t="n">
        <v>-1983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2"/>
    <col customWidth="1" max="6" min="6" width="21"/>
    <col customWidth="1" max="7" min="7" width="21"/>
    <col customWidth="1" max="8" min="8" width="21"/>
    <col customWidth="1" max="9" min="9" width="80"/>
    <col customWidth="1" max="10" min="10" width="21"/>
    <col customWidth="1" max="11" min="11" width="27"/>
    <col customWidth="1" max="12" min="12" width="21"/>
    <col customWidth="1" max="13" min="13" width="21"/>
    <col customWidth="1" max="14" min="14" width="21"/>
  </cols>
  <sheetData>
    <row r="1" spans="1:14">
      <c r="A1" s="1" t="s">
        <v>530</v>
      </c>
      <c r="B1" s="2" t="s">
        <v>531</v>
      </c>
      <c r="C1" s="2" t="s">
        <v>532</v>
      </c>
      <c r="D1" s="2" t="s">
        <v>533</v>
      </c>
      <c r="E1" s="2" t="s">
        <v>534</v>
      </c>
      <c r="F1" s="2" t="s">
        <v>535</v>
      </c>
      <c r="G1" s="2" t="s">
        <v>536</v>
      </c>
      <c r="H1" s="2" t="s">
        <v>537</v>
      </c>
      <c r="I1" s="2" t="s">
        <v>389</v>
      </c>
      <c r="J1" s="2" t="s">
        <v>391</v>
      </c>
      <c r="K1" s="2" t="s">
        <v>538</v>
      </c>
      <c r="L1" s="2" t="s">
        <v>539</v>
      </c>
      <c r="M1" s="2" t="s">
        <v>393</v>
      </c>
      <c r="N1" s="2" t="s">
        <v>540</v>
      </c>
    </row>
    <row r="2" spans="1:14">
      <c r="A2" s="3" t="s">
        <v>521</v>
      </c>
    </row>
    <row r="3" spans="1:14">
      <c r="A3" s="4" t="s">
        <v>541</v>
      </c>
      <c r="I3" s="6" t="n">
        <v>20000000</v>
      </c>
    </row>
    <row r="4" spans="1:14">
      <c r="A4" s="4" t="s">
        <v>542</v>
      </c>
      <c r="I4" s="5" t="n">
        <v>20000000</v>
      </c>
    </row>
    <row r="5" spans="1:14">
      <c r="A5" s="4" t="s">
        <v>543</v>
      </c>
      <c r="I5" s="5" t="n">
        <v>35000000</v>
      </c>
    </row>
    <row r="6" spans="1:14">
      <c r="A6" s="4" t="s">
        <v>102</v>
      </c>
      <c r="I6" s="5" t="n">
        <v>15576000</v>
      </c>
      <c r="J6" s="6" t="n">
        <v>21231000</v>
      </c>
      <c r="K6" s="6" t="n">
        <v>17549000</v>
      </c>
    </row>
    <row r="7" spans="1:14">
      <c r="A7" s="4" t="s">
        <v>544</v>
      </c>
      <c r="K7" s="5" t="n">
        <v>93500000</v>
      </c>
    </row>
    <row r="8" spans="1:14">
      <c r="A8" s="4" t="s">
        <v>545</v>
      </c>
      <c r="J8" s="5" t="n">
        <v>64287000</v>
      </c>
    </row>
    <row r="9" spans="1:14">
      <c r="A9" s="4" t="s">
        <v>546</v>
      </c>
      <c r="I9" s="5" t="n">
        <v>72024000</v>
      </c>
      <c r="J9" s="5" t="n">
        <v>-1049000</v>
      </c>
    </row>
    <row r="10" spans="1:14">
      <c r="A10" s="4" t="s">
        <v>547</v>
      </c>
    </row>
    <row r="11" spans="1:14">
      <c r="A11" s="3" t="s">
        <v>521</v>
      </c>
    </row>
    <row r="12" spans="1:14">
      <c r="A12" s="4" t="s">
        <v>548</v>
      </c>
      <c r="I12" s="6" t="n">
        <v>257000</v>
      </c>
      <c r="J12" s="5" t="n">
        <v>93000</v>
      </c>
    </row>
    <row r="13" spans="1:14">
      <c r="A13" s="4" t="s">
        <v>549</v>
      </c>
    </row>
    <row r="14" spans="1:14">
      <c r="A14" s="3" t="s">
        <v>521</v>
      </c>
    </row>
    <row r="15" spans="1:14">
      <c r="A15" s="4" t="s">
        <v>548</v>
      </c>
      <c r="J15" s="5" t="n">
        <v>600000</v>
      </c>
      <c r="K15" s="5" t="n">
        <v>900000</v>
      </c>
    </row>
    <row r="16" spans="1:14">
      <c r="A16" s="4" t="s">
        <v>550</v>
      </c>
    </row>
    <row r="17" spans="1:14">
      <c r="A17" s="3" t="s">
        <v>521</v>
      </c>
    </row>
    <row r="18" spans="1:14">
      <c r="A18" s="4" t="s">
        <v>551</v>
      </c>
      <c r="I18" s="4" t="s">
        <v>552</v>
      </c>
    </row>
    <row r="19" spans="1:14">
      <c r="A19" s="4" t="s">
        <v>553</v>
      </c>
      <c r="I19" s="4" t="s">
        <v>554</v>
      </c>
    </row>
    <row r="20" spans="1:14">
      <c r="A20" s="4" t="s">
        <v>544</v>
      </c>
      <c r="K20" s="6" t="n">
        <v>93500000</v>
      </c>
    </row>
    <row r="21" spans="1:14">
      <c r="A21" s="4" t="s">
        <v>555</v>
      </c>
      <c r="K21" s="5" t="n">
        <v>3464616</v>
      </c>
    </row>
    <row r="22" spans="1:14">
      <c r="A22" s="4" t="s">
        <v>556</v>
      </c>
      <c r="K22" s="6" t="n">
        <v>6400000</v>
      </c>
    </row>
    <row r="23" spans="1:14">
      <c r="A23" s="4" t="s">
        <v>557</v>
      </c>
      <c r="I23" s="6" t="n">
        <v>1722000</v>
      </c>
      <c r="J23" s="5" t="n">
        <v>1553000</v>
      </c>
      <c r="K23" s="5" t="n">
        <v>7550000</v>
      </c>
    </row>
    <row r="24" spans="1:14">
      <c r="A24" s="4" t="s">
        <v>417</v>
      </c>
    </row>
    <row r="25" spans="1:14">
      <c r="A25" s="3" t="s">
        <v>521</v>
      </c>
    </row>
    <row r="26" spans="1:14">
      <c r="A26" s="4" t="s">
        <v>418</v>
      </c>
      <c r="I26" s="5" t="n">
        <v>8900000</v>
      </c>
    </row>
    <row r="27" spans="1:14">
      <c r="A27" s="4" t="s">
        <v>558</v>
      </c>
    </row>
    <row r="28" spans="1:14">
      <c r="A28" s="3" t="s">
        <v>521</v>
      </c>
    </row>
    <row r="29" spans="1:14">
      <c r="A29" s="4" t="s">
        <v>559</v>
      </c>
      <c r="M29" s="6" t="n">
        <v>90000000</v>
      </c>
    </row>
    <row r="30" spans="1:14">
      <c r="A30" s="4" t="s">
        <v>560</v>
      </c>
    </row>
    <row r="31" spans="1:14">
      <c r="A31" s="3" t="s">
        <v>521</v>
      </c>
    </row>
    <row r="32" spans="1:14">
      <c r="A32" s="4" t="s">
        <v>544</v>
      </c>
      <c r="K32" s="5" t="n">
        <v>20000000</v>
      </c>
    </row>
    <row r="33" spans="1:14">
      <c r="A33" s="4" t="s">
        <v>556</v>
      </c>
      <c r="K33" s="5" t="n">
        <v>1200000</v>
      </c>
    </row>
    <row r="34" spans="1:14">
      <c r="A34" s="4" t="s">
        <v>561</v>
      </c>
    </row>
    <row r="35" spans="1:14">
      <c r="A35" s="3" t="s">
        <v>521</v>
      </c>
    </row>
    <row r="36" spans="1:14">
      <c r="A36" s="4" t="s">
        <v>544</v>
      </c>
      <c r="K36" s="5" t="n">
        <v>33500000</v>
      </c>
    </row>
    <row r="37" spans="1:14">
      <c r="A37" s="4" t="s">
        <v>556</v>
      </c>
      <c r="K37" s="5" t="n">
        <v>3000000</v>
      </c>
    </row>
    <row r="38" spans="1:14">
      <c r="A38" s="4" t="s">
        <v>562</v>
      </c>
    </row>
    <row r="39" spans="1:14">
      <c r="A39" s="3" t="s">
        <v>521</v>
      </c>
    </row>
    <row r="40" spans="1:14">
      <c r="A40" s="4" t="s">
        <v>544</v>
      </c>
      <c r="K40" s="5" t="n">
        <v>40000000</v>
      </c>
    </row>
    <row r="41" spans="1:14">
      <c r="A41" s="4" t="s">
        <v>556</v>
      </c>
      <c r="K41" s="5" t="n">
        <v>2200000</v>
      </c>
    </row>
    <row r="42" spans="1:14">
      <c r="A42" s="4" t="s">
        <v>527</v>
      </c>
    </row>
    <row r="43" spans="1:14">
      <c r="A43" s="3" t="s">
        <v>521</v>
      </c>
    </row>
    <row r="44" spans="1:14">
      <c r="A44" s="4" t="s">
        <v>563</v>
      </c>
      <c r="D44" s="6" t="n">
        <v>27700000</v>
      </c>
      <c r="E44" s="6" t="n">
        <v>27700000</v>
      </c>
      <c r="I44" s="5" t="n">
        <v>27690000</v>
      </c>
      <c r="J44" s="5" t="n">
        <v>27690000</v>
      </c>
    </row>
    <row r="45" spans="1:14">
      <c r="A45" s="4" t="s">
        <v>564</v>
      </c>
      <c r="D45" s="4" t="s">
        <v>565</v>
      </c>
      <c r="E45" s="4" t="s">
        <v>565</v>
      </c>
    </row>
    <row r="46" spans="1:14">
      <c r="A46" s="4" t="s">
        <v>566</v>
      </c>
      <c r="I46" s="5" t="n">
        <v>481000</v>
      </c>
      <c r="J46" s="5" t="n">
        <v>737000</v>
      </c>
    </row>
    <row r="47" spans="1:14">
      <c r="A47" s="4" t="s">
        <v>567</v>
      </c>
      <c r="I47" s="5" t="n">
        <v>27635000</v>
      </c>
      <c r="J47" s="5" t="n">
        <v>27613000</v>
      </c>
    </row>
    <row r="48" spans="1:14">
      <c r="A48" s="4" t="s">
        <v>528</v>
      </c>
      <c r="D48" s="6" t="n">
        <v>700000</v>
      </c>
      <c r="E48" s="6" t="n">
        <v>700000</v>
      </c>
      <c r="I48" s="6" t="n">
        <v>426000</v>
      </c>
      <c r="J48" s="5" t="n">
        <v>660000</v>
      </c>
    </row>
    <row r="49" spans="1:14">
      <c r="A49" s="4" t="s">
        <v>511</v>
      </c>
      <c r="I49" s="4" t="s">
        <v>568</v>
      </c>
    </row>
    <row r="50" spans="1:14">
      <c r="A50" s="4" t="s">
        <v>569</v>
      </c>
      <c r="E50" s="5" t="n">
        <v>29</v>
      </c>
    </row>
    <row r="51" spans="1:14">
      <c r="A51" s="4" t="s">
        <v>570</v>
      </c>
      <c r="E51" s="6" t="n">
        <v>1000</v>
      </c>
    </row>
    <row r="52" spans="1:14">
      <c r="A52" s="4" t="s">
        <v>571</v>
      </c>
      <c r="D52" s="6" t="n">
        <v>34</v>
      </c>
      <c r="E52" s="6" t="n">
        <v>34</v>
      </c>
    </row>
    <row r="53" spans="1:14">
      <c r="A53" s="4" t="s">
        <v>572</v>
      </c>
      <c r="E53" s="4" t="s">
        <v>573</v>
      </c>
    </row>
    <row r="54" spans="1:14">
      <c r="A54" s="4" t="s">
        <v>574</v>
      </c>
      <c r="I54" s="4" t="s">
        <v>575</v>
      </c>
    </row>
    <row r="55" spans="1:14">
      <c r="A55" s="4" t="s">
        <v>576</v>
      </c>
      <c r="E55" s="4" t="s">
        <v>577</v>
      </c>
    </row>
    <row r="56" spans="1:14">
      <c r="A56" s="4" t="s">
        <v>578</v>
      </c>
      <c r="E56" s="5" t="n">
        <v>20</v>
      </c>
    </row>
    <row r="57" spans="1:14">
      <c r="A57" s="4" t="s">
        <v>579</v>
      </c>
      <c r="E57" s="4" t="s">
        <v>580</v>
      </c>
    </row>
    <row r="58" spans="1:14">
      <c r="A58" s="4" t="s">
        <v>581</v>
      </c>
      <c r="N58" s="6" t="n">
        <v>800000</v>
      </c>
    </row>
    <row r="59" spans="1:14">
      <c r="A59" s="4" t="s">
        <v>557</v>
      </c>
      <c r="I59" s="6" t="n">
        <v>234000</v>
      </c>
      <c r="J59" s="5" t="n">
        <v>86000</v>
      </c>
    </row>
    <row r="60" spans="1:14">
      <c r="A60" s="4" t="s">
        <v>582</v>
      </c>
    </row>
    <row r="61" spans="1:14">
      <c r="A61" s="3" t="s">
        <v>521</v>
      </c>
    </row>
    <row r="62" spans="1:14">
      <c r="A62" s="4" t="s">
        <v>563</v>
      </c>
      <c r="K62" s="5" t="n">
        <v>100000000</v>
      </c>
      <c r="L62" s="6" t="n">
        <v>32100000</v>
      </c>
    </row>
    <row r="63" spans="1:14">
      <c r="A63" s="4" t="s">
        <v>564</v>
      </c>
      <c r="L63" s="4" t="s">
        <v>565</v>
      </c>
    </row>
    <row r="64" spans="1:14">
      <c r="A64" s="4" t="s">
        <v>544</v>
      </c>
      <c r="F64" s="6" t="n">
        <v>56900000</v>
      </c>
    </row>
    <row r="65" spans="1:14">
      <c r="A65" s="4" t="s">
        <v>555</v>
      </c>
      <c r="D65" s="5" t="n">
        <v>380000</v>
      </c>
    </row>
    <row r="66" spans="1:14">
      <c r="A66" s="4" t="s">
        <v>571</v>
      </c>
      <c r="D66" s="6" t="n">
        <v>110</v>
      </c>
      <c r="E66" s="6" t="n">
        <v>110</v>
      </c>
    </row>
    <row r="67" spans="1:14">
      <c r="A67" s="4" t="s">
        <v>583</v>
      </c>
      <c r="D67" s="6" t="n">
        <v>8000000</v>
      </c>
    </row>
    <row r="68" spans="1:14">
      <c r="A68" s="4" t="s">
        <v>545</v>
      </c>
      <c r="B68" s="6" t="n">
        <v>32100000</v>
      </c>
      <c r="C68" s="6" t="n">
        <v>32200000</v>
      </c>
    </row>
    <row r="69" spans="1:14">
      <c r="A69" s="4" t="s">
        <v>546</v>
      </c>
      <c r="C69" s="6" t="n">
        <v>1000000</v>
      </c>
    </row>
    <row r="70" spans="1:14">
      <c r="A70" s="4" t="s">
        <v>523</v>
      </c>
    </row>
    <row r="71" spans="1:14">
      <c r="A71" s="3" t="s">
        <v>521</v>
      </c>
    </row>
    <row r="72" spans="1:14">
      <c r="A72" s="4" t="s">
        <v>563</v>
      </c>
      <c r="I72" s="5" t="n">
        <v>75000000</v>
      </c>
      <c r="J72" s="5" t="n">
        <v>80000000</v>
      </c>
    </row>
    <row r="73" spans="1:14">
      <c r="A73" s="4" t="s">
        <v>525</v>
      </c>
      <c r="I73" s="5" t="n">
        <v>3661000</v>
      </c>
      <c r="J73" s="5" t="n">
        <v>5418000</v>
      </c>
    </row>
    <row r="74" spans="1:14">
      <c r="A74" s="4" t="s">
        <v>567</v>
      </c>
      <c r="I74" s="5" t="n">
        <v>71339000</v>
      </c>
      <c r="J74" s="5" t="n">
        <v>74582000</v>
      </c>
    </row>
    <row r="75" spans="1:14">
      <c r="A75" s="4" t="s">
        <v>584</v>
      </c>
    </row>
    <row r="76" spans="1:14">
      <c r="A76" s="3" t="s">
        <v>521</v>
      </c>
    </row>
    <row r="77" spans="1:14">
      <c r="A77" s="4" t="s">
        <v>563</v>
      </c>
      <c r="I77" s="6" t="n">
        <v>55000000</v>
      </c>
      <c r="J77" s="5" t="n">
        <v>60000000</v>
      </c>
    </row>
    <row r="78" spans="1:14">
      <c r="A78" s="4" t="s">
        <v>564</v>
      </c>
      <c r="I78" s="4" t="s">
        <v>585</v>
      </c>
    </row>
    <row r="79" spans="1:14">
      <c r="A79" s="4" t="s">
        <v>586</v>
      </c>
    </row>
    <row r="80" spans="1:14">
      <c r="A80" s="3" t="s">
        <v>521</v>
      </c>
    </row>
    <row r="81" spans="1:14">
      <c r="A81" s="4" t="s">
        <v>525</v>
      </c>
      <c r="I81" s="6" t="n">
        <v>3700000</v>
      </c>
    </row>
    <row r="82" spans="1:14">
      <c r="A82" s="4" t="s">
        <v>566</v>
      </c>
      <c r="I82" s="5" t="n">
        <v>100000</v>
      </c>
    </row>
    <row r="83" spans="1:14">
      <c r="A83" s="4" t="s">
        <v>587</v>
      </c>
    </row>
    <row r="84" spans="1:14">
      <c r="A84" s="3" t="s">
        <v>521</v>
      </c>
    </row>
    <row r="85" spans="1:14">
      <c r="A85" s="4" t="s">
        <v>588</v>
      </c>
      <c r="M85" s="5" t="n">
        <v>3200000</v>
      </c>
    </row>
    <row r="86" spans="1:14">
      <c r="A86" s="4" t="s">
        <v>418</v>
      </c>
      <c r="I86" s="5" t="n">
        <v>8900000</v>
      </c>
      <c r="J86" s="5" t="n">
        <v>8900000</v>
      </c>
      <c r="M86" s="6" t="n">
        <v>13100000</v>
      </c>
    </row>
    <row r="87" spans="1:14">
      <c r="A87" s="4" t="s">
        <v>102</v>
      </c>
      <c r="H87" s="6" t="n">
        <v>5800000</v>
      </c>
    </row>
    <row r="88" spans="1:14">
      <c r="A88" s="4" t="s">
        <v>589</v>
      </c>
      <c r="H88" s="6" t="n">
        <v>10000000</v>
      </c>
    </row>
    <row r="89" spans="1:14">
      <c r="A89" s="4" t="s">
        <v>590</v>
      </c>
      <c r="G89" s="4" t="s">
        <v>591</v>
      </c>
    </row>
    <row r="90" spans="1:14">
      <c r="A90" s="4" t="s">
        <v>592</v>
      </c>
      <c r="G90" s="4" t="s">
        <v>518</v>
      </c>
    </row>
    <row r="91" spans="1:14">
      <c r="A91" s="4" t="s">
        <v>593</v>
      </c>
      <c r="G91" s="6" t="n">
        <v>18400000</v>
      </c>
    </row>
    <row r="92" spans="1:14">
      <c r="A92" s="4" t="s">
        <v>594</v>
      </c>
    </row>
    <row r="93" spans="1:14">
      <c r="A93" s="3" t="s">
        <v>521</v>
      </c>
    </row>
    <row r="94" spans="1:14">
      <c r="A94" s="4" t="s">
        <v>567</v>
      </c>
      <c r="I94" s="5" t="n">
        <v>28700000</v>
      </c>
    </row>
    <row r="95" spans="1:14">
      <c r="A95" s="4" t="s">
        <v>595</v>
      </c>
    </row>
    <row r="96" spans="1:14">
      <c r="A96" s="3" t="s">
        <v>521</v>
      </c>
    </row>
    <row r="97" spans="1:14">
      <c r="A97" s="4" t="s">
        <v>563</v>
      </c>
      <c r="I97" s="6" t="n">
        <v>20000000</v>
      </c>
      <c r="J97" s="6" t="n">
        <v>20000000</v>
      </c>
    </row>
    <row r="98" spans="1:14">
      <c r="A98" s="4" t="s">
        <v>564</v>
      </c>
      <c r="I98" s="4" t="s">
        <v>596</v>
      </c>
    </row>
    <row r="99" spans="1:14">
      <c r="A99" s="4" t="s">
        <v>597</v>
      </c>
    </row>
    <row r="100" spans="1:14">
      <c r="A100" s="3" t="s">
        <v>521</v>
      </c>
    </row>
    <row r="101" spans="1:14">
      <c r="A101" s="4" t="s">
        <v>386</v>
      </c>
      <c r="I101" s="6" t="n">
        <v>25000000</v>
      </c>
    </row>
    <row r="102" spans="1:14">
      <c r="A102" s="4" t="s">
        <v>598</v>
      </c>
    </row>
    <row r="103" spans="1:14">
      <c r="A103" s="3" t="s">
        <v>521</v>
      </c>
    </row>
    <row r="104" spans="1:14">
      <c r="A104" s="4" t="s">
        <v>386</v>
      </c>
      <c r="I104" s="6" t="n">
        <v>25000000</v>
      </c>
    </row>
    <row r="105" spans="1:14">
      <c r="A105" s="4" t="s">
        <v>599</v>
      </c>
    </row>
    <row r="106" spans="1:14">
      <c r="A106" s="3" t="s">
        <v>521</v>
      </c>
    </row>
    <row r="107" spans="1:14">
      <c r="A107" s="4" t="s">
        <v>102</v>
      </c>
      <c r="K107" s="5" t="n">
        <v>1900000</v>
      </c>
    </row>
    <row r="108" spans="1:14">
      <c r="A108" s="4" t="s">
        <v>589</v>
      </c>
      <c r="K108"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3</v>
      </c>
    </row>
    <row r="3" spans="1:4">
      <c r="A3" s="3" t="s">
        <v>521</v>
      </c>
    </row>
    <row r="4" spans="1:4">
      <c r="A4" s="4" t="s">
        <v>601</v>
      </c>
      <c r="B4" s="6" t="n">
        <v>35</v>
      </c>
      <c r="C4" s="6" t="n">
        <v>35</v>
      </c>
      <c r="D4" s="6" t="n">
        <v>326</v>
      </c>
    </row>
    <row r="5" spans="1:4">
      <c r="A5" s="4" t="s">
        <v>602</v>
      </c>
      <c r="B5" s="6" t="n">
        <v>1722</v>
      </c>
      <c r="C5" s="6" t="n">
        <v>1553</v>
      </c>
      <c r="D5" s="6" t="n">
        <v>75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03</v>
      </c>
      <c r="B1" s="2" t="s">
        <v>604</v>
      </c>
      <c r="C1" s="2" t="s">
        <v>366</v>
      </c>
      <c r="D1" s="2" t="s">
        <v>605</v>
      </c>
      <c r="E1" s="2" t="s">
        <v>606</v>
      </c>
      <c r="F1" s="2" t="s">
        <v>367</v>
      </c>
      <c r="G1" s="2" t="s">
        <v>2</v>
      </c>
      <c r="H1" s="2" t="s">
        <v>368</v>
      </c>
      <c r="I1" s="2" t="s">
        <v>2</v>
      </c>
      <c r="J1" s="2" t="s">
        <v>32</v>
      </c>
      <c r="K1" s="2" t="s">
        <v>607</v>
      </c>
    </row>
    <row r="2" spans="1:11">
      <c r="A2" s="3" t="s">
        <v>608</v>
      </c>
    </row>
    <row r="3" spans="1:11">
      <c r="A3" s="4" t="s">
        <v>371</v>
      </c>
      <c r="I3" s="6" t="n">
        <v>171965000</v>
      </c>
    </row>
    <row r="4" spans="1:11">
      <c r="A4" s="4" t="s">
        <v>609</v>
      </c>
      <c r="I4" s="5" t="n">
        <v>4478000</v>
      </c>
      <c r="J4" s="6" t="n">
        <v>1652000</v>
      </c>
    </row>
    <row r="5" spans="1:11">
      <c r="A5" s="4" t="s">
        <v>372</v>
      </c>
      <c r="I5" s="5" t="n">
        <v>72024000</v>
      </c>
      <c r="J5" s="5" t="n">
        <v>-1049000</v>
      </c>
    </row>
    <row r="6" spans="1:11">
      <c r="A6" s="4" t="s">
        <v>610</v>
      </c>
      <c r="G6" s="6" t="n">
        <v>30557000</v>
      </c>
      <c r="I6" s="5" t="n">
        <v>30557000</v>
      </c>
      <c r="J6" s="5" t="n">
        <v>23000</v>
      </c>
    </row>
    <row r="7" spans="1:11">
      <c r="A7" s="4" t="s">
        <v>376</v>
      </c>
    </row>
    <row r="8" spans="1:11">
      <c r="A8" s="3" t="s">
        <v>608</v>
      </c>
    </row>
    <row r="9" spans="1:11">
      <c r="A9" s="4" t="s">
        <v>371</v>
      </c>
      <c r="I9" s="5" t="n">
        <v>10200000</v>
      </c>
    </row>
    <row r="10" spans="1:11">
      <c r="A10" s="4" t="s">
        <v>383</v>
      </c>
    </row>
    <row r="11" spans="1:11">
      <c r="A11" s="3" t="s">
        <v>608</v>
      </c>
    </row>
    <row r="12" spans="1:11">
      <c r="A12" s="4" t="s">
        <v>384</v>
      </c>
      <c r="F12" s="6" t="n">
        <v>30600000</v>
      </c>
    </row>
    <row r="13" spans="1:11">
      <c r="A13" s="4" t="s">
        <v>611</v>
      </c>
    </row>
    <row r="14" spans="1:11">
      <c r="A14" s="3" t="s">
        <v>608</v>
      </c>
    </row>
    <row r="15" spans="1:11">
      <c r="A15" s="4" t="s">
        <v>567</v>
      </c>
      <c r="J15" s="5" t="n">
        <v>17900000</v>
      </c>
    </row>
    <row r="16" spans="1:11">
      <c r="A16" s="4" t="s">
        <v>378</v>
      </c>
    </row>
    <row r="17" spans="1:11">
      <c r="A17" s="3" t="s">
        <v>608</v>
      </c>
    </row>
    <row r="18" spans="1:11">
      <c r="A18" s="4" t="s">
        <v>612</v>
      </c>
      <c r="C18" s="6" t="n">
        <v>72000000</v>
      </c>
    </row>
    <row r="19" spans="1:11">
      <c r="A19" s="4" t="s">
        <v>613</v>
      </c>
    </row>
    <row r="20" spans="1:11">
      <c r="A20" s="3" t="s">
        <v>608</v>
      </c>
    </row>
    <row r="21" spans="1:11">
      <c r="A21" s="4" t="s">
        <v>614</v>
      </c>
      <c r="I21" s="5" t="n">
        <v>400000</v>
      </c>
    </row>
    <row r="22" spans="1:11">
      <c r="A22" s="4" t="s">
        <v>615</v>
      </c>
      <c r="B22" s="6" t="n">
        <v>1000000</v>
      </c>
    </row>
    <row r="23" spans="1:11">
      <c r="A23" s="4" t="s">
        <v>616</v>
      </c>
      <c r="I23" s="5" t="n">
        <v>400000</v>
      </c>
    </row>
    <row r="24" spans="1:11">
      <c r="A24" s="4" t="s">
        <v>617</v>
      </c>
      <c r="G24" s="5" t="n">
        <v>1000000</v>
      </c>
      <c r="I24" s="6" t="n">
        <v>1000000</v>
      </c>
    </row>
    <row r="25" spans="1:11">
      <c r="A25" s="4" t="s">
        <v>618</v>
      </c>
      <c r="I25" s="4" t="s">
        <v>619</v>
      </c>
    </row>
    <row r="26" spans="1:11">
      <c r="A26" s="4" t="s">
        <v>375</v>
      </c>
    </row>
    <row r="27" spans="1:11">
      <c r="A27" s="3" t="s">
        <v>608</v>
      </c>
    </row>
    <row r="28" spans="1:11">
      <c r="A28" s="4" t="s">
        <v>620</v>
      </c>
      <c r="I28" s="4" t="s">
        <v>621</v>
      </c>
    </row>
    <row r="29" spans="1:11">
      <c r="A29" s="4" t="s">
        <v>622</v>
      </c>
      <c r="E29" s="4" t="s">
        <v>623</v>
      </c>
    </row>
    <row r="30" spans="1:11">
      <c r="A30" s="4" t="s">
        <v>624</v>
      </c>
      <c r="K30" s="6" t="n">
        <v>175000000</v>
      </c>
    </row>
    <row r="31" spans="1:11">
      <c r="A31" s="4" t="s">
        <v>564</v>
      </c>
      <c r="K31" s="4" t="s">
        <v>625</v>
      </c>
    </row>
    <row r="32" spans="1:11">
      <c r="A32" s="4" t="s">
        <v>372</v>
      </c>
      <c r="C32" s="6" t="n">
        <v>500000</v>
      </c>
    </row>
    <row r="33" spans="1:11">
      <c r="A33" s="4" t="s">
        <v>626</v>
      </c>
    </row>
    <row r="34" spans="1:11">
      <c r="A34" s="3" t="s">
        <v>608</v>
      </c>
    </row>
    <row r="35" spans="1:11">
      <c r="A35" s="4" t="s">
        <v>617</v>
      </c>
      <c r="G35" s="5" t="n">
        <v>150000000</v>
      </c>
      <c r="I35" s="6" t="n">
        <v>150000000</v>
      </c>
    </row>
    <row r="36" spans="1:11">
      <c r="A36" s="4" t="s">
        <v>620</v>
      </c>
      <c r="I36" s="4" t="s">
        <v>403</v>
      </c>
    </row>
    <row r="37" spans="1:11">
      <c r="A37" s="4" t="s">
        <v>627</v>
      </c>
      <c r="G37" s="5" t="n">
        <v>25000000</v>
      </c>
      <c r="I37" s="6" t="n">
        <v>25000000</v>
      </c>
    </row>
    <row r="38" spans="1:11">
      <c r="A38" s="4" t="s">
        <v>628</v>
      </c>
      <c r="J38" s="5" t="n">
        <v>13500000</v>
      </c>
    </row>
    <row r="39" spans="1:11">
      <c r="A39" s="4" t="s">
        <v>371</v>
      </c>
      <c r="G39" s="5" t="n">
        <v>10200000</v>
      </c>
      <c r="H39" s="6" t="n">
        <v>161800000</v>
      </c>
      <c r="I39" s="5" t="n">
        <v>172000000</v>
      </c>
    </row>
    <row r="40" spans="1:11">
      <c r="A40" s="4" t="s">
        <v>624</v>
      </c>
      <c r="G40" s="5" t="n">
        <v>175000000</v>
      </c>
      <c r="I40" s="5" t="n">
        <v>175000000</v>
      </c>
    </row>
    <row r="41" spans="1:11">
      <c r="A41" s="4" t="s">
        <v>629</v>
      </c>
      <c r="D41" s="6" t="n">
        <v>17900000</v>
      </c>
      <c r="J41" s="5" t="n">
        <v>44500000</v>
      </c>
    </row>
    <row r="42" spans="1:11">
      <c r="A42" s="4" t="s">
        <v>630</v>
      </c>
      <c r="J42" s="5" t="n">
        <v>62400000</v>
      </c>
    </row>
    <row r="43" spans="1:11">
      <c r="A43" s="4" t="s">
        <v>609</v>
      </c>
      <c r="J43" s="5" t="n">
        <v>1700000</v>
      </c>
    </row>
    <row r="44" spans="1:11">
      <c r="A44" s="4" t="s">
        <v>372</v>
      </c>
      <c r="G44" s="6" t="n">
        <v>72000000</v>
      </c>
    </row>
    <row r="45" spans="1:11">
      <c r="A45" s="4" t="s">
        <v>631</v>
      </c>
    </row>
    <row r="46" spans="1:11">
      <c r="A46" s="3" t="s">
        <v>608</v>
      </c>
    </row>
    <row r="47" spans="1:11">
      <c r="A47" s="4" t="s">
        <v>617</v>
      </c>
      <c r="J47" s="5" t="n">
        <v>17500000</v>
      </c>
    </row>
    <row r="48" spans="1:11">
      <c r="A48" s="4" t="s">
        <v>371</v>
      </c>
      <c r="I48" s="5" t="n">
        <v>17500000</v>
      </c>
    </row>
    <row r="49" spans="1:11">
      <c r="A49" s="4" t="s">
        <v>632</v>
      </c>
    </row>
    <row r="50" spans="1:11">
      <c r="A50" s="3" t="s">
        <v>608</v>
      </c>
    </row>
    <row r="51" spans="1:11">
      <c r="A51" s="4" t="s">
        <v>371</v>
      </c>
      <c r="I51" s="5" t="n">
        <v>150000000</v>
      </c>
    </row>
    <row r="52" spans="1:11">
      <c r="A52" s="4" t="s">
        <v>633</v>
      </c>
    </row>
    <row r="53" spans="1:11">
      <c r="A53" s="3" t="s">
        <v>608</v>
      </c>
    </row>
    <row r="54" spans="1:11">
      <c r="A54" s="4" t="s">
        <v>371</v>
      </c>
      <c r="I54" s="5" t="n">
        <v>25000000</v>
      </c>
    </row>
    <row r="55" spans="1:11">
      <c r="A55" s="4" t="s">
        <v>634</v>
      </c>
    </row>
    <row r="56" spans="1:11">
      <c r="A56" s="3" t="s">
        <v>608</v>
      </c>
    </row>
    <row r="57" spans="1:11">
      <c r="A57" s="4" t="s">
        <v>371</v>
      </c>
      <c r="I57" s="5" t="n">
        <v>25000000</v>
      </c>
    </row>
    <row r="58" spans="1:11">
      <c r="A58" s="4" t="s">
        <v>635</v>
      </c>
    </row>
    <row r="59" spans="1:11">
      <c r="A59" s="3" t="s">
        <v>608</v>
      </c>
    </row>
    <row r="60" spans="1:11">
      <c r="A60" s="4" t="s">
        <v>371</v>
      </c>
      <c r="I60" s="5" t="n">
        <v>19400000</v>
      </c>
    </row>
    <row r="61" spans="1:11">
      <c r="A61" s="4" t="s">
        <v>636</v>
      </c>
    </row>
    <row r="62" spans="1:11">
      <c r="A62" s="3" t="s">
        <v>608</v>
      </c>
    </row>
    <row r="63" spans="1:11">
      <c r="A63" s="4" t="s">
        <v>371</v>
      </c>
      <c r="I63" s="6" t="n">
        <v>-64900000</v>
      </c>
    </row>
    <row r="64" spans="1:11">
      <c r="A64" s="4" t="s">
        <v>637</v>
      </c>
      <c r="J64" s="6" t="n">
        <v>57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3"/>
    <col customWidth="1" max="7" min="7" width="14"/>
    <col customWidth="1" max="8" min="8" width="14"/>
  </cols>
  <sheetData>
    <row r="1" spans="1:8">
      <c r="A1" s="1" t="s">
        <v>638</v>
      </c>
      <c r="B1" s="2" t="s">
        <v>369</v>
      </c>
      <c r="C1" s="2" t="s">
        <v>2</v>
      </c>
      <c r="D1" s="2" t="s">
        <v>32</v>
      </c>
      <c r="E1" s="2" t="s">
        <v>83</v>
      </c>
      <c r="F1" s="2" t="s">
        <v>639</v>
      </c>
      <c r="G1" s="2" t="s">
        <v>607</v>
      </c>
      <c r="H1" s="2" t="s">
        <v>640</v>
      </c>
    </row>
    <row r="2" spans="1:8">
      <c r="A2" s="3" t="s">
        <v>641</v>
      </c>
    </row>
    <row r="3" spans="1:8">
      <c r="A3" s="4" t="s">
        <v>642</v>
      </c>
      <c r="C3" s="6" t="n">
        <v>20500000</v>
      </c>
      <c r="D3" s="6" t="n">
        <v>55800000</v>
      </c>
    </row>
    <row r="4" spans="1:8">
      <c r="A4" s="4" t="s">
        <v>643</v>
      </c>
      <c r="F4" s="6" t="n">
        <v>44700000</v>
      </c>
    </row>
    <row r="5" spans="1:8">
      <c r="A5" s="4" t="s">
        <v>644</v>
      </c>
      <c r="C5" s="5" t="n">
        <v>28927000</v>
      </c>
      <c r="D5" s="5" t="n">
        <v>48749000</v>
      </c>
    </row>
    <row r="6" spans="1:8">
      <c r="A6" s="4" t="s">
        <v>94</v>
      </c>
      <c r="C6" s="5" t="n">
        <v>1259000</v>
      </c>
      <c r="D6" s="5" t="n">
        <v>140412000</v>
      </c>
      <c r="E6" s="6" t="n">
        <v>0</v>
      </c>
    </row>
    <row r="7" spans="1:8">
      <c r="A7" s="4" t="s">
        <v>645</v>
      </c>
      <c r="C7" s="6" t="n">
        <v>-600000</v>
      </c>
    </row>
    <row r="8" spans="1:8">
      <c r="A8" s="4" t="s">
        <v>646</v>
      </c>
    </row>
    <row r="9" spans="1:8">
      <c r="A9" s="3" t="s">
        <v>641</v>
      </c>
    </row>
    <row r="10" spans="1:8">
      <c r="A10" s="4" t="s">
        <v>644</v>
      </c>
      <c r="D10" s="5" t="n">
        <v>189200000</v>
      </c>
    </row>
    <row r="11" spans="1:8">
      <c r="A11" s="4" t="s">
        <v>415</v>
      </c>
    </row>
    <row r="12" spans="1:8">
      <c r="A12" s="3" t="s">
        <v>641</v>
      </c>
    </row>
    <row r="13" spans="1:8">
      <c r="A13" s="4" t="s">
        <v>647</v>
      </c>
      <c r="C13" s="4" t="s">
        <v>648</v>
      </c>
    </row>
    <row r="14" spans="1:8">
      <c r="A14" s="4" t="s">
        <v>375</v>
      </c>
    </row>
    <row r="15" spans="1:8">
      <c r="A15" s="3" t="s">
        <v>641</v>
      </c>
    </row>
    <row r="16" spans="1:8">
      <c r="A16" s="4" t="s">
        <v>624</v>
      </c>
      <c r="G16" s="6" t="n">
        <v>175000000</v>
      </c>
    </row>
    <row r="17" spans="1:8">
      <c r="A17" s="4" t="s">
        <v>626</v>
      </c>
    </row>
    <row r="18" spans="1:8">
      <c r="A18" s="3" t="s">
        <v>641</v>
      </c>
    </row>
    <row r="19" spans="1:8">
      <c r="A19" s="4" t="s">
        <v>624</v>
      </c>
      <c r="C19" s="6" t="n">
        <v>175000000</v>
      </c>
    </row>
    <row r="20" spans="1:8">
      <c r="A20" s="4" t="s">
        <v>649</v>
      </c>
    </row>
    <row r="21" spans="1:8">
      <c r="A21" s="3" t="s">
        <v>641</v>
      </c>
    </row>
    <row r="22" spans="1:8">
      <c r="A22" s="4" t="s">
        <v>418</v>
      </c>
      <c r="C22" s="5" t="n">
        <v>8900000</v>
      </c>
    </row>
    <row r="23" spans="1:8">
      <c r="A23" s="4" t="s">
        <v>650</v>
      </c>
    </row>
    <row r="24" spans="1:8">
      <c r="A24" s="3" t="s">
        <v>641</v>
      </c>
    </row>
    <row r="25" spans="1:8">
      <c r="A25" s="4" t="s">
        <v>559</v>
      </c>
      <c r="H25" s="6" t="n">
        <v>90000000</v>
      </c>
    </row>
    <row r="26" spans="1:8">
      <c r="A26" s="4" t="s">
        <v>651</v>
      </c>
    </row>
    <row r="27" spans="1:8">
      <c r="A27" s="3" t="s">
        <v>641</v>
      </c>
    </row>
    <row r="28" spans="1:8">
      <c r="A28" s="4" t="s">
        <v>652</v>
      </c>
      <c r="B28" s="4" t="s">
        <v>591</v>
      </c>
    </row>
    <row r="29" spans="1:8">
      <c r="A29" s="4" t="s">
        <v>418</v>
      </c>
      <c r="C29" s="5" t="n">
        <v>8900000</v>
      </c>
      <c r="D29" s="5" t="n">
        <v>8900000</v>
      </c>
      <c r="H29" s="6" t="n">
        <v>13100000</v>
      </c>
    </row>
    <row r="30" spans="1:8">
      <c r="A30" s="4" t="s">
        <v>653</v>
      </c>
    </row>
    <row r="31" spans="1:8">
      <c r="A31" s="3" t="s">
        <v>641</v>
      </c>
    </row>
    <row r="32" spans="1:8">
      <c r="A32" s="4" t="s">
        <v>654</v>
      </c>
      <c r="D32" s="5" t="n">
        <v>48800000</v>
      </c>
    </row>
    <row r="33" spans="1:8">
      <c r="A33" s="4" t="s">
        <v>94</v>
      </c>
      <c r="C33" s="5" t="n">
        <v>700000</v>
      </c>
      <c r="D33" s="6" t="n">
        <v>-140412000</v>
      </c>
    </row>
    <row r="34" spans="1:8">
      <c r="A34" s="4" t="s">
        <v>655</v>
      </c>
    </row>
    <row r="35" spans="1:8">
      <c r="A35" s="3" t="s">
        <v>641</v>
      </c>
    </row>
    <row r="36" spans="1:8">
      <c r="A36" s="4" t="s">
        <v>643</v>
      </c>
      <c r="C36" s="6" t="n">
        <v>18400000</v>
      </c>
    </row>
    <row r="37" spans="1:8">
      <c r="A37" s="4" t="s">
        <v>656</v>
      </c>
    </row>
    <row r="38" spans="1:8">
      <c r="A38" s="3" t="s">
        <v>641</v>
      </c>
    </row>
    <row r="39" spans="1:8">
      <c r="A39" s="4" t="s">
        <v>657</v>
      </c>
      <c r="C39" s="4" t="s">
        <v>658</v>
      </c>
    </row>
    <row r="40" spans="1:8">
      <c r="A40" s="4" t="s">
        <v>659</v>
      </c>
      <c r="C40" s="4" t="s">
        <v>660</v>
      </c>
    </row>
    <row r="41" spans="1:8">
      <c r="A41" s="4" t="s">
        <v>661</v>
      </c>
    </row>
    <row r="42" spans="1:8">
      <c r="A42" s="3" t="s">
        <v>641</v>
      </c>
    </row>
    <row r="43" spans="1:8">
      <c r="A43" s="4" t="s">
        <v>652</v>
      </c>
      <c r="C43" s="4" t="s">
        <v>662</v>
      </c>
    </row>
    <row r="44" spans="1:8">
      <c r="A44" s="4" t="s">
        <v>663</v>
      </c>
    </row>
    <row r="45" spans="1:8">
      <c r="A45" s="3" t="s">
        <v>641</v>
      </c>
    </row>
    <row r="46" spans="1:8">
      <c r="A46" s="4" t="s">
        <v>652</v>
      </c>
      <c r="C46" s="4" t="s">
        <v>664</v>
      </c>
    </row>
    <row r="47" spans="1:8">
      <c r="A47" s="4" t="s">
        <v>665</v>
      </c>
    </row>
    <row r="48" spans="1:8">
      <c r="A48" s="3" t="s">
        <v>641</v>
      </c>
    </row>
    <row r="49" spans="1:8">
      <c r="A49" s="4" t="s">
        <v>652</v>
      </c>
      <c r="C49" s="4" t="s">
        <v>5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667</v>
      </c>
    </row>
    <row r="3" spans="1:3">
      <c r="A3" s="3" t="s">
        <v>668</v>
      </c>
    </row>
    <row r="4" spans="1:3">
      <c r="A4" s="4" t="s">
        <v>669</v>
      </c>
      <c r="B4" s="9" t="n">
        <v>7.4</v>
      </c>
    </row>
    <row r="5" spans="1:3">
      <c r="A5" s="4" t="s">
        <v>646</v>
      </c>
    </row>
    <row r="6" spans="1:3">
      <c r="A6" s="3" t="s">
        <v>668</v>
      </c>
    </row>
    <row r="7" spans="1:3">
      <c r="A7" s="4" t="s">
        <v>669</v>
      </c>
      <c r="B7" s="10" t="n">
        <v>115.2</v>
      </c>
      <c r="C7" s="9" t="n">
        <v>155.6</v>
      </c>
    </row>
    <row r="8" spans="1:3">
      <c r="A8" s="4" t="s">
        <v>670</v>
      </c>
    </row>
    <row r="9" spans="1:3">
      <c r="A9" s="3" t="s">
        <v>668</v>
      </c>
    </row>
    <row r="10" spans="1:3">
      <c r="A10" s="4" t="s">
        <v>669</v>
      </c>
      <c r="C10" s="10" t="n">
        <v>44.5</v>
      </c>
    </row>
    <row r="11" spans="1:3">
      <c r="A11" s="4" t="s">
        <v>671</v>
      </c>
    </row>
    <row r="12" spans="1:3">
      <c r="A12" s="3" t="s">
        <v>668</v>
      </c>
    </row>
    <row r="13" spans="1:3">
      <c r="A13" s="4" t="s">
        <v>669</v>
      </c>
      <c r="B13" s="10" t="n">
        <v>7.4</v>
      </c>
    </row>
    <row r="14" spans="1:3">
      <c r="A14" s="4" t="s">
        <v>672</v>
      </c>
    </row>
    <row r="15" spans="1:3">
      <c r="A15" s="3" t="s">
        <v>668</v>
      </c>
    </row>
    <row r="16" spans="1:3">
      <c r="A16" s="4" t="s">
        <v>669</v>
      </c>
      <c r="B16" s="10" t="n">
        <v>8.9</v>
      </c>
      <c r="C16" s="10" t="n">
        <v>8.9</v>
      </c>
    </row>
    <row r="17" spans="1:3">
      <c r="A17" s="4" t="s">
        <v>673</v>
      </c>
    </row>
    <row r="18" spans="1:3">
      <c r="A18" s="3" t="s">
        <v>668</v>
      </c>
    </row>
    <row r="19" spans="1:3">
      <c r="A19" s="4" t="s">
        <v>669</v>
      </c>
      <c r="B19" s="10" t="n">
        <v>27.6</v>
      </c>
      <c r="C19" s="10" t="n">
        <v>27.6</v>
      </c>
    </row>
    <row r="20" spans="1:3">
      <c r="A20" s="4" t="s">
        <v>674</v>
      </c>
    </row>
    <row r="21" spans="1:3">
      <c r="A21" s="3" t="s">
        <v>668</v>
      </c>
    </row>
    <row r="22" spans="1:3">
      <c r="A22" s="4" t="s">
        <v>669</v>
      </c>
      <c r="B22" s="10" t="n">
        <v>71.3</v>
      </c>
      <c r="C22" s="10" t="n">
        <v>74.59999999999999</v>
      </c>
    </row>
    <row r="23" spans="1:3">
      <c r="A23" s="4" t="s">
        <v>675</v>
      </c>
    </row>
    <row r="24" spans="1:3">
      <c r="A24" s="3" t="s">
        <v>668</v>
      </c>
    </row>
    <row r="25" spans="1:3">
      <c r="A25" s="4" t="s">
        <v>669</v>
      </c>
      <c r="B25" s="10" t="n">
        <v>123.2</v>
      </c>
      <c r="C25" s="10" t="n">
        <v>150.6</v>
      </c>
    </row>
    <row r="26" spans="1:3">
      <c r="A26" s="4" t="s">
        <v>676</v>
      </c>
    </row>
    <row r="27" spans="1:3">
      <c r="A27" s="3" t="s">
        <v>668</v>
      </c>
    </row>
    <row r="28" spans="1:3">
      <c r="A28" s="4" t="s">
        <v>669</v>
      </c>
      <c r="C28" s="10" t="n">
        <v>36.5</v>
      </c>
    </row>
    <row r="29" spans="1:3">
      <c r="A29" s="4" t="s">
        <v>677</v>
      </c>
    </row>
    <row r="30" spans="1:3">
      <c r="A30" s="3" t="s">
        <v>668</v>
      </c>
    </row>
    <row r="31" spans="1:3">
      <c r="A31" s="4" t="s">
        <v>669</v>
      </c>
      <c r="B31" s="10" t="n">
        <v>7.4</v>
      </c>
    </row>
    <row r="32" spans="1:3">
      <c r="A32" s="4" t="s">
        <v>678</v>
      </c>
    </row>
    <row r="33" spans="1:3">
      <c r="A33" s="3" t="s">
        <v>668</v>
      </c>
    </row>
    <row r="34" spans="1:3">
      <c r="A34" s="4" t="s">
        <v>669</v>
      </c>
      <c r="B34" s="10" t="n">
        <v>18.4</v>
      </c>
      <c r="C34" s="10" t="n">
        <v>14.4</v>
      </c>
    </row>
    <row r="35" spans="1:3">
      <c r="A35" s="4" t="s">
        <v>679</v>
      </c>
    </row>
    <row r="36" spans="1:3">
      <c r="A36" s="3" t="s">
        <v>668</v>
      </c>
    </row>
    <row r="37" spans="1:3">
      <c r="A37" s="4" t="s">
        <v>669</v>
      </c>
      <c r="B37" s="10" t="n">
        <v>123.2</v>
      </c>
      <c r="C37" s="10" t="n">
        <v>150.6</v>
      </c>
    </row>
    <row r="38" spans="1:3">
      <c r="A38" s="4" t="s">
        <v>680</v>
      </c>
    </row>
    <row r="39" spans="1:3">
      <c r="A39" s="3" t="s">
        <v>668</v>
      </c>
    </row>
    <row r="40" spans="1:3">
      <c r="A40" s="4" t="s">
        <v>669</v>
      </c>
      <c r="C40" s="10" t="n">
        <v>36.5</v>
      </c>
    </row>
    <row r="41" spans="1:3">
      <c r="A41" s="4" t="s">
        <v>681</v>
      </c>
    </row>
    <row r="42" spans="1:3">
      <c r="A42" s="3" t="s">
        <v>668</v>
      </c>
    </row>
    <row r="43" spans="1:3">
      <c r="A43" s="4" t="s">
        <v>669</v>
      </c>
      <c r="B43" s="10" t="n">
        <v>7.4</v>
      </c>
    </row>
    <row r="44" spans="1:3">
      <c r="A44" s="4" t="s">
        <v>682</v>
      </c>
    </row>
    <row r="45" spans="1:3">
      <c r="A45" s="3" t="s">
        <v>668</v>
      </c>
    </row>
    <row r="46" spans="1:3">
      <c r="A46" s="4" t="s">
        <v>669</v>
      </c>
      <c r="B46" s="10" t="n">
        <v>18.4</v>
      </c>
      <c r="C46" s="10" t="n">
        <v>14.4</v>
      </c>
    </row>
    <row r="47" spans="1:3">
      <c r="A47" s="4" t="s">
        <v>683</v>
      </c>
    </row>
    <row r="48" spans="1:3">
      <c r="A48" s="3" t="s">
        <v>668</v>
      </c>
    </row>
    <row r="49" spans="1:3">
      <c r="A49" s="4" t="s">
        <v>669</v>
      </c>
      <c r="B49" s="10" t="n">
        <v>22.9</v>
      </c>
      <c r="C49" s="10" t="n">
        <v>21.3</v>
      </c>
    </row>
    <row r="50" spans="1:3">
      <c r="A50" s="4" t="s">
        <v>684</v>
      </c>
    </row>
    <row r="51" spans="1:3">
      <c r="A51" s="3" t="s">
        <v>668</v>
      </c>
    </row>
    <row r="52" spans="1:3">
      <c r="A52" s="4" t="s">
        <v>669</v>
      </c>
      <c r="B52" s="10" t="n">
        <v>22.9</v>
      </c>
      <c r="C52" s="10" t="n">
        <v>21.3</v>
      </c>
    </row>
    <row r="53" spans="1:3">
      <c r="A53" s="4" t="s">
        <v>685</v>
      </c>
    </row>
    <row r="54" spans="1:3">
      <c r="A54" s="3" t="s">
        <v>668</v>
      </c>
    </row>
    <row r="55" spans="1:3">
      <c r="A55" s="4" t="s">
        <v>669</v>
      </c>
      <c r="B55" s="10" t="n">
        <v>74.5</v>
      </c>
      <c r="C55" s="10" t="n">
        <v>78.40000000000001</v>
      </c>
    </row>
    <row r="56" spans="1:3">
      <c r="A56" s="4" t="s">
        <v>686</v>
      </c>
    </row>
    <row r="57" spans="1:3">
      <c r="A57" s="3" t="s">
        <v>668</v>
      </c>
    </row>
    <row r="58" spans="1:3">
      <c r="A58" s="4" t="s">
        <v>669</v>
      </c>
      <c r="B58" s="9" t="n">
        <v>74.5</v>
      </c>
      <c r="C58" s="9" t="n">
        <v>78.4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667</v>
      </c>
    </row>
    <row r="4" spans="1:3">
      <c r="A4" s="3" t="s">
        <v>688</v>
      </c>
    </row>
    <row r="5" spans="1:3">
      <c r="A5" s="4" t="s">
        <v>689</v>
      </c>
      <c r="B5" s="9" t="n">
        <v>12.8</v>
      </c>
    </row>
    <row r="6" spans="1:3">
      <c r="A6" s="4" t="s">
        <v>690</v>
      </c>
      <c r="B6" s="10" t="n">
        <v>-5.4</v>
      </c>
    </row>
    <row r="7" spans="1:3">
      <c r="A7" s="4" t="s">
        <v>691</v>
      </c>
      <c r="B7" s="5" t="n">
        <v>0</v>
      </c>
      <c r="C7" s="6" t="n">
        <v>0</v>
      </c>
    </row>
    <row r="8" spans="1:3">
      <c r="A8" s="4" t="s">
        <v>692</v>
      </c>
      <c r="B8" s="10" t="n">
        <v>7.4</v>
      </c>
    </row>
    <row r="9" spans="1:3">
      <c r="A9" s="4" t="s">
        <v>292</v>
      </c>
    </row>
    <row r="10" spans="1:3">
      <c r="A10" s="3" t="s">
        <v>688</v>
      </c>
    </row>
    <row r="11" spans="1:3">
      <c r="A11" s="4" t="s">
        <v>689</v>
      </c>
      <c r="B11" s="10" t="n">
        <v>17.3</v>
      </c>
    </row>
    <row r="12" spans="1:3">
      <c r="A12" s="4" t="s">
        <v>690</v>
      </c>
      <c r="B12" s="10" t="n">
        <v>-0.6</v>
      </c>
    </row>
    <row r="13" spans="1:3">
      <c r="A13" s="4" t="s">
        <v>691</v>
      </c>
      <c r="B13" s="5" t="n">
        <v>0</v>
      </c>
      <c r="C13" s="6" t="n">
        <v>0</v>
      </c>
    </row>
    <row r="14" spans="1:3">
      <c r="A14" s="4" t="s">
        <v>693</v>
      </c>
      <c r="B14" s="9" t="n">
        <v>1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80"/>
    <col customWidth="1" max="6" min="6" width="36"/>
    <col customWidth="1" max="7" min="7" width="37"/>
    <col customWidth="1" max="8" min="8" width="37"/>
    <col customWidth="1" max="9" min="9" width="37"/>
    <col customWidth="1" max="10" min="10" width="37"/>
    <col customWidth="1" max="11" min="11" width="20"/>
    <col customWidth="1" max="12" min="12" width="20"/>
    <col customWidth="1" max="13" min="13" width="21"/>
  </cols>
  <sheetData>
    <row r="1" spans="1:13">
      <c r="A1" s="1" t="s">
        <v>694</v>
      </c>
      <c r="B1" s="2" t="s">
        <v>695</v>
      </c>
      <c r="C1" s="2" t="s">
        <v>696</v>
      </c>
      <c r="D1" s="2" t="s">
        <v>697</v>
      </c>
      <c r="E1" s="2" t="s">
        <v>698</v>
      </c>
      <c r="F1" s="2" t="s">
        <v>699</v>
      </c>
      <c r="G1" s="2" t="s">
        <v>700</v>
      </c>
      <c r="H1" s="2" t="s">
        <v>701</v>
      </c>
      <c r="I1" s="2" t="s">
        <v>702</v>
      </c>
      <c r="J1" s="2" t="s">
        <v>703</v>
      </c>
      <c r="K1" s="2" t="s">
        <v>704</v>
      </c>
      <c r="L1" s="2" t="s">
        <v>705</v>
      </c>
      <c r="M1" s="2" t="s">
        <v>539</v>
      </c>
    </row>
    <row r="2" spans="1:13">
      <c r="A2" s="3" t="s">
        <v>706</v>
      </c>
    </row>
    <row r="3" spans="1:13">
      <c r="A3" s="4" t="s">
        <v>79</v>
      </c>
      <c r="H3" s="5" t="n">
        <v>140000000</v>
      </c>
      <c r="I3" s="5" t="n">
        <v>110000000</v>
      </c>
      <c r="K3" s="5" t="n">
        <v>700000000</v>
      </c>
    </row>
    <row r="4" spans="1:13">
      <c r="A4" s="4" t="s">
        <v>707</v>
      </c>
      <c r="H4" s="7" t="n">
        <v>0.05</v>
      </c>
      <c r="I4" s="7" t="n">
        <v>0.05</v>
      </c>
    </row>
    <row r="5" spans="1:13">
      <c r="A5" s="4" t="s">
        <v>75</v>
      </c>
      <c r="H5" s="5" t="n">
        <v>10000000</v>
      </c>
      <c r="I5" s="5" t="n">
        <v>10000000</v>
      </c>
    </row>
    <row r="6" spans="1:13">
      <c r="A6" s="4" t="s">
        <v>708</v>
      </c>
      <c r="H6" s="7" t="n">
        <v>0.01</v>
      </c>
      <c r="I6" s="7" t="n">
        <v>0.01</v>
      </c>
    </row>
    <row r="7" spans="1:13">
      <c r="A7" s="4" t="s">
        <v>80</v>
      </c>
      <c r="H7" s="5" t="n">
        <v>95680831</v>
      </c>
      <c r="I7" s="5" t="n">
        <v>85734188</v>
      </c>
    </row>
    <row r="8" spans="1:13">
      <c r="A8" s="4" t="s">
        <v>81</v>
      </c>
      <c r="H8" s="5" t="n">
        <v>95680831</v>
      </c>
      <c r="I8" s="5" t="n">
        <v>85734188</v>
      </c>
    </row>
    <row r="9" spans="1:13">
      <c r="A9" s="4" t="s">
        <v>709</v>
      </c>
      <c r="I9" s="6" t="n">
        <v>27843000</v>
      </c>
    </row>
    <row r="10" spans="1:13">
      <c r="A10" s="4" t="s">
        <v>710</v>
      </c>
      <c r="I10" s="5" t="n">
        <v>548000</v>
      </c>
    </row>
    <row r="11" spans="1:13">
      <c r="A11" s="4" t="s">
        <v>711</v>
      </c>
      <c r="D11" s="4" t="s">
        <v>712</v>
      </c>
    </row>
    <row r="12" spans="1:13">
      <c r="A12" s="4" t="s">
        <v>713</v>
      </c>
      <c r="D12" s="5" t="n">
        <v>31860</v>
      </c>
    </row>
    <row r="13" spans="1:13">
      <c r="A13" s="4" t="s">
        <v>714</v>
      </c>
      <c r="F13" s="7" t="n">
        <v>7.5</v>
      </c>
      <c r="H13" s="7" t="n">
        <v>13.05</v>
      </c>
    </row>
    <row r="14" spans="1:13">
      <c r="A14" s="4" t="s">
        <v>715</v>
      </c>
      <c r="H14" s="4" t="s">
        <v>450</v>
      </c>
    </row>
    <row r="15" spans="1:13">
      <c r="A15" s="4" t="s">
        <v>716</v>
      </c>
      <c r="J15" s="5" t="n">
        <v>1800000</v>
      </c>
    </row>
    <row r="16" spans="1:13">
      <c r="A16" s="4" t="s">
        <v>717</v>
      </c>
      <c r="J16" s="7" t="n">
        <v>0.05</v>
      </c>
    </row>
    <row r="17" spans="1:13">
      <c r="A17" s="4" t="s">
        <v>718</v>
      </c>
      <c r="L17" s="5" t="n">
        <v>1800000</v>
      </c>
    </row>
    <row r="18" spans="1:13">
      <c r="A18" s="4" t="s">
        <v>719</v>
      </c>
      <c r="E18" s="5" t="n">
        <v>7187500</v>
      </c>
    </row>
    <row r="19" spans="1:13">
      <c r="A19" s="4" t="s">
        <v>720</v>
      </c>
      <c r="E19" s="10" t="n">
        <v>0.1</v>
      </c>
    </row>
    <row r="20" spans="1:13">
      <c r="A20" s="4" t="s">
        <v>721</v>
      </c>
      <c r="E20" s="6" t="n">
        <v>80600000</v>
      </c>
    </row>
    <row r="21" spans="1:13">
      <c r="A21" s="4" t="s">
        <v>722</v>
      </c>
      <c r="H21" s="6" t="n">
        <v>0</v>
      </c>
      <c r="I21" s="5" t="n">
        <v>10123000</v>
      </c>
      <c r="J21" s="6" t="n">
        <v>27779000</v>
      </c>
    </row>
    <row r="22" spans="1:13">
      <c r="A22" s="4" t="s">
        <v>723</v>
      </c>
      <c r="H22" s="4" t="s">
        <v>724</v>
      </c>
    </row>
    <row r="23" spans="1:13">
      <c r="A23" s="4" t="s">
        <v>725</v>
      </c>
    </row>
    <row r="24" spans="1:13">
      <c r="A24" s="3" t="s">
        <v>706</v>
      </c>
    </row>
    <row r="25" spans="1:13">
      <c r="A25" s="4" t="s">
        <v>726</v>
      </c>
      <c r="F25" s="5" t="n">
        <v>7281553</v>
      </c>
    </row>
    <row r="26" spans="1:13">
      <c r="A26" s="4" t="s">
        <v>727</v>
      </c>
    </row>
    <row r="27" spans="1:13">
      <c r="A27" s="3" t="s">
        <v>706</v>
      </c>
    </row>
    <row r="28" spans="1:13">
      <c r="A28" s="4" t="s">
        <v>726</v>
      </c>
      <c r="F28" s="5" t="n">
        <v>2427184</v>
      </c>
    </row>
    <row r="29" spans="1:13">
      <c r="A29" s="4" t="s">
        <v>728</v>
      </c>
    </row>
    <row r="30" spans="1:13">
      <c r="A30" s="3" t="s">
        <v>706</v>
      </c>
    </row>
    <row r="31" spans="1:13">
      <c r="A31" s="4" t="s">
        <v>729</v>
      </c>
      <c r="F31" s="5" t="n">
        <v>9708737</v>
      </c>
    </row>
    <row r="32" spans="1:13">
      <c r="A32" s="4" t="s">
        <v>730</v>
      </c>
    </row>
    <row r="33" spans="1:13">
      <c r="A33" s="3" t="s">
        <v>706</v>
      </c>
    </row>
    <row r="34" spans="1:13">
      <c r="A34" s="4" t="s">
        <v>731</v>
      </c>
      <c r="F34" s="6" t="n">
        <v>50000000</v>
      </c>
    </row>
    <row r="35" spans="1:13">
      <c r="A35" s="4" t="s">
        <v>667</v>
      </c>
    </row>
    <row r="36" spans="1:13">
      <c r="A36" s="3" t="s">
        <v>706</v>
      </c>
    </row>
    <row r="37" spans="1:13">
      <c r="A37" s="4" t="s">
        <v>714</v>
      </c>
      <c r="E37" s="6" t="n">
        <v>12</v>
      </c>
    </row>
    <row r="38" spans="1:13">
      <c r="A38" s="4" t="s">
        <v>732</v>
      </c>
      <c r="E38" s="5" t="n">
        <v>4312500</v>
      </c>
    </row>
    <row r="39" spans="1:13">
      <c r="A39" s="4" t="s">
        <v>733</v>
      </c>
      <c r="E39" s="4" t="s">
        <v>619</v>
      </c>
    </row>
    <row r="40" spans="1:13">
      <c r="A40" s="4" t="s">
        <v>734</v>
      </c>
    </row>
    <row r="41" spans="1:13">
      <c r="A41" s="3" t="s">
        <v>706</v>
      </c>
    </row>
    <row r="42" spans="1:13">
      <c r="A42" s="4" t="s">
        <v>719</v>
      </c>
      <c r="E42" s="5" t="n">
        <v>937500</v>
      </c>
    </row>
    <row r="43" spans="1:13">
      <c r="A43" s="4" t="s">
        <v>735</v>
      </c>
      <c r="E43" s="11" t="n">
        <v>11.28</v>
      </c>
    </row>
    <row r="44" spans="1:13">
      <c r="A44" s="4" t="s">
        <v>736</v>
      </c>
    </row>
    <row r="45" spans="1:13">
      <c r="A45" s="3" t="s">
        <v>706</v>
      </c>
    </row>
    <row r="46" spans="1:13">
      <c r="A46" s="4" t="s">
        <v>735</v>
      </c>
      <c r="E46" s="5" t="n">
        <v>12</v>
      </c>
    </row>
    <row r="47" spans="1:13">
      <c r="A47" s="4" t="s">
        <v>737</v>
      </c>
    </row>
    <row r="48" spans="1:13">
      <c r="A48" s="3" t="s">
        <v>706</v>
      </c>
    </row>
    <row r="49" spans="1:13">
      <c r="A49" s="4" t="s">
        <v>738</v>
      </c>
      <c r="E49" s="4" t="s">
        <v>739</v>
      </c>
    </row>
    <row r="50" spans="1:13">
      <c r="A50" s="4" t="s">
        <v>120</v>
      </c>
    </row>
    <row r="51" spans="1:13">
      <c r="A51" s="3" t="s">
        <v>706</v>
      </c>
    </row>
    <row r="52" spans="1:13">
      <c r="A52" s="4" t="s">
        <v>79</v>
      </c>
      <c r="C52" s="5" t="n">
        <v>10000000</v>
      </c>
    </row>
    <row r="53" spans="1:13">
      <c r="A53" s="4" t="s">
        <v>740</v>
      </c>
      <c r="C53" s="4" t="s">
        <v>741</v>
      </c>
    </row>
    <row r="54" spans="1:13">
      <c r="A54" s="4" t="s">
        <v>742</v>
      </c>
      <c r="G54" s="5" t="n">
        <v>2770487</v>
      </c>
    </row>
    <row r="55" spans="1:13">
      <c r="A55" s="4" t="s">
        <v>709</v>
      </c>
      <c r="G55" s="6" t="n">
        <v>34710000</v>
      </c>
      <c r="I55" s="5" t="n">
        <v>34710000</v>
      </c>
    </row>
    <row r="56" spans="1:13">
      <c r="A56" s="4" t="s">
        <v>743</v>
      </c>
      <c r="G56" s="7" t="n">
        <v>13.05</v>
      </c>
    </row>
    <row r="57" spans="1:13">
      <c r="A57" s="4" t="s">
        <v>710</v>
      </c>
      <c r="G57" s="6" t="n">
        <v>1432000</v>
      </c>
      <c r="I57" s="6" t="n">
        <v>1432000</v>
      </c>
    </row>
    <row r="58" spans="1:13">
      <c r="A58" s="4" t="s">
        <v>582</v>
      </c>
    </row>
    <row r="59" spans="1:13">
      <c r="A59" s="3" t="s">
        <v>706</v>
      </c>
    </row>
    <row r="60" spans="1:13">
      <c r="A60" s="4" t="s">
        <v>744</v>
      </c>
      <c r="J60" s="6" t="n">
        <v>100000000</v>
      </c>
      <c r="M60" s="6" t="n">
        <v>32100000</v>
      </c>
    </row>
    <row r="61" spans="1:13">
      <c r="A61" s="4" t="s">
        <v>745</v>
      </c>
    </row>
    <row r="62" spans="1:13">
      <c r="A62" s="3" t="s">
        <v>706</v>
      </c>
    </row>
    <row r="63" spans="1:13">
      <c r="A63" s="4" t="s">
        <v>746</v>
      </c>
      <c r="B63" s="10" t="n">
        <v>0.2</v>
      </c>
    </row>
    <row r="64" spans="1:13">
      <c r="A64" s="4" t="s">
        <v>79</v>
      </c>
      <c r="B64" s="5" t="n">
        <v>14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747</v>
      </c>
      <c r="B1" s="2" t="s">
        <v>748</v>
      </c>
      <c r="C1" s="2" t="s">
        <v>749</v>
      </c>
    </row>
    <row r="2" spans="1:3">
      <c r="A2" s="3" t="s">
        <v>750</v>
      </c>
    </row>
    <row r="3" spans="1:3">
      <c r="A3" s="4" t="s">
        <v>751</v>
      </c>
      <c r="C3" s="5" t="n">
        <v>1800000</v>
      </c>
    </row>
    <row r="4" spans="1:3">
      <c r="A4" s="4" t="s">
        <v>745</v>
      </c>
    </row>
    <row r="5" spans="1:3">
      <c r="A5" s="3" t="s">
        <v>750</v>
      </c>
    </row>
    <row r="6" spans="1:3">
      <c r="A6" s="4" t="s">
        <v>746</v>
      </c>
      <c r="B6" s="10"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64</v>
      </c>
      <c r="J1" s="2" t="s">
        <v>1</v>
      </c>
    </row>
    <row r="2" spans="1:12">
      <c r="B2" s="2" t="s">
        <v>2</v>
      </c>
      <c r="C2" s="2" t="s">
        <v>368</v>
      </c>
      <c r="D2" s="2" t="s">
        <v>4</v>
      </c>
      <c r="E2" s="2" t="s">
        <v>753</v>
      </c>
      <c r="F2" s="2" t="s">
        <v>32</v>
      </c>
      <c r="G2" s="2" t="s">
        <v>754</v>
      </c>
      <c r="H2" s="2" t="s">
        <v>755</v>
      </c>
      <c r="I2" s="2" t="s">
        <v>756</v>
      </c>
      <c r="J2" s="2" t="s">
        <v>2</v>
      </c>
      <c r="K2" s="2" t="s">
        <v>32</v>
      </c>
      <c r="L2" s="2" t="s">
        <v>83</v>
      </c>
    </row>
    <row r="3" spans="1:12">
      <c r="A3" s="3" t="s">
        <v>757</v>
      </c>
    </row>
    <row r="4" spans="1:12">
      <c r="A4" s="4" t="s">
        <v>758</v>
      </c>
      <c r="B4" s="6" t="n">
        <v>53976</v>
      </c>
      <c r="C4" s="6" t="n">
        <v>126520</v>
      </c>
      <c r="D4" s="6" t="n">
        <v>-29959</v>
      </c>
      <c r="E4" s="6" t="n">
        <v>-24873</v>
      </c>
      <c r="F4" s="6" t="n">
        <v>-277020</v>
      </c>
      <c r="G4" s="6" t="n">
        <v>-31857</v>
      </c>
      <c r="H4" s="6" t="n">
        <v>-28910</v>
      </c>
      <c r="I4" s="6" t="n">
        <v>-30658</v>
      </c>
      <c r="J4" s="6" t="n">
        <v>125664</v>
      </c>
      <c r="K4" s="6" t="n">
        <v>-368445</v>
      </c>
      <c r="L4" s="6" t="n">
        <v>-198382</v>
      </c>
    </row>
    <row r="5" spans="1:12">
      <c r="A5" s="4" t="s">
        <v>759</v>
      </c>
      <c r="B5" s="5" t="n">
        <v>95676</v>
      </c>
      <c r="C5" s="5" t="n">
        <v>95627</v>
      </c>
      <c r="D5" s="5" t="n">
        <v>91061</v>
      </c>
      <c r="E5" s="5" t="n">
        <v>85771</v>
      </c>
      <c r="J5" s="5" t="n">
        <v>92053</v>
      </c>
      <c r="K5" s="5" t="n">
        <v>81233</v>
      </c>
      <c r="L5" s="5" t="n">
        <v>77045</v>
      </c>
    </row>
    <row r="6" spans="1:12">
      <c r="A6" s="4" t="s">
        <v>760</v>
      </c>
      <c r="B6" s="7" t="n">
        <v>0.5600000000000001</v>
      </c>
      <c r="C6" s="7" t="n">
        <v>1.32</v>
      </c>
      <c r="D6" s="7" t="n">
        <v>-0.33</v>
      </c>
      <c r="E6" s="7" t="n">
        <v>-0.29</v>
      </c>
      <c r="J6" s="7" t="n">
        <v>1.37</v>
      </c>
      <c r="K6" s="7" t="n">
        <v>-4.54</v>
      </c>
      <c r="L6" s="7" t="n">
        <v>-2.57</v>
      </c>
    </row>
    <row r="7" spans="1:12">
      <c r="A7" s="3" t="s">
        <v>761</v>
      </c>
    </row>
    <row r="8" spans="1:12">
      <c r="A8" s="4" t="s">
        <v>758</v>
      </c>
      <c r="B8" s="6" t="n">
        <v>53976</v>
      </c>
      <c r="C8" s="6" t="n">
        <v>126520</v>
      </c>
      <c r="D8" s="6" t="n">
        <v>-29959</v>
      </c>
      <c r="E8" s="6" t="n">
        <v>-24873</v>
      </c>
      <c r="F8" s="6" t="n">
        <v>-277020</v>
      </c>
      <c r="G8" s="6" t="n">
        <v>-31857</v>
      </c>
      <c r="H8" s="6" t="n">
        <v>-28910</v>
      </c>
      <c r="I8" s="6" t="n">
        <v>-30658</v>
      </c>
      <c r="J8" s="6" t="n">
        <v>125664</v>
      </c>
      <c r="K8" s="6" t="n">
        <v>-368445</v>
      </c>
      <c r="L8" s="6" t="n">
        <v>-198382</v>
      </c>
    </row>
    <row r="9" spans="1:12">
      <c r="A9" s="4" t="s">
        <v>762</v>
      </c>
      <c r="B9" s="5" t="n">
        <v>95676</v>
      </c>
      <c r="C9" s="5" t="n">
        <v>95627</v>
      </c>
      <c r="D9" s="5" t="n">
        <v>91061</v>
      </c>
      <c r="E9" s="5" t="n">
        <v>85771</v>
      </c>
      <c r="J9" s="5" t="n">
        <v>92053</v>
      </c>
      <c r="K9" s="5" t="n">
        <v>81233</v>
      </c>
      <c r="L9" s="5" t="n">
        <v>77045</v>
      </c>
    </row>
    <row r="10" spans="1:12">
      <c r="A10" s="4" t="s">
        <v>763</v>
      </c>
      <c r="J10" s="5" t="n">
        <v>32</v>
      </c>
    </row>
    <row r="11" spans="1:12">
      <c r="A11" s="4" t="s">
        <v>764</v>
      </c>
      <c r="B11" s="5" t="n">
        <v>96510</v>
      </c>
      <c r="C11" s="5" t="n">
        <v>96548</v>
      </c>
      <c r="D11" s="5" t="n">
        <v>91061</v>
      </c>
      <c r="E11" s="5" t="n">
        <v>85771</v>
      </c>
      <c r="J11" s="5" t="n">
        <v>92085</v>
      </c>
      <c r="K11" s="5" t="n">
        <v>81233</v>
      </c>
      <c r="L11" s="5" t="n">
        <v>77045</v>
      </c>
    </row>
    <row r="12" spans="1:12">
      <c r="A12" s="4" t="s">
        <v>760</v>
      </c>
      <c r="B12" s="7" t="n">
        <v>0.5600000000000001</v>
      </c>
      <c r="C12" s="7" t="n">
        <v>1.31</v>
      </c>
      <c r="D12" s="7" t="n">
        <v>-0.33</v>
      </c>
      <c r="E12" s="7" t="n">
        <v>-0.29</v>
      </c>
      <c r="J12" s="7" t="n">
        <v>1.36</v>
      </c>
      <c r="K12" s="7" t="n">
        <v>-4.54</v>
      </c>
      <c r="L12" s="7" t="n">
        <v>-2.5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83</v>
      </c>
    </row>
    <row r="3" spans="1:4">
      <c r="A3" s="3" t="s">
        <v>766</v>
      </c>
    </row>
    <row r="4" spans="1:4">
      <c r="A4" s="4" t="s">
        <v>767</v>
      </c>
      <c r="B4" s="5" t="n">
        <v>16788281</v>
      </c>
      <c r="C4" s="5" t="n">
        <v>5946249</v>
      </c>
      <c r="D4" s="5" t="n">
        <v>10292667</v>
      </c>
    </row>
    <row r="5" spans="1:4">
      <c r="A5" s="4" t="s">
        <v>768</v>
      </c>
    </row>
    <row r="6" spans="1:4">
      <c r="A6" s="3" t="s">
        <v>766</v>
      </c>
    </row>
    <row r="7" spans="1:4">
      <c r="A7" s="4" t="s">
        <v>767</v>
      </c>
      <c r="B7" s="5" t="n">
        <v>5530256</v>
      </c>
      <c r="C7" s="5" t="n">
        <v>3955845</v>
      </c>
      <c r="D7" s="5" t="n">
        <v>4308332</v>
      </c>
    </row>
    <row r="8" spans="1:4">
      <c r="A8" s="4" t="s">
        <v>769</v>
      </c>
    </row>
    <row r="9" spans="1:4">
      <c r="A9" s="3" t="s">
        <v>766</v>
      </c>
    </row>
    <row r="10" spans="1:4">
      <c r="A10" s="4" t="s">
        <v>767</v>
      </c>
      <c r="B10" s="5" t="n">
        <v>814561</v>
      </c>
      <c r="C10" s="5" t="n">
        <v>814561</v>
      </c>
      <c r="D10" s="5" t="n">
        <v>3464616</v>
      </c>
    </row>
    <row r="11" spans="1:4">
      <c r="A11" s="4" t="s">
        <v>770</v>
      </c>
    </row>
    <row r="12" spans="1:4">
      <c r="A12" s="3" t="s">
        <v>766</v>
      </c>
    </row>
    <row r="13" spans="1:4">
      <c r="A13" s="4" t="s">
        <v>767</v>
      </c>
      <c r="B13" s="5" t="n">
        <v>9740597</v>
      </c>
      <c r="C13" s="5" t="n">
        <v>814919</v>
      </c>
      <c r="D13" s="5" t="n">
        <v>1997575</v>
      </c>
    </row>
    <row r="14" spans="1:4">
      <c r="A14" s="4" t="s">
        <v>771</v>
      </c>
    </row>
    <row r="15" spans="1:4">
      <c r="A15" s="3" t="s">
        <v>766</v>
      </c>
    </row>
    <row r="16" spans="1:4">
      <c r="A16" s="4" t="s">
        <v>767</v>
      </c>
      <c r="B16" s="5" t="n">
        <v>702867</v>
      </c>
      <c r="C16" s="5" t="n">
        <v>360924</v>
      </c>
      <c r="D16" s="5" t="n">
        <v>5221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36"/>
    <col customWidth="1" max="6" min="6" width="27"/>
    <col customWidth="1" max="7" min="7" width="50"/>
    <col customWidth="1" max="8" min="8" width="46"/>
    <col customWidth="1" max="9" min="9" width="49"/>
  </cols>
  <sheetData>
    <row r="1" spans="1:9">
      <c r="A1" s="1" t="s">
        <v>118</v>
      </c>
      <c r="B1" s="2" t="s">
        <v>119</v>
      </c>
      <c r="C1" s="2" t="s">
        <v>120</v>
      </c>
      <c r="D1" s="2" t="s">
        <v>121</v>
      </c>
      <c r="E1" s="2" t="s">
        <v>122</v>
      </c>
      <c r="F1" s="2" t="s">
        <v>123</v>
      </c>
      <c r="G1" s="2" t="s">
        <v>124</v>
      </c>
      <c r="H1" s="2" t="s">
        <v>125</v>
      </c>
      <c r="I1" s="2" t="s">
        <v>126</v>
      </c>
    </row>
    <row r="2" spans="1:9">
      <c r="A2" s="4" t="s">
        <v>127</v>
      </c>
      <c r="D2" s="5" t="n">
        <v>73878000</v>
      </c>
    </row>
    <row r="3" spans="1:9">
      <c r="A3" s="4" t="s">
        <v>128</v>
      </c>
      <c r="B3" s="6" t="n">
        <v>-30713</v>
      </c>
      <c r="D3" s="6" t="n">
        <v>3697</v>
      </c>
      <c r="F3" s="6" t="n">
        <v>2261996</v>
      </c>
      <c r="H3" s="6" t="n">
        <v>-4</v>
      </c>
      <c r="I3" s="6" t="n">
        <v>-2296402</v>
      </c>
    </row>
    <row r="4" spans="1:9">
      <c r="A4" s="4" t="s">
        <v>129</v>
      </c>
      <c r="D4" s="5" t="n">
        <v>650000</v>
      </c>
    </row>
    <row r="5" spans="1:9">
      <c r="A5" s="4" t="s">
        <v>130</v>
      </c>
      <c r="B5" s="5" t="n">
        <v>10978</v>
      </c>
      <c r="D5" s="6" t="n">
        <v>35</v>
      </c>
      <c r="F5" s="5" t="n">
        <v>10943</v>
      </c>
    </row>
    <row r="6" spans="1:9">
      <c r="A6" s="4" t="s">
        <v>131</v>
      </c>
      <c r="D6" s="5" t="n">
        <v>799000</v>
      </c>
    </row>
    <row r="7" spans="1:9">
      <c r="A7" s="4" t="s">
        <v>132</v>
      </c>
      <c r="B7" s="5" t="n">
        <v>-26908</v>
      </c>
      <c r="D7" s="6" t="n">
        <v>38</v>
      </c>
      <c r="F7" s="5" t="n">
        <v>-26946</v>
      </c>
    </row>
    <row r="8" spans="1:9">
      <c r="A8" s="4" t="s">
        <v>133</v>
      </c>
      <c r="D8" s="5" t="n">
        <v>2315000</v>
      </c>
    </row>
    <row r="9" spans="1:9">
      <c r="A9" s="4" t="s">
        <v>134</v>
      </c>
      <c r="B9" s="6" t="n">
        <v>27779</v>
      </c>
      <c r="D9" s="6" t="n">
        <v>115</v>
      </c>
      <c r="F9" s="5" t="n">
        <v>27664</v>
      </c>
    </row>
    <row r="10" spans="1:9">
      <c r="A10" s="4" t="s">
        <v>135</v>
      </c>
      <c r="B10" s="5" t="n">
        <v>61015</v>
      </c>
      <c r="D10" s="5" t="n">
        <v>65000</v>
      </c>
    </row>
    <row r="11" spans="1:9">
      <c r="A11" s="4" t="s">
        <v>136</v>
      </c>
      <c r="B11" s="6" t="n">
        <v>1363</v>
      </c>
      <c r="D11" s="6" t="n">
        <v>2</v>
      </c>
      <c r="F11" s="5" t="n">
        <v>1361</v>
      </c>
    </row>
    <row r="12" spans="1:9">
      <c r="A12" s="4" t="s">
        <v>137</v>
      </c>
      <c r="B12" s="5" t="n">
        <v>25660</v>
      </c>
      <c r="F12" s="5" t="n">
        <v>25660</v>
      </c>
    </row>
    <row r="13" spans="1:9">
      <c r="A13" s="4" t="s">
        <v>138</v>
      </c>
      <c r="D13" s="5" t="n">
        <v>3505000</v>
      </c>
    </row>
    <row r="14" spans="1:9">
      <c r="A14" s="4" t="s">
        <v>139</v>
      </c>
      <c r="B14" s="5" t="n">
        <v>93501</v>
      </c>
      <c r="D14" s="6" t="n">
        <v>174</v>
      </c>
      <c r="F14" s="5" t="n">
        <v>93327</v>
      </c>
    </row>
    <row r="15" spans="1:9">
      <c r="A15" s="4" t="s">
        <v>140</v>
      </c>
      <c r="B15" s="6" t="n">
        <v>22962</v>
      </c>
      <c r="F15" s="5" t="n">
        <v>22962</v>
      </c>
    </row>
    <row r="16" spans="1:9">
      <c r="A16" s="4" t="s">
        <v>141</v>
      </c>
      <c r="B16" s="5" t="n">
        <v>-1800000</v>
      </c>
    </row>
    <row r="17" spans="1:9">
      <c r="A17" s="4" t="s">
        <v>142</v>
      </c>
      <c r="B17" s="6" t="n">
        <v>-10</v>
      </c>
      <c r="H17" s="5" t="n">
        <v>-10</v>
      </c>
    </row>
    <row r="18" spans="1:9">
      <c r="A18" s="4" t="s">
        <v>109</v>
      </c>
      <c r="B18" s="5" t="n">
        <v>-198382</v>
      </c>
      <c r="I18" s="5" t="n">
        <v>-198382</v>
      </c>
    </row>
    <row r="19" spans="1:9">
      <c r="A19" s="4" t="s">
        <v>143</v>
      </c>
      <c r="D19" s="5" t="n">
        <v>81212000</v>
      </c>
    </row>
    <row r="20" spans="1:9">
      <c r="A20" s="4" t="s">
        <v>144</v>
      </c>
      <c r="B20" s="5" t="n">
        <v>-73770</v>
      </c>
      <c r="D20" s="6" t="n">
        <v>4061</v>
      </c>
      <c r="F20" s="5" t="n">
        <v>2416967</v>
      </c>
      <c r="H20" s="5" t="n">
        <v>-14</v>
      </c>
      <c r="I20" s="5" t="n">
        <v>-2494784</v>
      </c>
    </row>
    <row r="21" spans="1:9">
      <c r="A21" s="4" t="s">
        <v>129</v>
      </c>
      <c r="D21" s="5" t="n">
        <v>340000</v>
      </c>
    </row>
    <row r="22" spans="1:9">
      <c r="A22" s="4" t="s">
        <v>130</v>
      </c>
      <c r="B22" s="5" t="n">
        <v>3258</v>
      </c>
      <c r="D22" s="6" t="n">
        <v>17</v>
      </c>
      <c r="F22" s="5" t="n">
        <v>3241</v>
      </c>
    </row>
    <row r="23" spans="1:9">
      <c r="A23" s="4" t="s">
        <v>131</v>
      </c>
      <c r="D23" s="5" t="n">
        <v>144000</v>
      </c>
    </row>
    <row r="24" spans="1:9">
      <c r="A24" s="4" t="s">
        <v>132</v>
      </c>
      <c r="D24" s="6" t="n">
        <v>7</v>
      </c>
      <c r="F24" s="5" t="n">
        <v>-7</v>
      </c>
    </row>
    <row r="25" spans="1:9">
      <c r="A25" s="4" t="s">
        <v>133</v>
      </c>
      <c r="D25" s="5" t="n">
        <v>843000</v>
      </c>
    </row>
    <row r="26" spans="1:9">
      <c r="A26" s="4" t="s">
        <v>134</v>
      </c>
      <c r="B26" s="6" t="n">
        <v>10123</v>
      </c>
      <c r="D26" s="6" t="n">
        <v>42</v>
      </c>
      <c r="F26" s="5" t="n">
        <v>10081</v>
      </c>
    </row>
    <row r="27" spans="1:9">
      <c r="A27" s="4" t="s">
        <v>135</v>
      </c>
      <c r="B27" s="5" t="n">
        <v>64245</v>
      </c>
      <c r="D27" s="5" t="n">
        <v>54000</v>
      </c>
    </row>
    <row r="28" spans="1:9">
      <c r="A28" s="4" t="s">
        <v>136</v>
      </c>
      <c r="B28" s="6" t="n">
        <v>887</v>
      </c>
      <c r="D28" s="6" t="n">
        <v>3</v>
      </c>
      <c r="F28" s="5" t="n">
        <v>884</v>
      </c>
    </row>
    <row r="29" spans="1:9">
      <c r="A29" s="4" t="s">
        <v>137</v>
      </c>
      <c r="B29" s="5" t="n">
        <v>8725</v>
      </c>
      <c r="F29" s="5" t="n">
        <v>8725</v>
      </c>
    </row>
    <row r="30" spans="1:9">
      <c r="A30" s="4" t="s">
        <v>145</v>
      </c>
      <c r="B30" s="5" t="n">
        <v>-1856</v>
      </c>
      <c r="F30" s="5" t="n">
        <v>-1856</v>
      </c>
    </row>
    <row r="31" spans="1:9">
      <c r="A31" s="4" t="s">
        <v>146</v>
      </c>
      <c r="B31" s="5" t="n">
        <v>40</v>
      </c>
      <c r="F31" s="5" t="n">
        <v>40</v>
      </c>
    </row>
    <row r="32" spans="1:9">
      <c r="A32" s="4" t="s">
        <v>147</v>
      </c>
      <c r="D32" s="5" t="n">
        <v>375000</v>
      </c>
    </row>
    <row r="33" spans="1:9">
      <c r="A33" s="4" t="s">
        <v>148</v>
      </c>
      <c r="B33" s="5" t="n">
        <v>7926</v>
      </c>
      <c r="D33" s="6" t="n">
        <v>19</v>
      </c>
      <c r="F33" s="5" t="n">
        <v>7907</v>
      </c>
    </row>
    <row r="34" spans="1:9">
      <c r="A34" s="4" t="s">
        <v>149</v>
      </c>
      <c r="D34" s="5" t="n">
        <v>8000</v>
      </c>
    </row>
    <row r="35" spans="1:9">
      <c r="A35" s="4" t="s">
        <v>150</v>
      </c>
      <c r="B35" s="5" t="n">
        <v>160</v>
      </c>
      <c r="F35" s="5" t="n">
        <v>160</v>
      </c>
    </row>
    <row r="36" spans="1:9">
      <c r="A36" s="4" t="s">
        <v>151</v>
      </c>
      <c r="B36" s="5" t="n">
        <v>169</v>
      </c>
      <c r="F36" s="5" t="n">
        <v>169</v>
      </c>
    </row>
    <row r="37" spans="1:9">
      <c r="A37" s="4" t="s">
        <v>141</v>
      </c>
      <c r="D37" s="5" t="n">
        <v>-1800000</v>
      </c>
    </row>
    <row r="38" spans="1:9">
      <c r="A38" s="4" t="s">
        <v>152</v>
      </c>
      <c r="D38" s="6" t="n">
        <v>-90</v>
      </c>
      <c r="F38" s="5" t="n">
        <v>90</v>
      </c>
    </row>
    <row r="39" spans="1:9">
      <c r="A39" s="4" t="s">
        <v>153</v>
      </c>
      <c r="B39" s="5" t="n">
        <v>27843</v>
      </c>
      <c r="C39" s="6" t="n">
        <v>34710</v>
      </c>
      <c r="D39" s="6" t="n">
        <v>89</v>
      </c>
      <c r="E39" s="6" t="n">
        <v>139</v>
      </c>
      <c r="F39" s="5" t="n">
        <v>27754</v>
      </c>
      <c r="G39" s="6" t="n">
        <v>34571</v>
      </c>
    </row>
    <row r="40" spans="1:9">
      <c r="A40" s="4" t="s">
        <v>154</v>
      </c>
      <c r="D40" s="5" t="n">
        <v>1788000</v>
      </c>
      <c r="E40" s="5" t="n">
        <v>2771000</v>
      </c>
    </row>
    <row r="41" spans="1:9">
      <c r="A41" s="4" t="s">
        <v>155</v>
      </c>
      <c r="B41" s="5" t="n">
        <v>-202</v>
      </c>
      <c r="F41" s="5" t="n">
        <v>-202</v>
      </c>
    </row>
    <row r="42" spans="1:9">
      <c r="A42" s="4" t="s">
        <v>156</v>
      </c>
      <c r="B42" s="5" t="n">
        <v>109</v>
      </c>
      <c r="F42" s="5" t="n">
        <v>109</v>
      </c>
    </row>
    <row r="43" spans="1:9">
      <c r="A43" s="4" t="s">
        <v>142</v>
      </c>
      <c r="B43" s="5" t="n">
        <v>-6</v>
      </c>
      <c r="H43" s="5" t="n">
        <v>-6</v>
      </c>
    </row>
    <row r="44" spans="1:9">
      <c r="A44" s="4" t="s">
        <v>109</v>
      </c>
      <c r="B44" s="5" t="n">
        <v>-368445</v>
      </c>
      <c r="I44" s="5" t="n">
        <v>-368445</v>
      </c>
    </row>
    <row r="45" spans="1:9">
      <c r="A45" s="4" t="s">
        <v>157</v>
      </c>
      <c r="D45" s="5" t="n">
        <v>85735000</v>
      </c>
    </row>
    <row r="46" spans="1:9">
      <c r="A46" s="4" t="s">
        <v>158</v>
      </c>
      <c r="B46" s="6" t="n">
        <v>-350329</v>
      </c>
      <c r="D46" s="6" t="n">
        <v>4287</v>
      </c>
      <c r="F46" s="5" t="n">
        <v>2508633</v>
      </c>
      <c r="H46" s="5" t="n">
        <v>-20</v>
      </c>
      <c r="I46" s="5" t="n">
        <v>-2863229</v>
      </c>
    </row>
    <row r="47" spans="1:9">
      <c r="A47" s="4" t="s">
        <v>129</v>
      </c>
      <c r="B47" s="5" t="n">
        <v>55231</v>
      </c>
      <c r="D47" s="5" t="n">
        <v>55000</v>
      </c>
    </row>
    <row r="48" spans="1:9">
      <c r="A48" s="4" t="s">
        <v>130</v>
      </c>
      <c r="B48" s="6" t="n">
        <v>467</v>
      </c>
      <c r="D48" s="6" t="n">
        <v>3</v>
      </c>
      <c r="F48" s="5" t="n">
        <v>464</v>
      </c>
    </row>
    <row r="49" spans="1:9">
      <c r="A49" s="4" t="s">
        <v>131</v>
      </c>
      <c r="D49" s="5" t="n">
        <v>131000</v>
      </c>
    </row>
    <row r="50" spans="1:9">
      <c r="A50" s="4" t="s">
        <v>132</v>
      </c>
      <c r="D50" s="6" t="n">
        <v>7</v>
      </c>
      <c r="F50" s="5" t="n">
        <v>-7</v>
      </c>
    </row>
    <row r="51" spans="1:9">
      <c r="A51" s="4" t="s">
        <v>135</v>
      </c>
      <c r="B51" s="5" t="n">
        <v>104758</v>
      </c>
      <c r="D51" s="5" t="n">
        <v>51000</v>
      </c>
    </row>
    <row r="52" spans="1:9">
      <c r="A52" s="4" t="s">
        <v>136</v>
      </c>
      <c r="B52" s="6" t="n">
        <v>426</v>
      </c>
      <c r="D52" s="6" t="n">
        <v>2</v>
      </c>
      <c r="F52" s="5" t="n">
        <v>424</v>
      </c>
    </row>
    <row r="53" spans="1:9">
      <c r="A53" s="4" t="s">
        <v>137</v>
      </c>
      <c r="B53" s="5" t="n">
        <v>5135</v>
      </c>
      <c r="F53" s="5" t="n">
        <v>5135</v>
      </c>
    </row>
    <row r="54" spans="1:9">
      <c r="A54" s="4" t="s">
        <v>145</v>
      </c>
      <c r="B54" s="5" t="n">
        <v>-165</v>
      </c>
      <c r="F54" s="5" t="n">
        <v>-165</v>
      </c>
    </row>
    <row r="55" spans="1:9">
      <c r="A55" s="4" t="s">
        <v>159</v>
      </c>
      <c r="B55" s="5" t="n">
        <v>50000</v>
      </c>
      <c r="D55" s="6" t="n">
        <v>485</v>
      </c>
      <c r="F55" s="5" t="n">
        <v>49515</v>
      </c>
    </row>
    <row r="56" spans="1:9">
      <c r="A56" s="4" t="s">
        <v>160</v>
      </c>
      <c r="D56" s="5" t="n">
        <v>9709000</v>
      </c>
    </row>
    <row r="57" spans="1:9">
      <c r="A57" s="4" t="s">
        <v>161</v>
      </c>
      <c r="B57" s="5" t="n">
        <v>-2037</v>
      </c>
      <c r="F57" s="5" t="n">
        <v>-2037</v>
      </c>
    </row>
    <row r="58" spans="1:9">
      <c r="A58" s="4" t="s">
        <v>155</v>
      </c>
      <c r="B58" s="5" t="n">
        <v>-12750</v>
      </c>
      <c r="F58" s="5" t="n">
        <v>-12750</v>
      </c>
    </row>
    <row r="59" spans="1:9">
      <c r="A59" s="4" t="s">
        <v>142</v>
      </c>
      <c r="B59" s="5" t="n">
        <v>-4</v>
      </c>
      <c r="H59" s="5" t="n">
        <v>-4</v>
      </c>
    </row>
    <row r="60" spans="1:9">
      <c r="A60" s="4" t="s">
        <v>109</v>
      </c>
      <c r="B60" s="5" t="n">
        <v>125664</v>
      </c>
      <c r="I60" s="5" t="n">
        <v>125664</v>
      </c>
    </row>
    <row r="61" spans="1:9">
      <c r="A61" s="4" t="s">
        <v>162</v>
      </c>
      <c r="D61" s="5" t="n">
        <v>95681000</v>
      </c>
    </row>
    <row r="62" spans="1:9">
      <c r="A62" s="4" t="s">
        <v>163</v>
      </c>
      <c r="B62" s="6" t="n">
        <v>-183593</v>
      </c>
      <c r="D62" s="6" t="n">
        <v>4784</v>
      </c>
      <c r="F62" s="6" t="n">
        <v>2549212</v>
      </c>
      <c r="H62" s="6" t="n">
        <v>-24</v>
      </c>
      <c r="I62" s="6" t="n">
        <v>-2737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37"/>
    <col customWidth="1" max="7" min="7" width="19"/>
  </cols>
  <sheetData>
    <row r="1" spans="1:7">
      <c r="A1" s="1" t="s">
        <v>772</v>
      </c>
      <c r="B1" s="2" t="s">
        <v>748</v>
      </c>
      <c r="C1" s="2" t="s">
        <v>773</v>
      </c>
      <c r="D1" s="2" t="s">
        <v>701</v>
      </c>
      <c r="E1" s="2" t="s">
        <v>702</v>
      </c>
      <c r="F1" s="2" t="s">
        <v>703</v>
      </c>
      <c r="G1" s="2" t="s">
        <v>774</v>
      </c>
    </row>
    <row r="2" spans="1:7">
      <c r="A2" s="3" t="s">
        <v>775</v>
      </c>
    </row>
    <row r="3" spans="1:7">
      <c r="A3" s="4" t="s">
        <v>776</v>
      </c>
      <c r="E3" s="5" t="n">
        <v>140000</v>
      </c>
      <c r="F3" s="5" t="n">
        <v>140000</v>
      </c>
    </row>
    <row r="4" spans="1:7">
      <c r="A4" s="4" t="s">
        <v>777</v>
      </c>
      <c r="C4" s="4" t="s">
        <v>778</v>
      </c>
    </row>
    <row r="5" spans="1:7">
      <c r="A5" s="4" t="s">
        <v>779</v>
      </c>
      <c r="D5" s="5" t="n">
        <v>104758</v>
      </c>
      <c r="E5" s="5" t="n">
        <v>64245</v>
      </c>
      <c r="F5" s="5" t="n">
        <v>61015</v>
      </c>
    </row>
    <row r="6" spans="1:7">
      <c r="A6" s="4" t="s">
        <v>780</v>
      </c>
      <c r="D6" s="5" t="n">
        <v>43672</v>
      </c>
    </row>
    <row r="7" spans="1:7">
      <c r="A7" s="4" t="s">
        <v>781</v>
      </c>
      <c r="D7" s="4" t="s">
        <v>782</v>
      </c>
    </row>
    <row r="8" spans="1:7">
      <c r="A8" s="4" t="s">
        <v>783</v>
      </c>
      <c r="D8" s="4" t="s">
        <v>619</v>
      </c>
    </row>
    <row r="9" spans="1:7">
      <c r="A9" s="4" t="s">
        <v>784</v>
      </c>
      <c r="D9" s="5" t="n">
        <v>5530256</v>
      </c>
      <c r="E9" s="5" t="n">
        <v>3955845</v>
      </c>
    </row>
    <row r="10" spans="1:7">
      <c r="A10" s="4" t="s">
        <v>785</v>
      </c>
      <c r="D10" s="6" t="n">
        <v>5135000</v>
      </c>
      <c r="E10" s="6" t="n">
        <v>8725000</v>
      </c>
      <c r="F10" s="6" t="n">
        <v>48622000</v>
      </c>
    </row>
    <row r="11" spans="1:7">
      <c r="A11" s="4" t="s">
        <v>786</v>
      </c>
      <c r="D11" s="7" t="n">
        <v>3.05</v>
      </c>
      <c r="E11" s="7" t="n">
        <v>12.8</v>
      </c>
      <c r="F11" s="7" t="n">
        <v>23.8</v>
      </c>
    </row>
    <row r="12" spans="1:7">
      <c r="A12" s="4" t="s">
        <v>787</v>
      </c>
      <c r="D12" s="6" t="n">
        <v>100000</v>
      </c>
      <c r="E12" s="6" t="n">
        <v>6200000</v>
      </c>
      <c r="F12" s="6" t="n">
        <v>14900000</v>
      </c>
    </row>
    <row r="13" spans="1:7">
      <c r="A13" s="4" t="s">
        <v>788</v>
      </c>
      <c r="D13" s="6" t="n">
        <v>500000</v>
      </c>
      <c r="E13" s="6" t="n">
        <v>3300000</v>
      </c>
      <c r="F13" s="6" t="n">
        <v>11000000</v>
      </c>
    </row>
    <row r="14" spans="1:7">
      <c r="A14" s="4" t="s">
        <v>789</v>
      </c>
      <c r="D14" s="4" t="s">
        <v>790</v>
      </c>
      <c r="E14" s="4" t="s">
        <v>791</v>
      </c>
      <c r="F14" s="4" t="s">
        <v>792</v>
      </c>
    </row>
    <row r="15" spans="1:7">
      <c r="A15" s="4" t="s">
        <v>793</v>
      </c>
      <c r="D15" s="5" t="n">
        <v>629424</v>
      </c>
    </row>
    <row r="16" spans="1:7">
      <c r="A16" s="4" t="s">
        <v>794</v>
      </c>
      <c r="D16" s="7" t="n">
        <v>8.6</v>
      </c>
    </row>
    <row r="17" spans="1:7">
      <c r="A17" s="4" t="s">
        <v>795</v>
      </c>
      <c r="D17" s="6" t="n">
        <v>2000000</v>
      </c>
    </row>
    <row r="18" spans="1:7">
      <c r="A18" s="4" t="s">
        <v>796</v>
      </c>
      <c r="D18" s="5" t="n">
        <v>600000</v>
      </c>
      <c r="E18" s="6" t="n">
        <v>5200000</v>
      </c>
      <c r="F18" s="6" t="n">
        <v>62700000</v>
      </c>
    </row>
    <row r="19" spans="1:7">
      <c r="A19" s="4" t="s">
        <v>797</v>
      </c>
      <c r="D19" s="6" t="n">
        <v>2600000</v>
      </c>
      <c r="E19" s="5" t="n">
        <v>5500000</v>
      </c>
      <c r="F19" s="5" t="n">
        <v>36400000</v>
      </c>
    </row>
    <row r="20" spans="1:7">
      <c r="A20" s="4" t="s">
        <v>798</v>
      </c>
      <c r="D20" s="4" t="s">
        <v>799</v>
      </c>
    </row>
    <row r="21" spans="1:7">
      <c r="A21" s="4" t="s">
        <v>800</v>
      </c>
      <c r="D21" s="6" t="n">
        <v>5135000</v>
      </c>
      <c r="E21" s="5" t="n">
        <v>8725000</v>
      </c>
      <c r="F21" s="6" t="n">
        <v>48622000</v>
      </c>
    </row>
    <row r="22" spans="1:7">
      <c r="A22" s="4" t="s">
        <v>745</v>
      </c>
    </row>
    <row r="23" spans="1:7">
      <c r="A23" s="3" t="s">
        <v>775</v>
      </c>
    </row>
    <row r="24" spans="1:7">
      <c r="A24" s="4" t="s">
        <v>746</v>
      </c>
      <c r="B24" s="10" t="n">
        <v>0.2</v>
      </c>
    </row>
    <row r="25" spans="1:7">
      <c r="A25" s="4" t="s">
        <v>801</v>
      </c>
    </row>
    <row r="26" spans="1:7">
      <c r="A26" s="3" t="s">
        <v>775</v>
      </c>
    </row>
    <row r="27" spans="1:7">
      <c r="A27" s="4" t="s">
        <v>800</v>
      </c>
      <c r="E27" s="6" t="n">
        <v>1600000</v>
      </c>
    </row>
    <row r="28" spans="1:7">
      <c r="A28" s="4" t="s">
        <v>802</v>
      </c>
    </row>
    <row r="29" spans="1:7">
      <c r="A29" s="3" t="s">
        <v>775</v>
      </c>
    </row>
    <row r="30" spans="1:7">
      <c r="A30" s="4" t="s">
        <v>803</v>
      </c>
      <c r="D30" s="4" t="s">
        <v>782</v>
      </c>
    </row>
    <row r="31" spans="1:7">
      <c r="A31" s="4" t="s">
        <v>804</v>
      </c>
      <c r="D31" s="6" t="n">
        <v>300000</v>
      </c>
    </row>
    <row r="32" spans="1:7">
      <c r="A32" s="4" t="s">
        <v>805</v>
      </c>
      <c r="D32" s="4" t="s">
        <v>806</v>
      </c>
    </row>
    <row r="33" spans="1:7">
      <c r="A33" s="4" t="s">
        <v>807</v>
      </c>
    </row>
    <row r="34" spans="1:7">
      <c r="A34" s="3" t="s">
        <v>775</v>
      </c>
    </row>
    <row r="35" spans="1:7">
      <c r="A35" s="4" t="s">
        <v>808</v>
      </c>
      <c r="D35" s="6" t="n">
        <v>0</v>
      </c>
    </row>
    <row r="36" spans="1:7">
      <c r="A36" s="4" t="s">
        <v>809</v>
      </c>
    </row>
    <row r="37" spans="1:7">
      <c r="A37" s="3" t="s">
        <v>775</v>
      </c>
    </row>
    <row r="38" spans="1:7">
      <c r="A38" s="4" t="s">
        <v>808</v>
      </c>
      <c r="D38" s="5" t="n">
        <v>0</v>
      </c>
    </row>
    <row r="39" spans="1:7">
      <c r="A39" s="4" t="s">
        <v>810</v>
      </c>
    </row>
    <row r="40" spans="1:7">
      <c r="A40" s="3" t="s">
        <v>775</v>
      </c>
    </row>
    <row r="41" spans="1:7">
      <c r="A41" s="4" t="s">
        <v>808</v>
      </c>
      <c r="D41" s="6" t="n">
        <v>0</v>
      </c>
    </row>
    <row r="42" spans="1:7">
      <c r="A42" s="4" t="s">
        <v>811</v>
      </c>
    </row>
    <row r="43" spans="1:7">
      <c r="A43" s="3" t="s">
        <v>775</v>
      </c>
    </row>
    <row r="44" spans="1:7">
      <c r="A44" s="4" t="s">
        <v>812</v>
      </c>
      <c r="C44" s="4" t="s">
        <v>813</v>
      </c>
    </row>
    <row r="45" spans="1:7">
      <c r="A45" s="4" t="s">
        <v>814</v>
      </c>
      <c r="D45" s="4" t="s">
        <v>460</v>
      </c>
    </row>
    <row r="46" spans="1:7">
      <c r="A46" s="4" t="s">
        <v>815</v>
      </c>
    </row>
    <row r="47" spans="1:7">
      <c r="A47" s="3" t="s">
        <v>775</v>
      </c>
    </row>
    <row r="48" spans="1:7">
      <c r="A48" s="4" t="s">
        <v>784</v>
      </c>
      <c r="D48" s="5" t="n">
        <v>100697</v>
      </c>
    </row>
    <row r="49" spans="1:7">
      <c r="A49" s="4" t="s">
        <v>768</v>
      </c>
    </row>
    <row r="50" spans="1:7">
      <c r="A50" s="3" t="s">
        <v>775</v>
      </c>
    </row>
    <row r="51" spans="1:7">
      <c r="A51" s="4" t="s">
        <v>783</v>
      </c>
      <c r="D51" s="4" t="s">
        <v>816</v>
      </c>
    </row>
    <row r="52" spans="1:7">
      <c r="A52" s="4" t="s">
        <v>808</v>
      </c>
      <c r="D52" s="6" t="n">
        <v>4000000</v>
      </c>
    </row>
    <row r="53" spans="1:7">
      <c r="A53" s="4" t="s">
        <v>771</v>
      </c>
    </row>
    <row r="54" spans="1:7">
      <c r="A54" s="3" t="s">
        <v>775</v>
      </c>
    </row>
    <row r="55" spans="1:7">
      <c r="A55" s="4" t="s">
        <v>783</v>
      </c>
      <c r="D55" s="4" t="s">
        <v>619</v>
      </c>
    </row>
    <row r="56" spans="1:7">
      <c r="A56" s="4" t="s">
        <v>817</v>
      </c>
    </row>
    <row r="57" spans="1:7">
      <c r="A57" s="3" t="s">
        <v>775</v>
      </c>
    </row>
    <row r="58" spans="1:7">
      <c r="A58" s="4" t="s">
        <v>808</v>
      </c>
      <c r="D58" s="6" t="n">
        <v>4800000</v>
      </c>
    </row>
    <row r="59" spans="1:7">
      <c r="A59" s="4" t="s">
        <v>818</v>
      </c>
    </row>
    <row r="60" spans="1:7">
      <c r="A60" s="3" t="s">
        <v>775</v>
      </c>
    </row>
    <row r="61" spans="1:7">
      <c r="A61" s="4" t="s">
        <v>819</v>
      </c>
      <c r="G61" s="5" t="n">
        <v>4300000</v>
      </c>
    </row>
    <row r="62" spans="1:7">
      <c r="A62" s="4" t="s">
        <v>784</v>
      </c>
      <c r="D62" s="5" t="n">
        <v>3399245</v>
      </c>
    </row>
    <row r="63" spans="1:7">
      <c r="A63" s="4" t="s">
        <v>820</v>
      </c>
    </row>
    <row r="64" spans="1:7">
      <c r="A64" s="3" t="s">
        <v>775</v>
      </c>
    </row>
    <row r="65" spans="1:7">
      <c r="A65" s="4" t="s">
        <v>821</v>
      </c>
      <c r="C65" s="5" t="n">
        <v>400000</v>
      </c>
      <c r="D65" s="5" t="n">
        <v>445782</v>
      </c>
    </row>
    <row r="66" spans="1:7">
      <c r="A66" s="4" t="s">
        <v>822</v>
      </c>
      <c r="C66" s="5" t="n">
        <v>1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3</v>
      </c>
      <c r="B1" s="2" t="s">
        <v>2</v>
      </c>
      <c r="C1" s="2" t="s">
        <v>32</v>
      </c>
    </row>
    <row r="2" spans="1:3">
      <c r="A2" s="3" t="s">
        <v>775</v>
      </c>
    </row>
    <row r="3" spans="1:3">
      <c r="A3" s="4" t="s">
        <v>824</v>
      </c>
      <c r="B3" s="5" t="n">
        <v>5530256</v>
      </c>
      <c r="C3" s="5" t="n">
        <v>3955845</v>
      </c>
    </row>
    <row r="4" spans="1:3">
      <c r="A4" s="4" t="s">
        <v>825</v>
      </c>
      <c r="B4" s="5" t="n">
        <v>737966</v>
      </c>
      <c r="C4" s="5" t="n">
        <v>360924</v>
      </c>
    </row>
    <row r="5" spans="1:3">
      <c r="A5" s="4" t="s">
        <v>826</v>
      </c>
      <c r="B5" s="5" t="n">
        <v>3840587</v>
      </c>
    </row>
    <row r="6" spans="1:3">
      <c r="A6" s="4" t="s">
        <v>827</v>
      </c>
    </row>
    <row r="7" spans="1:3">
      <c r="A7" s="3" t="s">
        <v>775</v>
      </c>
    </row>
    <row r="8" spans="1:3">
      <c r="A8" s="4" t="s">
        <v>824</v>
      </c>
      <c r="B8" s="5" t="n">
        <v>2052345</v>
      </c>
    </row>
    <row r="9" spans="1:3">
      <c r="A9" s="4" t="s">
        <v>825</v>
      </c>
      <c r="B9" s="5" t="n">
        <v>14203</v>
      </c>
    </row>
    <row r="10" spans="1:3">
      <c r="A10" s="4" t="s">
        <v>826</v>
      </c>
      <c r="B10" s="5" t="n">
        <v>97574</v>
      </c>
    </row>
    <row r="11" spans="1:3">
      <c r="A11" s="4" t="s">
        <v>818</v>
      </c>
    </row>
    <row r="12" spans="1:3">
      <c r="A12" s="3" t="s">
        <v>775</v>
      </c>
    </row>
    <row r="13" spans="1:3">
      <c r="A13" s="4" t="s">
        <v>824</v>
      </c>
      <c r="B13" s="5" t="n">
        <v>3399245</v>
      </c>
    </row>
    <row r="14" spans="1:3">
      <c r="A14" s="4" t="s">
        <v>825</v>
      </c>
      <c r="B14" s="5" t="n">
        <v>723763</v>
      </c>
    </row>
    <row r="15" spans="1:3">
      <c r="A15" s="4" t="s">
        <v>826</v>
      </c>
      <c r="B15" s="5" t="n">
        <v>3743013</v>
      </c>
    </row>
    <row r="16" spans="1:3">
      <c r="A16" s="4" t="s">
        <v>828</v>
      </c>
    </row>
    <row r="17" spans="1:3">
      <c r="A17" s="3" t="s">
        <v>775</v>
      </c>
    </row>
    <row r="18" spans="1:3">
      <c r="A18" s="4" t="s">
        <v>824</v>
      </c>
      <c r="B18" s="5" t="n">
        <v>78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3</v>
      </c>
    </row>
    <row r="3" spans="1:4">
      <c r="A3" s="3" t="s">
        <v>775</v>
      </c>
    </row>
    <row r="4" spans="1:4">
      <c r="A4" s="4" t="s">
        <v>830</v>
      </c>
      <c r="B4" s="6" t="n">
        <v>5135</v>
      </c>
      <c r="C4" s="6" t="n">
        <v>8725</v>
      </c>
      <c r="D4" s="6" t="n">
        <v>48622</v>
      </c>
    </row>
    <row r="5" spans="1:4">
      <c r="A5" s="4" t="s">
        <v>831</v>
      </c>
    </row>
    <row r="6" spans="1:4">
      <c r="A6" s="3" t="s">
        <v>775</v>
      </c>
    </row>
    <row r="7" spans="1:4">
      <c r="A7" s="4" t="s">
        <v>830</v>
      </c>
      <c r="B7" s="6" t="n">
        <v>5135</v>
      </c>
      <c r="C7" s="5" t="n">
        <v>8407</v>
      </c>
      <c r="D7" s="6" t="n">
        <v>48622</v>
      </c>
    </row>
    <row r="8" spans="1:4">
      <c r="A8" s="4" t="s">
        <v>815</v>
      </c>
    </row>
    <row r="9" spans="1:4">
      <c r="A9" s="3" t="s">
        <v>775</v>
      </c>
    </row>
    <row r="10" spans="1:4">
      <c r="A10" s="4" t="s">
        <v>830</v>
      </c>
      <c r="C10" s="6" t="n">
        <v>3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3</v>
      </c>
    </row>
    <row r="3" spans="1:4">
      <c r="A3" s="3" t="s">
        <v>775</v>
      </c>
    </row>
    <row r="4" spans="1:4">
      <c r="A4" s="4" t="s">
        <v>830</v>
      </c>
      <c r="B4" s="6" t="n">
        <v>5135</v>
      </c>
      <c r="C4" s="6" t="n">
        <v>8725</v>
      </c>
      <c r="D4" s="6" t="n">
        <v>48622</v>
      </c>
    </row>
    <row r="5" spans="1:4">
      <c r="A5" s="4" t="s">
        <v>833</v>
      </c>
    </row>
    <row r="6" spans="1:4">
      <c r="A6" s="3" t="s">
        <v>775</v>
      </c>
    </row>
    <row r="7" spans="1:4">
      <c r="A7" s="4" t="s">
        <v>830</v>
      </c>
      <c r="B7" s="5" t="n">
        <v>695</v>
      </c>
    </row>
    <row r="8" spans="1:4">
      <c r="A8" s="4" t="s">
        <v>92</v>
      </c>
    </row>
    <row r="9" spans="1:4">
      <c r="A9" s="3" t="s">
        <v>775</v>
      </c>
    </row>
    <row r="10" spans="1:4">
      <c r="A10" s="4" t="s">
        <v>830</v>
      </c>
      <c r="B10" s="5" t="n">
        <v>1309</v>
      </c>
      <c r="C10" s="5" t="n">
        <v>3029</v>
      </c>
      <c r="D10" s="5" t="n">
        <v>22357</v>
      </c>
    </row>
    <row r="11" spans="1:4">
      <c r="A11" s="4" t="s">
        <v>244</v>
      </c>
    </row>
    <row r="12" spans="1:4">
      <c r="A12" s="3" t="s">
        <v>775</v>
      </c>
    </row>
    <row r="13" spans="1:4">
      <c r="A13" s="4" t="s">
        <v>830</v>
      </c>
      <c r="B13" s="6" t="n">
        <v>3131</v>
      </c>
      <c r="C13" s="6" t="n">
        <v>5696</v>
      </c>
      <c r="D13" s="6" t="n">
        <v>262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5"/>
    <col customWidth="1" max="3" min="3" width="26"/>
    <col customWidth="1" max="4" min="4" width="24"/>
  </cols>
  <sheetData>
    <row r="1" spans="1:4">
      <c r="A1" s="1" t="s">
        <v>834</v>
      </c>
      <c r="B1" s="2" t="s">
        <v>1</v>
      </c>
    </row>
    <row r="2" spans="1:4">
      <c r="B2" s="2" t="s">
        <v>2</v>
      </c>
      <c r="C2" s="2" t="s">
        <v>32</v>
      </c>
      <c r="D2" s="2" t="s">
        <v>83</v>
      </c>
    </row>
    <row r="3" spans="1:4">
      <c r="A3" s="3" t="s">
        <v>835</v>
      </c>
    </row>
    <row r="4" spans="1:4">
      <c r="A4" s="4" t="s">
        <v>836</v>
      </c>
      <c r="B4" s="4" t="s">
        <v>837</v>
      </c>
      <c r="C4" s="4" t="s">
        <v>838</v>
      </c>
      <c r="D4" s="4" t="s">
        <v>839</v>
      </c>
    </row>
    <row r="5" spans="1:4">
      <c r="A5" s="4" t="s">
        <v>840</v>
      </c>
      <c r="B5" s="4" t="s">
        <v>841</v>
      </c>
      <c r="C5" s="4" t="s">
        <v>842</v>
      </c>
      <c r="D5" s="4" t="s">
        <v>843</v>
      </c>
    </row>
    <row r="6" spans="1:4">
      <c r="A6" s="4" t="s">
        <v>844</v>
      </c>
      <c r="B6" s="4" t="s">
        <v>845</v>
      </c>
      <c r="C6" s="4" t="s">
        <v>846</v>
      </c>
      <c r="D6" s="4" t="s">
        <v>847</v>
      </c>
    </row>
    <row r="7" spans="1:4">
      <c r="A7" s="4" t="s">
        <v>848</v>
      </c>
      <c r="B7" s="4" t="s">
        <v>849</v>
      </c>
      <c r="C7" s="4" t="s">
        <v>850</v>
      </c>
      <c r="D7" s="4" t="s">
        <v>851</v>
      </c>
    </row>
    <row r="8" spans="1:4">
      <c r="A8" s="4" t="s">
        <v>852</v>
      </c>
      <c r="B8" s="4" t="s">
        <v>853</v>
      </c>
      <c r="C8" s="4" t="s">
        <v>853</v>
      </c>
      <c r="D8" s="4" t="s">
        <v>853</v>
      </c>
    </row>
    <row r="9" spans="1:4">
      <c r="A9" s="4" t="s">
        <v>854</v>
      </c>
    </row>
    <row r="10" spans="1:4">
      <c r="A10" s="3" t="s">
        <v>835</v>
      </c>
    </row>
    <row r="11" spans="1:4">
      <c r="A11" s="4" t="s">
        <v>855</v>
      </c>
      <c r="B11" s="4" t="s">
        <v>856</v>
      </c>
      <c r="C11" s="4" t="s">
        <v>857</v>
      </c>
      <c r="D11" s="4" t="s">
        <v>858</v>
      </c>
    </row>
    <row r="12" spans="1:4">
      <c r="A12" s="4" t="s">
        <v>811</v>
      </c>
    </row>
    <row r="13" spans="1:4">
      <c r="A13" s="3" t="s">
        <v>835</v>
      </c>
    </row>
    <row r="14" spans="1:4">
      <c r="A14" s="4" t="s">
        <v>855</v>
      </c>
      <c r="B14" s="4" t="s">
        <v>859</v>
      </c>
      <c r="C14" s="4" t="s">
        <v>860</v>
      </c>
      <c r="D14" s="4" t="s">
        <v>8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62</v>
      </c>
      <c r="B1" s="2" t="s">
        <v>1</v>
      </c>
    </row>
    <row r="2" spans="1:2">
      <c r="B2" s="2" t="s">
        <v>701</v>
      </c>
    </row>
    <row r="3" spans="1:2">
      <c r="A3" s="3" t="s">
        <v>863</v>
      </c>
    </row>
    <row r="4" spans="1:2">
      <c r="A4" s="4" t="s">
        <v>864</v>
      </c>
      <c r="B4" s="5" t="n">
        <v>3955845</v>
      </c>
    </row>
    <row r="5" spans="1:2">
      <c r="A5" s="4" t="s">
        <v>865</v>
      </c>
      <c r="B5" s="5" t="n">
        <v>2236693</v>
      </c>
    </row>
    <row r="6" spans="1:2">
      <c r="A6" s="4" t="s">
        <v>866</v>
      </c>
      <c r="B6" s="5" t="n">
        <v>-55231</v>
      </c>
    </row>
    <row r="7" spans="1:2">
      <c r="A7" s="4" t="s">
        <v>867</v>
      </c>
      <c r="B7" s="5" t="n">
        <v>-407161</v>
      </c>
    </row>
    <row r="8" spans="1:2">
      <c r="A8" s="4" t="s">
        <v>868</v>
      </c>
      <c r="B8" s="5" t="n">
        <v>-199890</v>
      </c>
    </row>
    <row r="9" spans="1:2">
      <c r="A9" s="4" t="s">
        <v>869</v>
      </c>
      <c r="B9" s="5" t="n">
        <v>5530256</v>
      </c>
    </row>
    <row r="10" spans="1:2">
      <c r="A10" s="4" t="s">
        <v>870</v>
      </c>
      <c r="B10" s="5" t="n">
        <v>5399777</v>
      </c>
    </row>
    <row r="11" spans="1:2">
      <c r="A11" s="4" t="s">
        <v>871</v>
      </c>
      <c r="B11" s="5" t="n">
        <v>3414586</v>
      </c>
    </row>
    <row r="12" spans="1:2">
      <c r="A12" s="3" t="s">
        <v>872</v>
      </c>
    </row>
    <row r="13" spans="1:2">
      <c r="A13" s="4" t="s">
        <v>873</v>
      </c>
      <c r="B13" s="7" t="n">
        <v>22.7</v>
      </c>
    </row>
    <row r="14" spans="1:2">
      <c r="A14" s="4" t="s">
        <v>874</v>
      </c>
      <c r="B14" s="11" t="n">
        <v>4.5</v>
      </c>
    </row>
    <row r="15" spans="1:2">
      <c r="A15" s="4" t="s">
        <v>875</v>
      </c>
      <c r="B15" s="11" t="n">
        <v>8.449999999999999</v>
      </c>
    </row>
    <row r="16" spans="1:2">
      <c r="A16" s="4" t="s">
        <v>876</v>
      </c>
      <c r="B16" s="11" t="n">
        <v>13.6</v>
      </c>
    </row>
    <row r="17" spans="1:2">
      <c r="A17" s="4" t="s">
        <v>877</v>
      </c>
      <c r="B17" s="11" t="n">
        <v>23.65</v>
      </c>
    </row>
    <row r="18" spans="1:2">
      <c r="A18" s="4" t="s">
        <v>878</v>
      </c>
      <c r="B18" s="11" t="n">
        <v>16.1</v>
      </c>
    </row>
    <row r="19" spans="1:2">
      <c r="A19" s="4" t="s">
        <v>879</v>
      </c>
      <c r="B19" s="11" t="n">
        <v>16.35</v>
      </c>
    </row>
    <row r="20" spans="1:2">
      <c r="A20" s="4" t="s">
        <v>880</v>
      </c>
      <c r="B20" s="7" t="n">
        <v>22.5</v>
      </c>
    </row>
    <row r="21" spans="1:2">
      <c r="A21" s="3" t="s">
        <v>881</v>
      </c>
    </row>
    <row r="22" spans="1:2">
      <c r="A22" s="4" t="s">
        <v>882</v>
      </c>
      <c r="B22" s="6" t="n">
        <v>2</v>
      </c>
    </row>
    <row r="23" spans="1:2">
      <c r="A23" s="4" t="s">
        <v>883</v>
      </c>
      <c r="B23" s="5" t="n">
        <v>2</v>
      </c>
    </row>
    <row r="24" spans="1:2">
      <c r="A24" s="4" t="s">
        <v>884</v>
      </c>
      <c r="B2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885</v>
      </c>
      <c r="B1" s="2" t="s">
        <v>1</v>
      </c>
    </row>
    <row r="2" spans="1:2">
      <c r="B2" s="2" t="s">
        <v>886</v>
      </c>
    </row>
    <row r="3" spans="1:2">
      <c r="A3" s="3" t="s">
        <v>887</v>
      </c>
    </row>
    <row r="4" spans="1:2">
      <c r="A4" s="4" t="s">
        <v>864</v>
      </c>
      <c r="B4" s="5" t="n">
        <v>360924</v>
      </c>
    </row>
    <row r="5" spans="1:2">
      <c r="A5" s="4" t="s">
        <v>865</v>
      </c>
      <c r="B5" s="5" t="n">
        <v>800530</v>
      </c>
    </row>
    <row r="6" spans="1:2">
      <c r="A6" s="4" t="s">
        <v>888</v>
      </c>
      <c r="B6" s="5" t="n">
        <v>-131000</v>
      </c>
    </row>
    <row r="7" spans="1:2">
      <c r="A7" s="4" t="s">
        <v>867</v>
      </c>
      <c r="B7" s="5" t="n">
        <v>-292488</v>
      </c>
    </row>
    <row r="8" spans="1:2">
      <c r="A8" s="4" t="s">
        <v>869</v>
      </c>
      <c r="B8" s="5" t="n">
        <v>737966</v>
      </c>
    </row>
    <row r="9" spans="1:2">
      <c r="A9" s="3" t="s">
        <v>889</v>
      </c>
    </row>
    <row r="10" spans="1:2">
      <c r="A10" s="4" t="s">
        <v>873</v>
      </c>
      <c r="B10" s="7" t="n">
        <v>24.25</v>
      </c>
    </row>
    <row r="11" spans="1:2">
      <c r="A11" s="4" t="s">
        <v>874</v>
      </c>
      <c r="B11" s="11" t="n">
        <v>4.5</v>
      </c>
    </row>
    <row r="12" spans="1:2">
      <c r="A12" s="4" t="s">
        <v>890</v>
      </c>
      <c r="B12" s="11" t="n">
        <v>21.7</v>
      </c>
    </row>
    <row r="13" spans="1:2">
      <c r="A13" s="4" t="s">
        <v>876</v>
      </c>
      <c r="B13" s="11" t="n">
        <v>11.6</v>
      </c>
    </row>
    <row r="14" spans="1:2">
      <c r="A14" s="4" t="s">
        <v>878</v>
      </c>
      <c r="B14" s="7" t="n">
        <v>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91</v>
      </c>
      <c r="B1" s="2" t="s">
        <v>892</v>
      </c>
      <c r="C1" s="2" t="s">
        <v>389</v>
      </c>
      <c r="D1" s="2" t="s">
        <v>390</v>
      </c>
      <c r="E1" s="2" t="s">
        <v>391</v>
      </c>
      <c r="F1" s="2" t="s">
        <v>392</v>
      </c>
      <c r="G1" s="2" t="s">
        <v>893</v>
      </c>
      <c r="H1" s="2" t="s">
        <v>393</v>
      </c>
    </row>
    <row r="2" spans="1:8">
      <c r="A2" s="3" t="s">
        <v>894</v>
      </c>
    </row>
    <row r="3" spans="1:8">
      <c r="A3" s="4" t="s">
        <v>895</v>
      </c>
      <c r="C3" s="6" t="n">
        <v>373000</v>
      </c>
      <c r="E3" s="6" t="n">
        <v>426000</v>
      </c>
      <c r="F3" s="6" t="n">
        <v>737000</v>
      </c>
    </row>
    <row r="4" spans="1:8">
      <c r="A4" s="4" t="s">
        <v>896</v>
      </c>
      <c r="D4" s="8" t="n">
        <v>93</v>
      </c>
    </row>
    <row r="5" spans="1:8">
      <c r="A5" s="4" t="s">
        <v>897</v>
      </c>
      <c r="C5" s="4" t="s">
        <v>898</v>
      </c>
      <c r="D5" s="4" t="s">
        <v>898</v>
      </c>
    </row>
    <row r="6" spans="1:8">
      <c r="A6" s="4" t="s">
        <v>899</v>
      </c>
      <c r="C6" s="4" t="s">
        <v>900</v>
      </c>
      <c r="D6" s="4" t="s">
        <v>900</v>
      </c>
    </row>
    <row r="7" spans="1:8">
      <c r="A7" s="4" t="s">
        <v>405</v>
      </c>
      <c r="C7" s="6" t="n">
        <v>116200000</v>
      </c>
    </row>
    <row r="8" spans="1:8">
      <c r="A8" s="4" t="s">
        <v>901</v>
      </c>
    </row>
    <row r="9" spans="1:8">
      <c r="A9" s="3" t="s">
        <v>894</v>
      </c>
    </row>
    <row r="10" spans="1:8">
      <c r="A10" s="4" t="s">
        <v>896</v>
      </c>
      <c r="B10" s="12" t="n">
        <v>120.1</v>
      </c>
    </row>
    <row r="11" spans="1:8">
      <c r="A11" s="4" t="s">
        <v>902</v>
      </c>
    </row>
    <row r="12" spans="1:8">
      <c r="A12" s="3" t="s">
        <v>894</v>
      </c>
    </row>
    <row r="13" spans="1:8">
      <c r="A13" s="4" t="s">
        <v>903</v>
      </c>
      <c r="G13" s="6" t="n">
        <v>3400000</v>
      </c>
    </row>
    <row r="14" spans="1:8">
      <c r="A14" s="4" t="s">
        <v>904</v>
      </c>
    </row>
    <row r="15" spans="1:8">
      <c r="A15" s="3" t="s">
        <v>894</v>
      </c>
    </row>
    <row r="16" spans="1:8">
      <c r="A16" s="4" t="s">
        <v>903</v>
      </c>
      <c r="G16" s="6" t="n">
        <v>5300000</v>
      </c>
    </row>
    <row r="17" spans="1:8">
      <c r="A17" s="4" t="s">
        <v>905</v>
      </c>
    </row>
    <row r="18" spans="1:8">
      <c r="A18" s="3" t="s">
        <v>894</v>
      </c>
    </row>
    <row r="19" spans="1:8">
      <c r="A19" s="4" t="s">
        <v>405</v>
      </c>
      <c r="C19" s="6" t="n">
        <v>900000</v>
      </c>
    </row>
    <row r="20" spans="1:8">
      <c r="A20" s="4" t="s">
        <v>558</v>
      </c>
    </row>
    <row r="21" spans="1:8">
      <c r="A21" s="3" t="s">
        <v>894</v>
      </c>
    </row>
    <row r="22" spans="1:8">
      <c r="A22" s="4" t="s">
        <v>559</v>
      </c>
      <c r="H22" s="6" t="n">
        <v>9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06</v>
      </c>
      <c r="B1" s="2" t="s">
        <v>390</v>
      </c>
    </row>
    <row r="2" spans="1:2">
      <c r="A2" s="3" t="s">
        <v>347</v>
      </c>
    </row>
    <row r="3" spans="1:2">
      <c r="A3" s="5" t="n">
        <v>2017</v>
      </c>
      <c r="B3" s="12" t="n">
        <v>2.7</v>
      </c>
    </row>
    <row r="4" spans="1:2">
      <c r="A4" s="5" t="n">
        <v>2018</v>
      </c>
      <c r="B4" s="10" t="n">
        <v>8.9</v>
      </c>
    </row>
    <row r="5" spans="1:2">
      <c r="A5" s="5" t="n">
        <v>2019</v>
      </c>
      <c r="B5" s="10" t="n">
        <v>11.6</v>
      </c>
    </row>
    <row r="6" spans="1:2">
      <c r="A6" s="5" t="n">
        <v>2020</v>
      </c>
      <c r="B6" s="10" t="n">
        <v>15.5</v>
      </c>
    </row>
    <row r="7" spans="1:2">
      <c r="A7" s="5" t="n">
        <v>2021</v>
      </c>
      <c r="B7" s="10" t="n">
        <v>15.5</v>
      </c>
    </row>
    <row r="8" spans="1:2">
      <c r="A8" s="5" t="n">
        <v>2022</v>
      </c>
      <c r="B8" s="10" t="n">
        <v>19.4</v>
      </c>
    </row>
    <row r="9" spans="1:2">
      <c r="A9" s="5" t="n">
        <v>2023</v>
      </c>
      <c r="B9" s="12" t="n">
        <v>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3</v>
      </c>
    </row>
    <row r="3" spans="1:4">
      <c r="A3" s="3" t="s">
        <v>908</v>
      </c>
    </row>
    <row r="4" spans="1:4">
      <c r="A4" s="4" t="s">
        <v>909</v>
      </c>
      <c r="B4" s="6" t="n">
        <v>418000</v>
      </c>
      <c r="C4" s="6" t="n">
        <v>593000</v>
      </c>
      <c r="D4" s="6" t="n">
        <v>62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3</v>
      </c>
    </row>
    <row r="3" spans="1:4">
      <c r="A3" s="3" t="s">
        <v>165</v>
      </c>
    </row>
    <row r="4" spans="1:4">
      <c r="A4" s="4" t="s">
        <v>109</v>
      </c>
      <c r="B4" s="6" t="n">
        <v>125664000</v>
      </c>
      <c r="C4" s="6" t="n">
        <v>-368445000</v>
      </c>
      <c r="D4" s="6" t="n">
        <v>-198382000</v>
      </c>
    </row>
    <row r="5" spans="1:4">
      <c r="A5" s="3" t="s">
        <v>166</v>
      </c>
    </row>
    <row r="6" spans="1:4">
      <c r="A6" s="4" t="s">
        <v>167</v>
      </c>
      <c r="B6" s="5" t="n">
        <v>4158000</v>
      </c>
      <c r="C6" s="5" t="n">
        <v>13276000</v>
      </c>
      <c r="D6" s="5" t="n">
        <v>18575000</v>
      </c>
    </row>
    <row r="7" spans="1:4">
      <c r="A7" s="4" t="s">
        <v>137</v>
      </c>
      <c r="B7" s="5" t="n">
        <v>5135000</v>
      </c>
      <c r="C7" s="5" t="n">
        <v>8725000</v>
      </c>
      <c r="D7" s="5" t="n">
        <v>48622000</v>
      </c>
    </row>
    <row r="8" spans="1:4">
      <c r="A8" s="4" t="s">
        <v>100</v>
      </c>
      <c r="B8" s="5" t="n">
        <v>-5369000</v>
      </c>
    </row>
    <row r="9" spans="1:4">
      <c r="A9" s="4" t="s">
        <v>95</v>
      </c>
      <c r="B9" s="5" t="n">
        <v>-3433000</v>
      </c>
      <c r="C9" s="5" t="n">
        <v>2697000</v>
      </c>
      <c r="D9" s="5" t="n">
        <v>-10000</v>
      </c>
    </row>
    <row r="10" spans="1:4">
      <c r="A10" s="4" t="s">
        <v>168</v>
      </c>
      <c r="B10" s="5" t="n">
        <v>-72024000</v>
      </c>
      <c r="C10" s="5" t="n">
        <v>1049000</v>
      </c>
    </row>
    <row r="11" spans="1:4">
      <c r="A11" s="4" t="s">
        <v>169</v>
      </c>
      <c r="B11" s="5" t="n">
        <v>4478000</v>
      </c>
      <c r="C11" s="5" t="n">
        <v>1652000</v>
      </c>
    </row>
    <row r="12" spans="1:4">
      <c r="A12" s="4" t="s">
        <v>170</v>
      </c>
      <c r="B12" s="5" t="n">
        <v>2901000</v>
      </c>
      <c r="C12" s="5" t="n">
        <v>2894000</v>
      </c>
      <c r="D12" s="5" t="n">
        <v>2894000</v>
      </c>
    </row>
    <row r="13" spans="1:4">
      <c r="A13" s="4" t="s">
        <v>171</v>
      </c>
      <c r="B13" s="5" t="n">
        <v>653000</v>
      </c>
    </row>
    <row r="14" spans="1:4">
      <c r="A14" s="4" t="s">
        <v>172</v>
      </c>
      <c r="B14" s="5" t="n">
        <v>19000</v>
      </c>
    </row>
    <row r="15" spans="1:4">
      <c r="A15" s="4" t="s">
        <v>173</v>
      </c>
      <c r="B15" s="5" t="n">
        <v>1259000</v>
      </c>
      <c r="C15" s="5" t="n">
        <v>140582000</v>
      </c>
      <c r="D15" s="5" t="n">
        <v>97000</v>
      </c>
    </row>
    <row r="16" spans="1:4">
      <c r="A16" s="4" t="s">
        <v>96</v>
      </c>
      <c r="B16" s="5" t="n">
        <v>-2265000</v>
      </c>
      <c r="C16" s="5" t="n">
        <v>66167000</v>
      </c>
    </row>
    <row r="17" spans="1:4">
      <c r="A17" s="4" t="s">
        <v>174</v>
      </c>
      <c r="C17" s="5" t="n">
        <v>36104000</v>
      </c>
    </row>
    <row r="18" spans="1:4">
      <c r="A18" s="4" t="s">
        <v>175</v>
      </c>
      <c r="D18" s="5" t="n">
        <v>1753000</v>
      </c>
    </row>
    <row r="19" spans="1:4">
      <c r="A19" s="4" t="s">
        <v>176</v>
      </c>
      <c r="D19" s="5" t="n">
        <v>-363000</v>
      </c>
    </row>
    <row r="20" spans="1:4">
      <c r="A20" s="3" t="s">
        <v>177</v>
      </c>
    </row>
    <row r="21" spans="1:4">
      <c r="A21" s="4" t="s">
        <v>35</v>
      </c>
      <c r="B21" s="5" t="n">
        <v>-302000</v>
      </c>
    </row>
    <row r="22" spans="1:4">
      <c r="A22" s="4" t="s">
        <v>36</v>
      </c>
      <c r="B22" s="5" t="n">
        <v>-30534000</v>
      </c>
    </row>
    <row r="23" spans="1:4">
      <c r="A23" s="4" t="s">
        <v>37</v>
      </c>
      <c r="B23" s="5" t="n">
        <v>-2331000</v>
      </c>
      <c r="C23" s="5" t="n">
        <v>-26434000</v>
      </c>
      <c r="D23" s="5" t="n">
        <v>-9670000</v>
      </c>
    </row>
    <row r="24" spans="1:4">
      <c r="A24" s="4" t="s">
        <v>178</v>
      </c>
      <c r="C24" s="5" t="n">
        <v>50413000</v>
      </c>
      <c r="D24" s="5" t="n">
        <v>-50436000</v>
      </c>
    </row>
    <row r="25" spans="1:4">
      <c r="A25" s="4" t="s">
        <v>39</v>
      </c>
      <c r="B25" s="5" t="n">
        <v>-309000</v>
      </c>
    </row>
    <row r="26" spans="1:4">
      <c r="A26" s="4" t="s">
        <v>40</v>
      </c>
      <c r="B26" s="5" t="n">
        <v>13539000</v>
      </c>
      <c r="C26" s="5" t="n">
        <v>-13539000</v>
      </c>
    </row>
    <row r="27" spans="1:4">
      <c r="A27" s="4" t="s">
        <v>41</v>
      </c>
      <c r="B27" s="5" t="n">
        <v>-346000</v>
      </c>
      <c r="C27" s="5" t="n">
        <v>13481000</v>
      </c>
      <c r="D27" s="5" t="n">
        <v>-14734000</v>
      </c>
    </row>
    <row r="28" spans="1:4">
      <c r="A28" s="4" t="s">
        <v>44</v>
      </c>
      <c r="B28" s="5" t="n">
        <v>361000</v>
      </c>
      <c r="C28" s="5" t="n">
        <v>150000</v>
      </c>
      <c r="D28" s="5" t="n">
        <v>-615000</v>
      </c>
    </row>
    <row r="29" spans="1:4">
      <c r="A29" s="4" t="s">
        <v>47</v>
      </c>
      <c r="B29" s="5" t="n">
        <v>-12118000</v>
      </c>
      <c r="C29" s="5" t="n">
        <v>8413000</v>
      </c>
      <c r="D29" s="5" t="n">
        <v>3622000</v>
      </c>
    </row>
    <row r="30" spans="1:4">
      <c r="A30" s="4" t="s">
        <v>48</v>
      </c>
      <c r="B30" s="5" t="n">
        <v>348000</v>
      </c>
      <c r="C30" s="5" t="n">
        <v>-12467000</v>
      </c>
      <c r="D30" s="5" t="n">
        <v>2276000</v>
      </c>
    </row>
    <row r="31" spans="1:4">
      <c r="A31" s="4" t="s">
        <v>179</v>
      </c>
      <c r="B31" s="5" t="n">
        <v>3419000</v>
      </c>
    </row>
    <row r="32" spans="1:4">
      <c r="A32" s="4" t="s">
        <v>51</v>
      </c>
      <c r="B32" s="5" t="n">
        <v>-134056000</v>
      </c>
      <c r="C32" s="5" t="n">
        <v>950000</v>
      </c>
      <c r="D32" s="5" t="n">
        <v>200436000</v>
      </c>
    </row>
    <row r="33" spans="1:4">
      <c r="A33" s="4" t="s">
        <v>52</v>
      </c>
      <c r="B33" s="5" t="n">
        <v>-17503000</v>
      </c>
      <c r="C33" s="5" t="n">
        <v>17067000</v>
      </c>
    </row>
    <row r="34" spans="1:4">
      <c r="A34" s="4" t="s">
        <v>180</v>
      </c>
      <c r="B34" s="5" t="n">
        <v>40566000</v>
      </c>
    </row>
    <row r="35" spans="1:4">
      <c r="A35" s="4" t="s">
        <v>61</v>
      </c>
      <c r="C35" s="5" t="n">
        <v>33000</v>
      </c>
      <c r="D35" s="5" t="n">
        <v>21000</v>
      </c>
    </row>
    <row r="36" spans="1:4">
      <c r="A36" s="4" t="s">
        <v>181</v>
      </c>
      <c r="B36" s="5" t="n">
        <v>-78090000</v>
      </c>
      <c r="C36" s="5" t="n">
        <v>-57232000</v>
      </c>
      <c r="D36" s="5" t="n">
        <v>4086000</v>
      </c>
    </row>
    <row r="37" spans="1:4">
      <c r="A37" s="3" t="s">
        <v>182</v>
      </c>
    </row>
    <row r="38" spans="1:4">
      <c r="A38" s="4" t="s">
        <v>183</v>
      </c>
      <c r="B38" s="5" t="n">
        <v>-1144000</v>
      </c>
      <c r="C38" s="5" t="n">
        <v>-10285000</v>
      </c>
      <c r="D38" s="5" t="n">
        <v>-24097000</v>
      </c>
    </row>
    <row r="39" spans="1:4">
      <c r="A39" s="4" t="s">
        <v>184</v>
      </c>
      <c r="B39" s="5" t="n">
        <v>17000</v>
      </c>
      <c r="C39" s="5" t="n">
        <v>82000</v>
      </c>
    </row>
    <row r="40" spans="1:4">
      <c r="A40" s="4" t="s">
        <v>185</v>
      </c>
      <c r="B40" s="5" t="n">
        <v>-1127000</v>
      </c>
      <c r="C40" s="5" t="n">
        <v>-10203000</v>
      </c>
      <c r="D40" s="5" t="n">
        <v>-24097000</v>
      </c>
    </row>
    <row r="41" spans="1:4">
      <c r="A41" s="3" t="s">
        <v>186</v>
      </c>
    </row>
    <row r="42" spans="1:4">
      <c r="A42" s="4" t="s">
        <v>187</v>
      </c>
      <c r="B42" s="5" t="n">
        <v>50000000</v>
      </c>
    </row>
    <row r="43" spans="1:4">
      <c r="A43" s="4" t="s">
        <v>161</v>
      </c>
      <c r="B43" s="5" t="n">
        <v>-2690000</v>
      </c>
    </row>
    <row r="44" spans="1:4">
      <c r="A44" s="4" t="s">
        <v>188</v>
      </c>
      <c r="B44" s="5" t="n">
        <v>-5000000</v>
      </c>
    </row>
    <row r="45" spans="1:4">
      <c r="A45" s="4" t="s">
        <v>189</v>
      </c>
      <c r="B45" s="5" t="n">
        <v>-165000</v>
      </c>
      <c r="C45" s="5" t="n">
        <v>-1858000</v>
      </c>
      <c r="D45" s="5" t="n">
        <v>-26908000</v>
      </c>
    </row>
    <row r="46" spans="1:4">
      <c r="A46" s="4" t="s">
        <v>190</v>
      </c>
      <c r="B46" s="5" t="n">
        <v>893000</v>
      </c>
      <c r="C46" s="5" t="n">
        <v>4146000</v>
      </c>
      <c r="D46" s="5" t="n">
        <v>12341000</v>
      </c>
    </row>
    <row r="47" spans="1:4">
      <c r="A47" s="4" t="s">
        <v>191</v>
      </c>
      <c r="B47" s="5" t="n">
        <v>0</v>
      </c>
      <c r="C47" s="5" t="n">
        <v>10123000</v>
      </c>
      <c r="D47" s="5" t="n">
        <v>27779000</v>
      </c>
    </row>
    <row r="48" spans="1:4">
      <c r="A48" s="4" t="s">
        <v>192</v>
      </c>
      <c r="C48" s="5" t="n">
        <v>-64287000</v>
      </c>
    </row>
    <row r="49" spans="1:4">
      <c r="A49" s="4" t="s">
        <v>193</v>
      </c>
      <c r="C49" s="5" t="n">
        <v>-831000</v>
      </c>
    </row>
    <row r="50" spans="1:4">
      <c r="A50" s="4" t="s">
        <v>194</v>
      </c>
      <c r="D50" s="5" t="n">
        <v>40000000</v>
      </c>
    </row>
    <row r="51" spans="1:4">
      <c r="A51" s="4" t="s">
        <v>195</v>
      </c>
      <c r="D51" s="5" t="n">
        <v>20000000</v>
      </c>
    </row>
    <row r="52" spans="1:4">
      <c r="A52" s="4" t="s">
        <v>196</v>
      </c>
      <c r="C52" s="5" t="n">
        <v>-4219000</v>
      </c>
      <c r="D52" s="5" t="n">
        <v>-3150000</v>
      </c>
    </row>
    <row r="53" spans="1:4">
      <c r="A53" s="4" t="s">
        <v>197</v>
      </c>
      <c r="C53" s="5" t="n">
        <v>28392000</v>
      </c>
    </row>
    <row r="54" spans="1:4">
      <c r="A54" s="4" t="s">
        <v>198</v>
      </c>
      <c r="C54" s="5" t="n">
        <v>-548000</v>
      </c>
    </row>
    <row r="55" spans="1:4">
      <c r="A55" s="4" t="s">
        <v>199</v>
      </c>
      <c r="C55" s="5" t="n">
        <v>40000</v>
      </c>
    </row>
    <row r="56" spans="1:4">
      <c r="A56" s="4" t="s">
        <v>200</v>
      </c>
      <c r="B56" s="5" t="n">
        <v>43038000</v>
      </c>
      <c r="C56" s="5" t="n">
        <v>5668000</v>
      </c>
      <c r="D56" s="5" t="n">
        <v>70062000</v>
      </c>
    </row>
    <row r="57" spans="1:4">
      <c r="A57" s="4" t="s">
        <v>201</v>
      </c>
      <c r="B57" s="5" t="n">
        <v>-36179000</v>
      </c>
      <c r="C57" s="5" t="n">
        <v>-61767000</v>
      </c>
      <c r="D57" s="5" t="n">
        <v>50051000</v>
      </c>
    </row>
    <row r="58" spans="1:4">
      <c r="A58" s="4" t="s">
        <v>202</v>
      </c>
      <c r="B58" s="5" t="n">
        <v>59074000</v>
      </c>
      <c r="C58" s="5" t="n">
        <v>120841000</v>
      </c>
      <c r="D58" s="5" t="n">
        <v>70790000</v>
      </c>
    </row>
    <row r="59" spans="1:4">
      <c r="A59" s="4" t="s">
        <v>203</v>
      </c>
      <c r="B59" s="5" t="n">
        <v>22895000</v>
      </c>
      <c r="C59" s="5" t="n">
        <v>59074000</v>
      </c>
      <c r="D59" s="5" t="n">
        <v>120841000</v>
      </c>
    </row>
    <row r="60" spans="1:4">
      <c r="A60" s="3" t="s">
        <v>204</v>
      </c>
    </row>
    <row r="61" spans="1:4">
      <c r="A61" s="4" t="s">
        <v>205</v>
      </c>
      <c r="B61" s="5" t="n">
        <v>8991000</v>
      </c>
      <c r="C61" s="5" t="n">
        <v>13355000</v>
      </c>
      <c r="D61" s="5" t="n">
        <v>11218000</v>
      </c>
    </row>
    <row r="62" spans="1:4">
      <c r="A62" s="3" t="s">
        <v>206</v>
      </c>
    </row>
    <row r="63" spans="1:4">
      <c r="A63" s="4" t="s">
        <v>207</v>
      </c>
      <c r="C63" s="5" t="n">
        <v>8253000</v>
      </c>
    </row>
    <row r="64" spans="1:4">
      <c r="A64" s="4" t="s">
        <v>208</v>
      </c>
      <c r="D64" s="5" t="n">
        <v>93500000</v>
      </c>
    </row>
    <row r="65" spans="1:4">
      <c r="A65" s="4" t="s">
        <v>209</v>
      </c>
      <c r="B65" s="5" t="n">
        <v>588000</v>
      </c>
      <c r="D65" s="5" t="n">
        <v>1768000</v>
      </c>
    </row>
    <row r="66" spans="1:4">
      <c r="A66" s="4" t="s">
        <v>210</v>
      </c>
      <c r="B66" s="5" t="n">
        <v>5174000</v>
      </c>
      <c r="C66" s="5" t="n">
        <v>59337000</v>
      </c>
      <c r="D66" s="6" t="n">
        <v>3034000</v>
      </c>
    </row>
    <row r="67" spans="1:4">
      <c r="A67" s="4" t="s">
        <v>211</v>
      </c>
      <c r="B67" s="6" t="n">
        <v>17294000</v>
      </c>
    </row>
    <row r="68" spans="1:4">
      <c r="A68" s="4" t="s">
        <v>120</v>
      </c>
    </row>
    <row r="69" spans="1:4">
      <c r="A69" s="3" t="s">
        <v>186</v>
      </c>
    </row>
    <row r="70" spans="1:4">
      <c r="A70" s="4" t="s">
        <v>190</v>
      </c>
      <c r="C70" s="5" t="n">
        <v>36142000</v>
      </c>
    </row>
    <row r="71" spans="1:4">
      <c r="A71" s="4" t="s">
        <v>198</v>
      </c>
      <c r="C71" s="6" t="n">
        <v>-143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0</v>
      </c>
      <c r="B1" s="2" t="s">
        <v>1</v>
      </c>
    </row>
    <row r="2" spans="1:4">
      <c r="B2" s="2" t="s">
        <v>2</v>
      </c>
      <c r="C2" s="2" t="s">
        <v>32</v>
      </c>
      <c r="D2" s="2" t="s">
        <v>83</v>
      </c>
    </row>
    <row r="3" spans="1:4">
      <c r="A3" s="3" t="s">
        <v>911</v>
      </c>
    </row>
    <row r="4" spans="1:4">
      <c r="A4" s="4" t="s">
        <v>912</v>
      </c>
      <c r="B4" s="6" t="n">
        <v>0</v>
      </c>
      <c r="C4" s="6" t="n">
        <v>0</v>
      </c>
      <c r="D4" s="6" t="n">
        <v>0</v>
      </c>
    </row>
    <row r="5" spans="1:4">
      <c r="A5" s="4" t="s">
        <v>913</v>
      </c>
      <c r="B5" s="5" t="n">
        <v>0</v>
      </c>
      <c r="C5" s="5" t="n">
        <v>0</v>
      </c>
      <c r="D5" s="5" t="n">
        <v>0</v>
      </c>
    </row>
    <row r="6" spans="1:4">
      <c r="A6" s="4" t="s">
        <v>914</v>
      </c>
      <c r="B6" s="5" t="n">
        <v>0</v>
      </c>
      <c r="C6" s="5" t="n">
        <v>0</v>
      </c>
      <c r="D6" s="5" t="n">
        <v>0</v>
      </c>
    </row>
    <row r="7" spans="1:4">
      <c r="A7" s="4" t="s">
        <v>915</v>
      </c>
      <c r="B7" s="5" t="n">
        <v>0</v>
      </c>
      <c r="C7" s="5" t="n">
        <v>0</v>
      </c>
      <c r="D7" s="5" t="n">
        <v>0</v>
      </c>
    </row>
    <row r="8" spans="1:4">
      <c r="A8" s="3" t="s">
        <v>916</v>
      </c>
    </row>
    <row r="9" spans="1:4">
      <c r="A9" s="4" t="s">
        <v>912</v>
      </c>
      <c r="B9" s="5" t="n">
        <v>-43814</v>
      </c>
      <c r="C9" s="5" t="n">
        <v>109512</v>
      </c>
      <c r="D9" s="5" t="n">
        <v>57873</v>
      </c>
    </row>
    <row r="10" spans="1:4">
      <c r="A10" s="4" t="s">
        <v>913</v>
      </c>
      <c r="B10" s="5" t="n">
        <v>-4311</v>
      </c>
      <c r="C10" s="5" t="n">
        <v>-29394</v>
      </c>
      <c r="D10" s="5" t="n">
        <v>7631</v>
      </c>
    </row>
    <row r="11" spans="1:4">
      <c r="A11" s="4" t="s">
        <v>914</v>
      </c>
      <c r="B11" s="5" t="n">
        <v>0</v>
      </c>
      <c r="C11" s="5" t="n">
        <v>0</v>
      </c>
      <c r="D11" s="5" t="n">
        <v>0</v>
      </c>
    </row>
    <row r="12" spans="1:4">
      <c r="A12" s="4" t="s">
        <v>917</v>
      </c>
      <c r="B12" s="5" t="n">
        <v>-48125</v>
      </c>
      <c r="C12" s="5" t="n">
        <v>80118</v>
      </c>
      <c r="D12" s="5" t="n">
        <v>65504</v>
      </c>
    </row>
    <row r="13" spans="1:4">
      <c r="A13" s="4" t="s">
        <v>918</v>
      </c>
      <c r="B13" s="5" t="n">
        <v>48125</v>
      </c>
      <c r="C13" s="5" t="n">
        <v>-80118</v>
      </c>
      <c r="D13" s="5" t="n">
        <v>-65504</v>
      </c>
    </row>
    <row r="14" spans="1:4">
      <c r="A14" s="4" t="s">
        <v>119</v>
      </c>
      <c r="B14" s="6" t="n">
        <v>0</v>
      </c>
      <c r="C14" s="6" t="n">
        <v>0</v>
      </c>
      <c r="D1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9</v>
      </c>
      <c r="B1" s="2" t="s">
        <v>2</v>
      </c>
      <c r="C1" s="2" t="s">
        <v>32</v>
      </c>
    </row>
    <row r="2" spans="1:3">
      <c r="A2" s="3" t="s">
        <v>920</v>
      </c>
    </row>
    <row r="3" spans="1:3">
      <c r="A3" s="4" t="s">
        <v>921</v>
      </c>
      <c r="B3" s="6" t="n">
        <v>712124</v>
      </c>
      <c r="C3" s="6" t="n">
        <v>721588</v>
      </c>
    </row>
    <row r="4" spans="1:3">
      <c r="A4" s="4" t="s">
        <v>922</v>
      </c>
      <c r="B4" s="5" t="n">
        <v>77998</v>
      </c>
      <c r="C4" s="5" t="n">
        <v>73646</v>
      </c>
    </row>
    <row r="5" spans="1:3">
      <c r="A5" s="4" t="s">
        <v>923</v>
      </c>
      <c r="B5" s="5" t="n">
        <v>5117</v>
      </c>
      <c r="C5" s="5" t="n">
        <v>5872</v>
      </c>
    </row>
    <row r="6" spans="1:3">
      <c r="A6" s="4" t="s">
        <v>924</v>
      </c>
      <c r="C6" s="5" t="n">
        <v>52484</v>
      </c>
    </row>
    <row r="7" spans="1:3">
      <c r="A7" s="4" t="s">
        <v>925</v>
      </c>
      <c r="B7" s="5" t="n">
        <v>3242</v>
      </c>
      <c r="C7" s="5" t="n">
        <v>3242</v>
      </c>
    </row>
    <row r="8" spans="1:3">
      <c r="A8" s="4" t="s">
        <v>926</v>
      </c>
      <c r="B8" s="5" t="n">
        <v>440</v>
      </c>
      <c r="C8" s="5" t="n">
        <v>251</v>
      </c>
    </row>
    <row r="9" spans="1:3">
      <c r="A9" s="4" t="s">
        <v>927</v>
      </c>
      <c r="B9" s="5" t="n">
        <v>36775</v>
      </c>
      <c r="C9" s="5" t="n">
        <v>24084</v>
      </c>
    </row>
    <row r="10" spans="1:3">
      <c r="A10" s="4" t="s">
        <v>928</v>
      </c>
      <c r="B10" s="5" t="n">
        <v>17331</v>
      </c>
      <c r="C10" s="5" t="n">
        <v>16941</v>
      </c>
    </row>
    <row r="11" spans="1:3">
      <c r="A11" s="4" t="s">
        <v>929</v>
      </c>
      <c r="B11" s="5" t="n">
        <v>8781</v>
      </c>
      <c r="C11" s="5" t="n">
        <v>8574</v>
      </c>
    </row>
    <row r="12" spans="1:3">
      <c r="A12" s="4" t="s">
        <v>199</v>
      </c>
      <c r="B12" s="5" t="n">
        <v>7380</v>
      </c>
      <c r="C12" s="5" t="n">
        <v>7186</v>
      </c>
    </row>
    <row r="13" spans="1:3">
      <c r="A13" s="4" t="s">
        <v>930</v>
      </c>
      <c r="B13" s="5" t="n">
        <v>45310</v>
      </c>
      <c r="C13" s="5" t="n">
        <v>48755</v>
      </c>
    </row>
    <row r="14" spans="1:3">
      <c r="A14" s="4" t="s">
        <v>931</v>
      </c>
      <c r="B14" s="5" t="n">
        <v>914498</v>
      </c>
      <c r="C14" s="5" t="n">
        <v>962623</v>
      </c>
    </row>
    <row r="15" spans="1:3">
      <c r="A15" s="4" t="s">
        <v>918</v>
      </c>
      <c r="B15" s="5" t="n">
        <v>-914498</v>
      </c>
      <c r="C15" s="5" t="n">
        <v>-962623</v>
      </c>
    </row>
    <row r="16" spans="1:3">
      <c r="A16" s="4" t="s">
        <v>932</v>
      </c>
      <c r="B16" s="6" t="n">
        <v>0</v>
      </c>
      <c r="C1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933</v>
      </c>
      <c r="B1" s="2" t="s">
        <v>484</v>
      </c>
      <c r="C1" s="2" t="s">
        <v>1</v>
      </c>
    </row>
    <row r="2" spans="1:5">
      <c r="B2" s="2" t="s">
        <v>934</v>
      </c>
      <c r="C2" s="2" t="s">
        <v>2</v>
      </c>
      <c r="D2" s="2" t="s">
        <v>32</v>
      </c>
      <c r="E2" s="2" t="s">
        <v>83</v>
      </c>
    </row>
    <row r="3" spans="1:5">
      <c r="A3" s="3" t="s">
        <v>935</v>
      </c>
    </row>
    <row r="4" spans="1:5">
      <c r="A4" s="4" t="s">
        <v>936</v>
      </c>
      <c r="C4" s="6" t="n">
        <v>11600</v>
      </c>
    </row>
    <row r="5" spans="1:5">
      <c r="A5" s="4" t="s">
        <v>937</v>
      </c>
      <c r="C5" s="5" t="n">
        <v>-48100</v>
      </c>
      <c r="D5" s="6" t="n">
        <v>80100</v>
      </c>
      <c r="E5" s="6" t="n">
        <v>65500</v>
      </c>
    </row>
    <row r="6" spans="1:5">
      <c r="A6" s="4" t="s">
        <v>938</v>
      </c>
      <c r="C6" s="5" t="n">
        <v>1900000</v>
      </c>
    </row>
    <row r="7" spans="1:5">
      <c r="A7" s="4" t="s">
        <v>939</v>
      </c>
      <c r="C7" s="5" t="n">
        <v>1300000</v>
      </c>
    </row>
    <row r="8" spans="1:5">
      <c r="A8" s="4" t="s">
        <v>921</v>
      </c>
      <c r="B8" s="6" t="n">
        <v>216000</v>
      </c>
    </row>
    <row r="9" spans="1:5">
      <c r="A9" s="4" t="s">
        <v>940</v>
      </c>
      <c r="B9" s="6" t="n">
        <v>13000</v>
      </c>
    </row>
    <row r="10" spans="1:5">
      <c r="A10" s="4" t="s">
        <v>922</v>
      </c>
      <c r="C10" s="6" t="n">
        <v>77998</v>
      </c>
      <c r="D10" s="6" t="n">
        <v>73646</v>
      </c>
    </row>
    <row r="11" spans="1:5">
      <c r="A11" s="4" t="s">
        <v>941</v>
      </c>
    </row>
    <row r="12" spans="1:5">
      <c r="A12" s="3" t="s">
        <v>935</v>
      </c>
    </row>
    <row r="13" spans="1:5">
      <c r="A13" s="4" t="s">
        <v>942</v>
      </c>
      <c r="C13" s="5" t="n">
        <v>2018</v>
      </c>
    </row>
    <row r="14" spans="1:5">
      <c r="A14" s="4" t="s">
        <v>922</v>
      </c>
      <c r="C14" s="6" t="n">
        <v>53000</v>
      </c>
    </row>
    <row r="15" spans="1:5">
      <c r="A15" s="4" t="s">
        <v>943</v>
      </c>
      <c r="C15" s="5" t="n">
        <v>2024</v>
      </c>
    </row>
    <row r="16" spans="1:5">
      <c r="A16" s="4" t="s">
        <v>944</v>
      </c>
    </row>
    <row r="17" spans="1:5">
      <c r="A17" s="3" t="s">
        <v>935</v>
      </c>
    </row>
    <row r="18" spans="1:5">
      <c r="A18" s="4" t="s">
        <v>922</v>
      </c>
      <c r="C18" s="6" t="n">
        <v>38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45</v>
      </c>
      <c r="B1" s="2" t="s">
        <v>1</v>
      </c>
    </row>
    <row r="2" spans="1:4">
      <c r="B2" s="2" t="s">
        <v>2</v>
      </c>
      <c r="C2" s="2" t="s">
        <v>32</v>
      </c>
      <c r="D2" s="2" t="s">
        <v>83</v>
      </c>
    </row>
    <row r="3" spans="1:4">
      <c r="A3" s="3" t="s">
        <v>946</v>
      </c>
    </row>
    <row r="4" spans="1:4">
      <c r="A4" s="4" t="s">
        <v>947</v>
      </c>
      <c r="B4" s="4" t="s">
        <v>621</v>
      </c>
      <c r="C4" s="4" t="s">
        <v>621</v>
      </c>
      <c r="D4" s="4" t="s">
        <v>621</v>
      </c>
    </row>
    <row r="5" spans="1:4">
      <c r="A5" s="4" t="s">
        <v>948</v>
      </c>
      <c r="B5" s="4" t="s">
        <v>949</v>
      </c>
      <c r="D5" s="4" t="s">
        <v>950</v>
      </c>
    </row>
    <row r="6" spans="1:4">
      <c r="A6" s="4" t="s">
        <v>951</v>
      </c>
      <c r="B6" s="4" t="s">
        <v>950</v>
      </c>
      <c r="C6" s="4" t="s">
        <v>952</v>
      </c>
      <c r="D6" s="4" t="s">
        <v>953</v>
      </c>
    </row>
    <row r="7" spans="1:4">
      <c r="A7" s="4" t="s">
        <v>918</v>
      </c>
      <c r="B7" s="4" t="s">
        <v>954</v>
      </c>
      <c r="C7" s="4" t="s">
        <v>954</v>
      </c>
      <c r="D7" s="4" t="s">
        <v>955</v>
      </c>
    </row>
    <row r="8" spans="1:4">
      <c r="A8" s="4" t="s">
        <v>956</v>
      </c>
      <c r="B8" s="4" t="s">
        <v>853</v>
      </c>
      <c r="C8" s="4" t="s">
        <v>853</v>
      </c>
      <c r="D8" s="4" t="s">
        <v>8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7"/>
  </cols>
  <sheetData>
    <row r="1" spans="1:4">
      <c r="A1" s="1" t="s">
        <v>957</v>
      </c>
      <c r="B1" s="2" t="s">
        <v>958</v>
      </c>
      <c r="C1" s="2" t="s">
        <v>639</v>
      </c>
      <c r="D1" s="2" t="s">
        <v>2</v>
      </c>
    </row>
    <row r="2" spans="1:4">
      <c r="A2" s="3" t="s">
        <v>959</v>
      </c>
    </row>
    <row r="3" spans="1:4">
      <c r="A3" s="4" t="s">
        <v>960</v>
      </c>
      <c r="C3" s="9" t="n">
        <v>44.7</v>
      </c>
    </row>
    <row r="4" spans="1:4">
      <c r="A4" s="4" t="s">
        <v>961</v>
      </c>
      <c r="C4" s="7" t="n">
        <v>7.5</v>
      </c>
      <c r="D4" s="7" t="n">
        <v>13.05</v>
      </c>
    </row>
    <row r="5" spans="1:4">
      <c r="A5" s="4" t="s">
        <v>962</v>
      </c>
      <c r="D5" s="5" t="n">
        <v>0</v>
      </c>
    </row>
    <row r="6" spans="1:4">
      <c r="A6" s="4" t="s">
        <v>963</v>
      </c>
    </row>
    <row r="7" spans="1:4">
      <c r="A7" s="3" t="s">
        <v>959</v>
      </c>
    </row>
    <row r="8" spans="1:4">
      <c r="A8" s="4" t="s">
        <v>960</v>
      </c>
      <c r="B8" s="9" t="n">
        <v>12.8</v>
      </c>
      <c r="D8" s="9" t="n">
        <v>7.4</v>
      </c>
    </row>
    <row r="9" spans="1:4">
      <c r="A9" s="4" t="s">
        <v>964</v>
      </c>
      <c r="C9" s="4" t="s">
        <v>900</v>
      </c>
    </row>
    <row r="10" spans="1:4">
      <c r="A10" s="4" t="s">
        <v>965</v>
      </c>
      <c r="D10" s="4" t="s">
        <v>966</v>
      </c>
    </row>
    <row r="11" spans="1:4">
      <c r="A11" s="4" t="s">
        <v>967</v>
      </c>
      <c r="B11" s="4" t="s">
        <v>968</v>
      </c>
      <c r="D11" s="4" t="s">
        <v>969</v>
      </c>
    </row>
    <row r="12" spans="1:4">
      <c r="A12" s="4" t="s">
        <v>970</v>
      </c>
      <c r="B12" s="4" t="s">
        <v>853</v>
      </c>
      <c r="D12" s="4" t="s">
        <v>853</v>
      </c>
    </row>
    <row r="13" spans="1:4">
      <c r="A13" s="4" t="s">
        <v>971</v>
      </c>
      <c r="B13" s="4" t="s">
        <v>900</v>
      </c>
      <c r="D13" s="4" t="s">
        <v>972</v>
      </c>
    </row>
    <row r="14" spans="1:4">
      <c r="A14" s="4" t="s">
        <v>973</v>
      </c>
      <c r="B14" s="4" t="s">
        <v>974</v>
      </c>
      <c r="D14" s="4" t="s">
        <v>975</v>
      </c>
    </row>
    <row r="15" spans="1:4">
      <c r="A15" s="4" t="s">
        <v>976</v>
      </c>
      <c r="B15" s="4" t="s">
        <v>813</v>
      </c>
      <c r="D15" s="4" t="s">
        <v>813</v>
      </c>
    </row>
    <row r="16" spans="1:4">
      <c r="A16" s="4" t="s">
        <v>977</v>
      </c>
      <c r="D16" s="9" t="n">
        <v>5.4</v>
      </c>
    </row>
    <row r="17" spans="1:4">
      <c r="A17" s="4" t="s">
        <v>978</v>
      </c>
    </row>
    <row r="18" spans="1:4">
      <c r="A18" s="3" t="s">
        <v>959</v>
      </c>
    </row>
    <row r="19" spans="1:4">
      <c r="A19" s="4" t="s">
        <v>960</v>
      </c>
      <c r="B19" s="6" t="n">
        <v>5</v>
      </c>
    </row>
    <row r="20" spans="1:4">
      <c r="A20" s="4" t="s">
        <v>964</v>
      </c>
      <c r="C20" s="4" t="s">
        <v>979</v>
      </c>
    </row>
    <row r="21" spans="1:4">
      <c r="A21" s="4" t="s">
        <v>980</v>
      </c>
      <c r="C21" s="4" t="s">
        <v>981</v>
      </c>
    </row>
    <row r="22" spans="1:4">
      <c r="A22" s="4" t="s">
        <v>725</v>
      </c>
    </row>
    <row r="23" spans="1:4">
      <c r="A23" s="3" t="s">
        <v>959</v>
      </c>
    </row>
    <row r="24" spans="1:4">
      <c r="A24" s="4" t="s">
        <v>726</v>
      </c>
      <c r="C24" s="5" t="n">
        <v>7281553</v>
      </c>
    </row>
    <row r="25" spans="1:4">
      <c r="A25" s="4" t="s">
        <v>727</v>
      </c>
    </row>
    <row r="26" spans="1:4">
      <c r="A26" s="3" t="s">
        <v>959</v>
      </c>
    </row>
    <row r="27" spans="1:4">
      <c r="A27" s="4" t="s">
        <v>726</v>
      </c>
      <c r="C27" s="5" t="n">
        <v>2427184</v>
      </c>
    </row>
    <row r="28" spans="1:4">
      <c r="A28" s="4" t="s">
        <v>728</v>
      </c>
    </row>
    <row r="29" spans="1:4">
      <c r="A29" s="3" t="s">
        <v>959</v>
      </c>
    </row>
    <row r="30" spans="1:4">
      <c r="A30" s="4" t="s">
        <v>729</v>
      </c>
      <c r="C30" s="5" t="n">
        <v>97087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3</v>
      </c>
    </row>
    <row r="3" spans="1:4">
      <c r="A3" s="3" t="s">
        <v>983</v>
      </c>
    </row>
    <row r="4" spans="1:4">
      <c r="A4" s="4" t="s">
        <v>984</v>
      </c>
      <c r="B4" s="6" t="n">
        <v>19854</v>
      </c>
      <c r="C4" s="6" t="n">
        <v>1587</v>
      </c>
      <c r="D4" s="6" t="n">
        <v>3556</v>
      </c>
    </row>
    <row r="5" spans="1:4">
      <c r="A5" s="4" t="s">
        <v>985</v>
      </c>
      <c r="B5" s="5" t="n">
        <v>27074</v>
      </c>
      <c r="C5" s="5" t="n">
        <v>39373</v>
      </c>
      <c r="D5" s="5" t="n">
        <v>75827</v>
      </c>
    </row>
    <row r="6" spans="1:4">
      <c r="A6" s="4" t="s">
        <v>986</v>
      </c>
      <c r="B6" s="6" t="n">
        <v>46928</v>
      </c>
      <c r="C6" s="6" t="n">
        <v>40960</v>
      </c>
      <c r="D6" s="6" t="n">
        <v>793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987</v>
      </c>
      <c r="B1" s="2" t="s">
        <v>484</v>
      </c>
      <c r="C1" s="2" t="s">
        <v>1</v>
      </c>
    </row>
    <row r="2" spans="1:4">
      <c r="B2" s="2" t="s">
        <v>988</v>
      </c>
      <c r="C2" s="2" t="s">
        <v>389</v>
      </c>
      <c r="D2" s="2" t="s">
        <v>989</v>
      </c>
    </row>
    <row r="3" spans="1:4">
      <c r="A3" s="3" t="s">
        <v>990</v>
      </c>
    </row>
    <row r="4" spans="1:4">
      <c r="A4" s="4" t="s">
        <v>991</v>
      </c>
      <c r="C4" s="6" t="n">
        <v>2035</v>
      </c>
      <c r="D4" s="6" t="n">
        <v>6040</v>
      </c>
    </row>
    <row r="5" spans="1:4">
      <c r="A5" s="4" t="s">
        <v>992</v>
      </c>
      <c r="C5" s="5" t="n">
        <v>1376</v>
      </c>
      <c r="D5" s="5" t="n">
        <v>3028</v>
      </c>
    </row>
    <row r="6" spans="1:4">
      <c r="A6" s="4" t="s">
        <v>993</v>
      </c>
      <c r="C6" s="5" t="n">
        <v>1376</v>
      </c>
      <c r="D6" s="6" t="n">
        <v>3028</v>
      </c>
    </row>
    <row r="7" spans="1:4">
      <c r="A7" s="4" t="s">
        <v>994</v>
      </c>
    </row>
    <row r="8" spans="1:4">
      <c r="A8" s="3" t="s">
        <v>990</v>
      </c>
    </row>
    <row r="9" spans="1:4">
      <c r="A9" s="4" t="s">
        <v>995</v>
      </c>
      <c r="B9" s="4" t="s">
        <v>996</v>
      </c>
    </row>
    <row r="10" spans="1:4">
      <c r="A10" s="4" t="s">
        <v>997</v>
      </c>
      <c r="B10" s="5" t="n">
        <v>155</v>
      </c>
    </row>
    <row r="11" spans="1:4">
      <c r="A11" s="4" t="s">
        <v>991</v>
      </c>
      <c r="B11" s="6" t="n">
        <v>1500</v>
      </c>
      <c r="C11" s="5" t="n">
        <v>1475</v>
      </c>
    </row>
    <row r="12" spans="1:4">
      <c r="A12" s="4" t="s">
        <v>992</v>
      </c>
      <c r="C12" s="5" t="n">
        <v>1500</v>
      </c>
    </row>
    <row r="13" spans="1:4">
      <c r="A13" s="4" t="s">
        <v>993</v>
      </c>
      <c r="C13" s="5" t="n">
        <v>209</v>
      </c>
    </row>
    <row r="14" spans="1:4">
      <c r="A14" s="4" t="s">
        <v>998</v>
      </c>
    </row>
    <row r="15" spans="1:4">
      <c r="A15" s="3" t="s">
        <v>990</v>
      </c>
    </row>
    <row r="16" spans="1:4">
      <c r="A16" s="4" t="s">
        <v>991</v>
      </c>
      <c r="C16" s="5" t="n">
        <v>400</v>
      </c>
    </row>
    <row r="17" spans="1:4">
      <c r="A17" s="4" t="s">
        <v>999</v>
      </c>
    </row>
    <row r="18" spans="1:4">
      <c r="A18" s="3" t="s">
        <v>990</v>
      </c>
    </row>
    <row r="19" spans="1:4">
      <c r="A19" s="4" t="s">
        <v>991</v>
      </c>
      <c r="C19" s="5" t="n">
        <v>700</v>
      </c>
    </row>
    <row r="20" spans="1:4">
      <c r="A20" s="4" t="s">
        <v>1000</v>
      </c>
    </row>
    <row r="21" spans="1:4">
      <c r="A21" s="3" t="s">
        <v>990</v>
      </c>
    </row>
    <row r="22" spans="1:4">
      <c r="A22" s="4" t="s">
        <v>991</v>
      </c>
      <c r="C22" s="5" t="n">
        <v>400</v>
      </c>
    </row>
    <row r="23" spans="1:4">
      <c r="A23" s="4" t="s">
        <v>1001</v>
      </c>
    </row>
    <row r="24" spans="1:4">
      <c r="A24" s="3" t="s">
        <v>990</v>
      </c>
    </row>
    <row r="25" spans="1:4">
      <c r="A25" s="4" t="s">
        <v>995</v>
      </c>
      <c r="D25" s="4" t="s">
        <v>1002</v>
      </c>
    </row>
    <row r="26" spans="1:4">
      <c r="A26" s="4" t="s">
        <v>997</v>
      </c>
      <c r="D26" s="5" t="n">
        <v>198</v>
      </c>
    </row>
    <row r="27" spans="1:4">
      <c r="A27" s="4" t="s">
        <v>991</v>
      </c>
      <c r="C27" s="5" t="n">
        <v>560</v>
      </c>
      <c r="D27" s="6" t="n">
        <v>6040</v>
      </c>
    </row>
    <row r="28" spans="1:4">
      <c r="A28" s="4" t="s">
        <v>993</v>
      </c>
      <c r="C28" s="6" t="n">
        <v>1167</v>
      </c>
      <c r="D28" s="5" t="n">
        <v>3028</v>
      </c>
    </row>
    <row r="29" spans="1:4">
      <c r="A29" s="4" t="s">
        <v>1003</v>
      </c>
    </row>
    <row r="30" spans="1:4">
      <c r="A30" s="3" t="s">
        <v>990</v>
      </c>
    </row>
    <row r="31" spans="1:4">
      <c r="A31" s="4" t="s">
        <v>991</v>
      </c>
      <c r="D31" s="5" t="n">
        <v>1400</v>
      </c>
    </row>
    <row r="32" spans="1:4">
      <c r="A32" s="4" t="s">
        <v>1004</v>
      </c>
    </row>
    <row r="33" spans="1:4">
      <c r="A33" s="3" t="s">
        <v>990</v>
      </c>
    </row>
    <row r="34" spans="1:4">
      <c r="A34" s="4" t="s">
        <v>991</v>
      </c>
      <c r="D34" s="5" t="n">
        <v>1300</v>
      </c>
    </row>
    <row r="35" spans="1:4">
      <c r="A35" s="4" t="s">
        <v>1005</v>
      </c>
    </row>
    <row r="36" spans="1:4">
      <c r="A36" s="3" t="s">
        <v>990</v>
      </c>
    </row>
    <row r="37" spans="1:4">
      <c r="A37" s="4" t="s">
        <v>991</v>
      </c>
      <c r="D37" s="6" t="n">
        <v>33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6</v>
      </c>
      <c r="B1" s="2" t="s">
        <v>484</v>
      </c>
      <c r="C1" s="2" t="s">
        <v>1</v>
      </c>
    </row>
    <row r="2" spans="1:4">
      <c r="B2" s="2" t="s">
        <v>368</v>
      </c>
      <c r="C2" s="2" t="s">
        <v>2</v>
      </c>
      <c r="D2" s="2" t="s">
        <v>32</v>
      </c>
    </row>
    <row r="3" spans="1:4">
      <c r="A3" s="3" t="s">
        <v>990</v>
      </c>
    </row>
    <row r="4" spans="1:4">
      <c r="A4" s="4" t="s">
        <v>1007</v>
      </c>
      <c r="C4" s="6" t="n">
        <v>3028</v>
      </c>
    </row>
    <row r="5" spans="1:4">
      <c r="A5" s="4" t="s">
        <v>1008</v>
      </c>
      <c r="C5" s="5" t="n">
        <v>2035</v>
      </c>
      <c r="D5" s="6" t="n">
        <v>6040</v>
      </c>
    </row>
    <row r="6" spans="1:4">
      <c r="A6" s="4" t="s">
        <v>1009</v>
      </c>
      <c r="C6" s="5" t="n">
        <v>-3687</v>
      </c>
      <c r="D6" s="5" t="n">
        <v>-3012</v>
      </c>
    </row>
    <row r="7" spans="1:4">
      <c r="A7" s="4" t="s">
        <v>1010</v>
      </c>
      <c r="C7" s="5" t="n">
        <v>1376</v>
      </c>
      <c r="D7" s="5" t="n">
        <v>3028</v>
      </c>
    </row>
    <row r="8" spans="1:4">
      <c r="A8" s="4" t="s">
        <v>994</v>
      </c>
    </row>
    <row r="9" spans="1:4">
      <c r="A9" s="3" t="s">
        <v>990</v>
      </c>
    </row>
    <row r="10" spans="1:4">
      <c r="A10" s="4" t="s">
        <v>1008</v>
      </c>
      <c r="B10" s="6" t="n">
        <v>1500</v>
      </c>
      <c r="C10" s="5" t="n">
        <v>1475</v>
      </c>
    </row>
    <row r="11" spans="1:4">
      <c r="A11" s="4" t="s">
        <v>1009</v>
      </c>
      <c r="C11" s="5" t="n">
        <v>-1266</v>
      </c>
    </row>
    <row r="12" spans="1:4">
      <c r="A12" s="4" t="s">
        <v>1010</v>
      </c>
      <c r="C12" s="5" t="n">
        <v>209</v>
      </c>
    </row>
    <row r="13" spans="1:4">
      <c r="A13" s="4" t="s">
        <v>1001</v>
      </c>
    </row>
    <row r="14" spans="1:4">
      <c r="A14" s="3" t="s">
        <v>990</v>
      </c>
    </row>
    <row r="15" spans="1:4">
      <c r="A15" s="4" t="s">
        <v>1007</v>
      </c>
      <c r="C15" s="5" t="n">
        <v>3028</v>
      </c>
    </row>
    <row r="16" spans="1:4">
      <c r="A16" s="4" t="s">
        <v>1008</v>
      </c>
      <c r="C16" s="5" t="n">
        <v>560</v>
      </c>
      <c r="D16" s="5" t="n">
        <v>6040</v>
      </c>
    </row>
    <row r="17" spans="1:4">
      <c r="A17" s="4" t="s">
        <v>1009</v>
      </c>
      <c r="C17" s="5" t="n">
        <v>-2421</v>
      </c>
      <c r="D17" s="5" t="n">
        <v>-3012</v>
      </c>
    </row>
    <row r="18" spans="1:4">
      <c r="A18" s="4" t="s">
        <v>1010</v>
      </c>
      <c r="C18" s="6" t="n">
        <v>1167</v>
      </c>
      <c r="D18" s="6" t="n">
        <v>302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64</v>
      </c>
      <c r="J1" s="2" t="s">
        <v>1</v>
      </c>
    </row>
    <row r="2" spans="1:12">
      <c r="B2" s="2" t="s">
        <v>2</v>
      </c>
      <c r="C2" s="2" t="s">
        <v>368</v>
      </c>
      <c r="D2" s="2" t="s">
        <v>4</v>
      </c>
      <c r="E2" s="2" t="s">
        <v>753</v>
      </c>
      <c r="F2" s="2" t="s">
        <v>32</v>
      </c>
      <c r="G2" s="2" t="s">
        <v>754</v>
      </c>
      <c r="H2" s="2" t="s">
        <v>755</v>
      </c>
      <c r="I2" s="2" t="s">
        <v>756</v>
      </c>
      <c r="J2" s="2" t="s">
        <v>2</v>
      </c>
      <c r="K2" s="2" t="s">
        <v>32</v>
      </c>
      <c r="L2" s="2" t="s">
        <v>83</v>
      </c>
    </row>
    <row r="3" spans="1:12">
      <c r="A3" s="3" t="s">
        <v>1012</v>
      </c>
    </row>
    <row r="4" spans="1:12">
      <c r="A4" s="4" t="s">
        <v>1013</v>
      </c>
      <c r="B4" s="6" t="n">
        <v>12404</v>
      </c>
      <c r="C4" s="6" t="n">
        <v>162354</v>
      </c>
      <c r="J4" s="6" t="n">
        <v>174758</v>
      </c>
    </row>
    <row r="5" spans="1:12">
      <c r="A5" s="4" t="s">
        <v>109</v>
      </c>
      <c r="B5" s="6" t="n">
        <v>53976</v>
      </c>
      <c r="C5" s="6" t="n">
        <v>126520</v>
      </c>
      <c r="D5" s="6" t="n">
        <v>-29959</v>
      </c>
      <c r="E5" s="6" t="n">
        <v>-24873</v>
      </c>
      <c r="F5" s="6" t="n">
        <v>-277020</v>
      </c>
      <c r="G5" s="6" t="n">
        <v>-31857</v>
      </c>
      <c r="H5" s="6" t="n">
        <v>-28910</v>
      </c>
      <c r="I5" s="6" t="n">
        <v>-30658</v>
      </c>
      <c r="J5" s="6" t="n">
        <v>125664</v>
      </c>
      <c r="K5" s="6" t="n">
        <v>-368445</v>
      </c>
      <c r="L5" s="6" t="n">
        <v>-198382</v>
      </c>
    </row>
    <row r="6" spans="1:12">
      <c r="A6" s="4" t="s">
        <v>110</v>
      </c>
      <c r="B6" s="7" t="n">
        <v>0.5600000000000001</v>
      </c>
      <c r="C6" s="7" t="n">
        <v>1.32</v>
      </c>
      <c r="D6" s="7" t="n">
        <v>-0.33</v>
      </c>
      <c r="E6" s="7" t="n">
        <v>-0.29</v>
      </c>
      <c r="J6" s="7" t="n">
        <v>1.37</v>
      </c>
      <c r="K6" s="7" t="n">
        <v>-4.54</v>
      </c>
      <c r="L6" s="7" t="n">
        <v>-2.57</v>
      </c>
    </row>
    <row r="7" spans="1:12">
      <c r="A7" s="4" t="s">
        <v>1014</v>
      </c>
      <c r="F7" s="7" t="n">
        <v>-3.3</v>
      </c>
      <c r="G7" s="7" t="n">
        <v>-0.39</v>
      </c>
      <c r="H7" s="7" t="n">
        <v>-0.36</v>
      </c>
      <c r="I7" s="7" t="n">
        <v>-0.38</v>
      </c>
    </row>
    <row r="8" spans="1:12">
      <c r="A8" s="4" t="s">
        <v>111</v>
      </c>
      <c r="B8" s="7" t="n">
        <v>0.5600000000000001</v>
      </c>
      <c r="C8" s="7" t="n">
        <v>1.31</v>
      </c>
      <c r="D8" s="7" t="n">
        <v>-0.33</v>
      </c>
      <c r="E8" s="7" t="n">
        <v>-0.29</v>
      </c>
      <c r="J8" s="7" t="n">
        <v>1.36</v>
      </c>
      <c r="K8" s="7" t="n">
        <v>-4.54</v>
      </c>
      <c r="L8" s="7" t="n">
        <v>-2.57</v>
      </c>
    </row>
    <row r="9" spans="1:12">
      <c r="A9" s="4" t="s">
        <v>1015</v>
      </c>
      <c r="F9" s="5" t="n">
        <v>83862</v>
      </c>
      <c r="G9" s="5" t="n">
        <v>81039</v>
      </c>
      <c r="H9" s="5" t="n">
        <v>80203</v>
      </c>
      <c r="I9" s="5" t="n">
        <v>79783</v>
      </c>
    </row>
    <row r="10" spans="1:12">
      <c r="A10" s="4" t="s">
        <v>1016</v>
      </c>
      <c r="B10" s="5" t="n">
        <v>95676</v>
      </c>
      <c r="C10" s="5" t="n">
        <v>95627</v>
      </c>
      <c r="D10" s="5" t="n">
        <v>91061</v>
      </c>
      <c r="E10" s="5" t="n">
        <v>85771</v>
      </c>
      <c r="J10" s="5" t="n">
        <v>92053</v>
      </c>
      <c r="K10" s="5" t="n">
        <v>81233</v>
      </c>
      <c r="L10" s="5" t="n">
        <v>77045</v>
      </c>
    </row>
    <row r="11" spans="1:12">
      <c r="A11" s="4" t="s">
        <v>1017</v>
      </c>
      <c r="B11" s="5" t="n">
        <v>96510</v>
      </c>
      <c r="C11" s="5" t="n">
        <v>96548</v>
      </c>
      <c r="D11" s="5" t="n">
        <v>91061</v>
      </c>
      <c r="E11" s="5" t="n">
        <v>85771</v>
      </c>
      <c r="J11" s="5" t="n">
        <v>92085</v>
      </c>
      <c r="K11" s="5" t="n">
        <v>81233</v>
      </c>
      <c r="L11" s="5" t="n">
        <v>7704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8</v>
      </c>
      <c r="B1" s="2" t="s">
        <v>366</v>
      </c>
      <c r="C1" s="2" t="s">
        <v>2</v>
      </c>
      <c r="D1" s="2" t="s">
        <v>368</v>
      </c>
      <c r="E1" s="2" t="s">
        <v>32</v>
      </c>
      <c r="F1" s="2" t="s">
        <v>2</v>
      </c>
      <c r="G1" s="2" t="s">
        <v>32</v>
      </c>
    </row>
    <row r="2" spans="1:7">
      <c r="A2" s="3" t="s">
        <v>1012</v>
      </c>
    </row>
    <row r="3" spans="1:7">
      <c r="A3" s="4" t="s">
        <v>1019</v>
      </c>
      <c r="E3" s="6" t="n">
        <v>242700</v>
      </c>
    </row>
    <row r="4" spans="1:7">
      <c r="A4" s="4" t="s">
        <v>371</v>
      </c>
      <c r="F4" s="6" t="n">
        <v>171965</v>
      </c>
    </row>
    <row r="5" spans="1:7">
      <c r="A5" s="4" t="s">
        <v>104</v>
      </c>
      <c r="F5" s="5" t="n">
        <v>72024</v>
      </c>
      <c r="G5" s="6" t="n">
        <v>-1049</v>
      </c>
    </row>
    <row r="6" spans="1:7">
      <c r="A6" s="4" t="s">
        <v>375</v>
      </c>
    </row>
    <row r="7" spans="1:7">
      <c r="A7" s="3" t="s">
        <v>1012</v>
      </c>
    </row>
    <row r="8" spans="1:7">
      <c r="A8" s="4" t="s">
        <v>104</v>
      </c>
      <c r="B8" s="6" t="n">
        <v>500</v>
      </c>
    </row>
    <row r="9" spans="1:7">
      <c r="A9" s="4" t="s">
        <v>626</v>
      </c>
    </row>
    <row r="10" spans="1:7">
      <c r="A10" s="3" t="s">
        <v>1012</v>
      </c>
    </row>
    <row r="11" spans="1:7">
      <c r="A11" s="4" t="s">
        <v>371</v>
      </c>
      <c r="C11" s="6" t="n">
        <v>10200</v>
      </c>
      <c r="D11" s="6" t="n">
        <v>161800</v>
      </c>
      <c r="F11" s="6" t="n">
        <v>172000</v>
      </c>
    </row>
    <row r="12" spans="1:7">
      <c r="A12" s="4" t="s">
        <v>104</v>
      </c>
      <c r="C12" s="6" t="n">
        <v>7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24"/>
    <col customWidth="1" max="3" min="3" width="20"/>
    <col customWidth="1" max="4" min="4" width="21"/>
    <col customWidth="1" max="5" min="5" width="21"/>
    <col customWidth="1" max="6" min="6" width="24"/>
    <col customWidth="1" max="7" min="7" width="27"/>
    <col customWidth="1" max="8" min="8" width="27"/>
    <col customWidth="1" max="9" min="9" width="20"/>
  </cols>
  <sheetData>
    <row r="1" spans="1:9">
      <c r="A1" s="1" t="s">
        <v>1020</v>
      </c>
      <c r="B1" s="2" t="s">
        <v>1021</v>
      </c>
      <c r="C1" s="2" t="s">
        <v>695</v>
      </c>
      <c r="D1" s="2" t="s">
        <v>1022</v>
      </c>
      <c r="E1" s="2" t="s">
        <v>1023</v>
      </c>
      <c r="F1" s="2" t="s">
        <v>1024</v>
      </c>
      <c r="G1" s="2" t="s">
        <v>1025</v>
      </c>
      <c r="H1" s="2" t="s">
        <v>1026</v>
      </c>
      <c r="I1" s="2" t="s">
        <v>704</v>
      </c>
    </row>
    <row r="2" spans="1:9">
      <c r="A2" s="3" t="s">
        <v>1027</v>
      </c>
    </row>
    <row r="3" spans="1:9">
      <c r="A3" s="4" t="s">
        <v>1028</v>
      </c>
      <c r="G3" s="5" t="n">
        <v>140000000</v>
      </c>
      <c r="H3" s="5" t="n">
        <v>110000000</v>
      </c>
      <c r="I3" s="5" t="n">
        <v>700000000</v>
      </c>
    </row>
    <row r="4" spans="1:9">
      <c r="A4" s="4" t="s">
        <v>1029</v>
      </c>
      <c r="G4" s="6" t="n">
        <v>17000</v>
      </c>
      <c r="H4" s="6" t="n">
        <v>82000</v>
      </c>
    </row>
    <row r="5" spans="1:9">
      <c r="A5" s="4" t="s">
        <v>645</v>
      </c>
      <c r="G5" s="6" t="n">
        <v>-600000</v>
      </c>
    </row>
    <row r="6" spans="1:9">
      <c r="A6" s="4" t="s">
        <v>745</v>
      </c>
    </row>
    <row r="7" spans="1:9">
      <c r="A7" s="3" t="s">
        <v>1027</v>
      </c>
    </row>
    <row r="8" spans="1:9">
      <c r="A8" s="4" t="s">
        <v>746</v>
      </c>
      <c r="C8" s="10" t="n">
        <v>0.2</v>
      </c>
    </row>
    <row r="9" spans="1:9">
      <c r="A9" s="4" t="s">
        <v>1028</v>
      </c>
      <c r="C9" s="5" t="n">
        <v>140000000</v>
      </c>
    </row>
    <row r="10" spans="1:9">
      <c r="A10" s="4" t="s">
        <v>1030</v>
      </c>
      <c r="B10" s="6" t="n">
        <v>1</v>
      </c>
    </row>
    <row r="11" spans="1:9">
      <c r="A11" s="4" t="s">
        <v>1031</v>
      </c>
    </row>
    <row r="12" spans="1:9">
      <c r="A12" s="3" t="s">
        <v>1027</v>
      </c>
    </row>
    <row r="13" spans="1:9">
      <c r="A13" s="4" t="s">
        <v>1032</v>
      </c>
      <c r="E13" s="6" t="n">
        <v>17300000</v>
      </c>
    </row>
    <row r="14" spans="1:9">
      <c r="A14" s="4" t="s">
        <v>1029</v>
      </c>
      <c r="D14" s="6" t="n">
        <v>17300000</v>
      </c>
    </row>
    <row r="15" spans="1:9">
      <c r="A15" s="4" t="s">
        <v>1033</v>
      </c>
      <c r="E15" s="5" t="n">
        <v>16700000</v>
      </c>
    </row>
    <row r="16" spans="1:9">
      <c r="A16" s="4" t="s">
        <v>1034</v>
      </c>
      <c r="E16" s="5" t="n">
        <v>624000</v>
      </c>
    </row>
    <row r="17" spans="1:9">
      <c r="A17" s="4" t="s">
        <v>645</v>
      </c>
      <c r="E17" s="6" t="n">
        <v>-564000</v>
      </c>
    </row>
    <row r="18" spans="1:9">
      <c r="A18" s="4" t="s">
        <v>1035</v>
      </c>
    </row>
    <row r="19" spans="1:9">
      <c r="A19" s="3" t="s">
        <v>1027</v>
      </c>
    </row>
    <row r="20" spans="1:9">
      <c r="A20" s="4" t="s">
        <v>1036</v>
      </c>
      <c r="F20" s="6" t="n">
        <v>1</v>
      </c>
    </row>
    <row r="21" spans="1:9">
      <c r="A21" s="4" t="s">
        <v>1037</v>
      </c>
      <c r="F21" s="4" t="s">
        <v>1038</v>
      </c>
    </row>
    <row r="22" spans="1:9">
      <c r="A22" s="4" t="s">
        <v>1039</v>
      </c>
      <c r="F22" s="4" t="s">
        <v>1040</v>
      </c>
    </row>
    <row r="23" spans="1:9">
      <c r="A23" s="4" t="s">
        <v>1041</v>
      </c>
      <c r="F23" s="4" t="s">
        <v>10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9:31Z</dcterms:created>
  <dcterms:modified xmlns:dcterms="http://purl.org/dc/terms/" xmlns:xsi="http://www.w3.org/2001/XMLSchema-instance" xsi:type="dcterms:W3CDTF">2017-03-16T16:59:31Z</dcterms:modified>
</cp:coreProperties>
</file>